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oncentration and Risk"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Other Non-current Assets" sheetId="17" state="visible" r:id="rId17"/>
    <sheet xmlns:r="http://schemas.openxmlformats.org/officeDocument/2006/relationships" name="Short-term Borrowings and Curre" sheetId="18" state="visible" r:id="rId18"/>
    <sheet xmlns:r="http://schemas.openxmlformats.org/officeDocument/2006/relationships" name="Long-term Borrowings, excluding" sheetId="19" state="visible" r:id="rId19"/>
    <sheet xmlns:r="http://schemas.openxmlformats.org/officeDocument/2006/relationships" name="Accrued Expenses and Other Curr" sheetId="20" state="visible" r:id="rId20"/>
    <sheet xmlns:r="http://schemas.openxmlformats.org/officeDocument/2006/relationships" name="Income Tax" sheetId="21" state="visible" r:id="rId21"/>
    <sheet xmlns:r="http://schemas.openxmlformats.org/officeDocument/2006/relationships" name="Redeemable Convertible Preferre" sheetId="22" state="visible" r:id="rId22"/>
    <sheet xmlns:r="http://schemas.openxmlformats.org/officeDocument/2006/relationships" name="Redeemable Non-controlling Inte" sheetId="23" state="visible" r:id="rId23"/>
    <sheet xmlns:r="http://schemas.openxmlformats.org/officeDocument/2006/relationships" name="Ordinary Shares" sheetId="24" state="visible" r:id="rId24"/>
    <sheet xmlns:r="http://schemas.openxmlformats.org/officeDocument/2006/relationships" name="Share Repurchase Program"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mmary of Significant Accoun31" sheetId="31" state="visible" r:id="rId31"/>
    <sheet xmlns:r="http://schemas.openxmlformats.org/officeDocument/2006/relationships" name="Organization and Principal Ac32" sheetId="32" state="visible" r:id="rId32"/>
    <sheet xmlns:r="http://schemas.openxmlformats.org/officeDocument/2006/relationships" name="Summary of Significant Accoun33" sheetId="33" state="visible" r:id="rId33"/>
    <sheet xmlns:r="http://schemas.openxmlformats.org/officeDocument/2006/relationships" name="Prepayments and Other Current34" sheetId="34" state="visible" r:id="rId34"/>
    <sheet xmlns:r="http://schemas.openxmlformats.org/officeDocument/2006/relationships" name="Property and Equipment, net (Ta" sheetId="35" state="visible" r:id="rId35"/>
    <sheet xmlns:r="http://schemas.openxmlformats.org/officeDocument/2006/relationships" name="Other Non-current Assets (Table" sheetId="36" state="visible" r:id="rId36"/>
    <sheet xmlns:r="http://schemas.openxmlformats.org/officeDocument/2006/relationships" name="Short-term Borrowings and Cur37" sheetId="37" state="visible" r:id="rId37"/>
    <sheet xmlns:r="http://schemas.openxmlformats.org/officeDocument/2006/relationships" name="Long-term Borrowings, excludi38" sheetId="38" state="visible" r:id="rId38"/>
    <sheet xmlns:r="http://schemas.openxmlformats.org/officeDocument/2006/relationships" name="Accrued Expenses and Other Cu39" sheetId="39" state="visible" r:id="rId39"/>
    <sheet xmlns:r="http://schemas.openxmlformats.org/officeDocument/2006/relationships" name="Income Tax (Tables)" sheetId="40" state="visible" r:id="rId40"/>
    <sheet xmlns:r="http://schemas.openxmlformats.org/officeDocument/2006/relationships" name="Redeemable Convertible Prefer41" sheetId="41" state="visible" r:id="rId41"/>
    <sheet xmlns:r="http://schemas.openxmlformats.org/officeDocument/2006/relationships" name="Redeemable Non-controlling In42" sheetId="42" state="visible" r:id="rId42"/>
    <sheet xmlns:r="http://schemas.openxmlformats.org/officeDocument/2006/relationships" name="Share-based Compensation (Table" sheetId="43" state="visible" r:id="rId43"/>
    <sheet xmlns:r="http://schemas.openxmlformats.org/officeDocument/2006/relationships" name="Segment Information (Tables)" sheetId="44" state="visible" r:id="rId44"/>
    <sheet xmlns:r="http://schemas.openxmlformats.org/officeDocument/2006/relationships" name="Net Loss per Share (Tables)" sheetId="45" state="visible" r:id="rId45"/>
    <sheet xmlns:r="http://schemas.openxmlformats.org/officeDocument/2006/relationships" name="Commitments and Contingencies (" sheetId="46" state="visible" r:id="rId46"/>
    <sheet xmlns:r="http://schemas.openxmlformats.org/officeDocument/2006/relationships" name="Organization and Principal Ac47" sheetId="47" state="visible" r:id="rId47"/>
    <sheet xmlns:r="http://schemas.openxmlformats.org/officeDocument/2006/relationships" name="Organization and Principal Ac48" sheetId="48" state="visible" r:id="rId48"/>
    <sheet xmlns:r="http://schemas.openxmlformats.org/officeDocument/2006/relationships" name="Organization and Principal Ac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Concentration and Risk (Details" sheetId="55" state="visible" r:id="rId55"/>
    <sheet xmlns:r="http://schemas.openxmlformats.org/officeDocument/2006/relationships" name="Inventories (Details)" sheetId="56" state="visible" r:id="rId56"/>
    <sheet xmlns:r="http://schemas.openxmlformats.org/officeDocument/2006/relationships" name="Prepayments and Other Current57" sheetId="57" state="visible" r:id="rId57"/>
    <sheet xmlns:r="http://schemas.openxmlformats.org/officeDocument/2006/relationships" name="Property and Equipment, net (De" sheetId="58" state="visible" r:id="rId58"/>
    <sheet xmlns:r="http://schemas.openxmlformats.org/officeDocument/2006/relationships" name="Other Non-current Assets (Detai" sheetId="59" state="visible" r:id="rId59"/>
    <sheet xmlns:r="http://schemas.openxmlformats.org/officeDocument/2006/relationships" name="Short-term Borrowings and Cur60" sheetId="60" state="visible" r:id="rId60"/>
    <sheet xmlns:r="http://schemas.openxmlformats.org/officeDocument/2006/relationships" name="Short-term Borrowings and Cur61" sheetId="61" state="visible" r:id="rId61"/>
    <sheet xmlns:r="http://schemas.openxmlformats.org/officeDocument/2006/relationships" name="Long-term Borrowings, excludi62" sheetId="62" state="visible" r:id="rId62"/>
    <sheet xmlns:r="http://schemas.openxmlformats.org/officeDocument/2006/relationships" name="Accrued Expenses and Other Cu63" sheetId="63" state="visible" r:id="rId63"/>
    <sheet xmlns:r="http://schemas.openxmlformats.org/officeDocument/2006/relationships" name="Income Tax (Details)" sheetId="64" state="visible" r:id="rId64"/>
    <sheet xmlns:r="http://schemas.openxmlformats.org/officeDocument/2006/relationships" name="Income Tax - Reconciliation (De" sheetId="65" state="visible" r:id="rId65"/>
    <sheet xmlns:r="http://schemas.openxmlformats.org/officeDocument/2006/relationships" name="Income Tax - Deferred tax asset" sheetId="66" state="visible" r:id="rId66"/>
    <sheet xmlns:r="http://schemas.openxmlformats.org/officeDocument/2006/relationships" name="Income Tax - Loss carry forward" sheetId="67" state="visible" r:id="rId67"/>
    <sheet xmlns:r="http://schemas.openxmlformats.org/officeDocument/2006/relationships" name="Income Tax - Valuation allowanc" sheetId="68" state="visible" r:id="rId68"/>
    <sheet xmlns:r="http://schemas.openxmlformats.org/officeDocument/2006/relationships" name="Redeemable Convertible Prefer69" sheetId="69" state="visible" r:id="rId69"/>
    <sheet xmlns:r="http://schemas.openxmlformats.org/officeDocument/2006/relationships" name="Redeemable Convertible Prefer70" sheetId="70" state="visible" r:id="rId70"/>
    <sheet xmlns:r="http://schemas.openxmlformats.org/officeDocument/2006/relationships" name="Redeemable Convertible Prefer71" sheetId="71" state="visible" r:id="rId71"/>
    <sheet xmlns:r="http://schemas.openxmlformats.org/officeDocument/2006/relationships" name="Redeemable Convertible Prefer72" sheetId="72" state="visible" r:id="rId72"/>
    <sheet xmlns:r="http://schemas.openxmlformats.org/officeDocument/2006/relationships" name="Redeemable Non-controlling In73" sheetId="73" state="visible" r:id="rId73"/>
    <sheet xmlns:r="http://schemas.openxmlformats.org/officeDocument/2006/relationships" name="Ordinary Shares (Details)" sheetId="74" state="visible" r:id="rId74"/>
    <sheet xmlns:r="http://schemas.openxmlformats.org/officeDocument/2006/relationships" name="Share Repurchase Program (Detai" sheetId="75" state="visible" r:id="rId75"/>
    <sheet xmlns:r="http://schemas.openxmlformats.org/officeDocument/2006/relationships" name="Share-based Compensation - Rest" sheetId="76" state="visible" r:id="rId76"/>
    <sheet xmlns:r="http://schemas.openxmlformats.org/officeDocument/2006/relationships" name="Share-based Compensation - Stoc" sheetId="77" state="visible" r:id="rId77"/>
    <sheet xmlns:r="http://schemas.openxmlformats.org/officeDocument/2006/relationships" name="Segment Information - Revenues " sheetId="78" state="visible" r:id="rId78"/>
    <sheet xmlns:r="http://schemas.openxmlformats.org/officeDocument/2006/relationships" name="Segment Information - Group's n" sheetId="79" state="visible" r:id="rId79"/>
    <sheet xmlns:r="http://schemas.openxmlformats.org/officeDocument/2006/relationships" name="Net Loss per Share (Details)" sheetId="80" state="visible" r:id="rId80"/>
    <sheet xmlns:r="http://schemas.openxmlformats.org/officeDocument/2006/relationships" name="Net Loss per Share - Anti-dilut" sheetId="81" state="visible" r:id="rId81"/>
    <sheet xmlns:r="http://schemas.openxmlformats.org/officeDocument/2006/relationships" name="Commitments and Contingencies82" sheetId="82" state="visible" r:id="rId82"/>
    <sheet xmlns:r="http://schemas.openxmlformats.org/officeDocument/2006/relationships" name="Related Party Transactions (Det" sheetId="83" state="visible" r:id="rId83"/>
  </sheets>
  <definedNames/>
  <calcPr calcId="124519" fullCalcOnLoad="1"/>
</workbook>
</file>

<file path=xl/sharedStrings.xml><?xml version="1.0" encoding="utf-8"?>
<sst xmlns="http://schemas.openxmlformats.org/spreadsheetml/2006/main" uniqueCount="812">
  <si>
    <t>Document and Entity Information</t>
  </si>
  <si>
    <t>12 Months Ended</t>
  </si>
  <si>
    <t>Dec. 31, 2017shares</t>
  </si>
  <si>
    <t>Entity Registrant Name</t>
  </si>
  <si>
    <t>Secoo Holding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Ordinary shares</t>
  </si>
  <si>
    <t>Entity Common Stock, Shares Outstanding</t>
  </si>
  <si>
    <t>Class A</t>
  </si>
  <si>
    <t>Class B</t>
  </si>
  <si>
    <t>CONSOLIDATED BALANCE SHEETS ¥ in Thousands, $ in Thousands</t>
  </si>
  <si>
    <t>Dec. 31, 2017USD ($)</t>
  </si>
  <si>
    <t>Dec. 31, 2017CNY (¥)</t>
  </si>
  <si>
    <t>Dec. 31, 2016CNY (¥)</t>
  </si>
  <si>
    <t>Current assets</t>
  </si>
  <si>
    <t>Cash</t>
  </si>
  <si>
    <t>Time deposits</t>
  </si>
  <si>
    <t>Restricted cash</t>
  </si>
  <si>
    <t>Accounts receivable</t>
  </si>
  <si>
    <t>Inventories</t>
  </si>
  <si>
    <t>Advances to suppliers</t>
  </si>
  <si>
    <t>Prepayments and other current assets</t>
  </si>
  <si>
    <t>Amount due from related parties</t>
  </si>
  <si>
    <t>Total current assets</t>
  </si>
  <si>
    <t>Non-current assets</t>
  </si>
  <si>
    <t>Property and equipment, net</t>
  </si>
  <si>
    <t>Deferred tax assets</t>
  </si>
  <si>
    <t>Other non-current assets</t>
  </si>
  <si>
    <t>Total non-current assets</t>
  </si>
  <si>
    <t>Total assets</t>
  </si>
  <si>
    <t>Current liabilities</t>
  </si>
  <si>
    <t>Short-term borrowings and current portion of long-term borrowings (including short-term borrowings and current portion of long-term borrowings of consolidated VIEs without recourse to the Company of RMB200,000 and RMB177,274 as of December 31, 2016 and 2017, respectively. Note 1)</t>
  </si>
  <si>
    <t>Accounts payable (including accounts payable of consolidated VIEs without recourse to the Company of RMB254,537 and RMB262,576 as of December 31, 2016 and 2017, respectively. Note 1)</t>
  </si>
  <si>
    <t>Amount due to related parties (including amount due to Founder of consolidated VIEs without recourse to the Company of RMB2,319 and RMB2,451 as of December 31, 2016 and 2017, respectively. Note 1)</t>
  </si>
  <si>
    <t>Advances from customers (including advances from customers of consolidated VIEs without recourse to the Company of RMB40,891 and RMB67,604 as of December 31, 2016 and 2017, respectively. Note 1)</t>
  </si>
  <si>
    <t>Accrued expenses and other current liabilities (including accrued expenses and other current liabilities of consolidated VIEs without recourse to the Company of RMB194,266 and RMB313,574 as of December 31, 2016 and 2017, respectively. Note 1)</t>
  </si>
  <si>
    <t>Deferred revenue (including deferred revenue of consolidated VIEs without recourse to the Company of RMB5,254 and RMB12,051 as of December 31, 2016 and 2017, respectively. Note 1)</t>
  </si>
  <si>
    <t>Total current liabilities</t>
  </si>
  <si>
    <t>Non-current liabilities</t>
  </si>
  <si>
    <t>Long-term borrowings, excluding current portion (including long-term borrowings, excluding current portion, of consolidated VIEs without recourse to the Company of nil and RMB124,324 as of December 31, 2016 and 2017, respectively. Note 1)</t>
  </si>
  <si>
    <t>Total non-current liabilities</t>
  </si>
  <si>
    <t>Total liabilities</t>
  </si>
  <si>
    <t>Commitments and contingencies (Note 20)</t>
  </si>
  <si>
    <t xml:space="preserve"> </t>
  </si>
  <si>
    <t>Mezzanine Equity</t>
  </si>
  <si>
    <t>Redeemable Convertible Preferred Shares</t>
  </si>
  <si>
    <t>Redeemable non-controlling interest</t>
  </si>
  <si>
    <t>Total mezzanine equity</t>
  </si>
  <si>
    <t>Shareholders' Equity:</t>
  </si>
  <si>
    <t>Treasury stock (nil and 359,595 Class A ordinary shares as of December 31, 2016 and 2017, respectively, at cost)</t>
  </si>
  <si>
    <t>Additional paid-in capital</t>
  </si>
  <si>
    <t>Accumulated losses</t>
  </si>
  <si>
    <t>Accumulated other comprehensive loss</t>
  </si>
  <si>
    <t>Total (deficit)/equity attributable to ordinary shareholders</t>
  </si>
  <si>
    <t>Non-redeemable non-controlling interest</t>
  </si>
  <si>
    <t>Total (deficit)/equity</t>
  </si>
  <si>
    <t>Total liabilities, mezzanine equity and shareholders' (deficit)/equity</t>
  </si>
  <si>
    <t>Series A-1 Redeemable Convertible Preferred Shares</t>
  </si>
  <si>
    <t>Series A-2 Redeemable Convertible Preferred Shares</t>
  </si>
  <si>
    <t>Series B Redeemable Convertible Preferred Shares</t>
  </si>
  <si>
    <t>Series C Redeemable Convertible Preferred Shares</t>
  </si>
  <si>
    <t>Series D Redeemable Convertible Preferred Shares</t>
  </si>
  <si>
    <t>Series E Redeemable Convertible Preferred Shares</t>
  </si>
  <si>
    <t>CONSOLIDATED BALANCE SHEETS (Parenthetical) ¥ in Thousands, $ in Thousands</t>
  </si>
  <si>
    <t>Dec. 31, 2017USD ($)$ / sharesshares</t>
  </si>
  <si>
    <t>Dec. 31, 2017CNY (¥)shares</t>
  </si>
  <si>
    <t>Dec. 31, 2016$ / shares</t>
  </si>
  <si>
    <t>Dec. 31, 2016CNY (¥)shares</t>
  </si>
  <si>
    <t>Redeemable Convertible Preferred Shares par value | $ / shares</t>
  </si>
  <si>
    <t>Redeemable Convertible Preferred Shares authorized</t>
  </si>
  <si>
    <t>Redeemable Convertible Preferred Shares issued</t>
  </si>
  <si>
    <t>Redeemable Convertible Preferred Shares outstanding</t>
  </si>
  <si>
    <t>Redemption value | ¥</t>
  </si>
  <si>
    <t>Liquidation value | ¥</t>
  </si>
  <si>
    <t>Issuance of Common Stock</t>
  </si>
  <si>
    <t>Ordinary shares par value | $ / shares</t>
  </si>
  <si>
    <t>Ordinary shares authorized</t>
  </si>
  <si>
    <t>Ordinary shares issued</t>
  </si>
  <si>
    <t>Ordinary shares outstanding</t>
  </si>
  <si>
    <t>Treasury stock (in Shares)</t>
  </si>
  <si>
    <t>VIEs</t>
  </si>
  <si>
    <t>Short-term borrowings and current portion of long-term borrowings (including short-term borrowings and current portion of long-term borrowings of consolidated VIEs without recourse to the Company of RMB200,000 and RMB177,274 as of December 31, 2016 and 2017, respectively. Note 1) | ¥</t>
  </si>
  <si>
    <t>Accounts payable (including accounts payable of consolidated VIEs without recourse to the Company of RMB254,537 and RMB262,576 as of December 31, 2016 and 2017, respectively. Note 1) | ¥</t>
  </si>
  <si>
    <t>Amount due to related parties (including amount due to Founder of consolidated VIEs without recourse to the Company of RMB2,319 and RMB2,451 as of December 31, 2016 and 2017, respectively. Note 1) | ¥</t>
  </si>
  <si>
    <t>Advances from customers (including advances from customers of consolidated VIEs without recourse to the Company of RMB40,891 and RMB67,604 as of December 31, 2016 and 2017, respectively. Note 1) | ¥</t>
  </si>
  <si>
    <t>Accrued expenses and other current liabilities (including accrued expenses and other current liabilities of consolidated VIEs without recourse to the Company of RMB194,266 and RMB313,574 as of December 31, 2016 and 2017, respectively. Note 1) | ¥</t>
  </si>
  <si>
    <t>Deferred revenue (including deferred revenue of consolidated VIEs without recourse to the Company of RMB5,254 and RMB12,051 as of December 31, 2016 and 2017, respectively. Note 1) | ¥</t>
  </si>
  <si>
    <t>Long-term borrowings, excluding current portion (including long-term borrowings, excluding current portion, of consolidated VIEs without recourse to the Company of nil and RMB124,324 as of December 31, 2016 and 2017, respectively. Note 1) | ¥</t>
  </si>
  <si>
    <t>CONSOLIDATED STATEMENTS OF COMPREHENSIVE INCOME (LOSS) ¥ in Thousands, $ in Thousands</t>
  </si>
  <si>
    <t>Dec. 31, 2017CNY (¥)¥ / sharesshares</t>
  </si>
  <si>
    <t>Dec. 31, 2016CNY (¥)¥ / sharesshares</t>
  </si>
  <si>
    <t>Dec. 31, 2015CNY (¥)¥ / sharesshares</t>
  </si>
  <si>
    <t>Net revenues:</t>
  </si>
  <si>
    <t>Merchandise sales</t>
  </si>
  <si>
    <t>Marketplace and other services</t>
  </si>
  <si>
    <t>Total net revenues</t>
  </si>
  <si>
    <t>Cost of revenues</t>
  </si>
  <si>
    <t>Gross profit</t>
  </si>
  <si>
    <t>Operating expenses:</t>
  </si>
  <si>
    <t>Fulfillment expenses</t>
  </si>
  <si>
    <t>Marketing expenses</t>
  </si>
  <si>
    <t>Technology and content development expenses</t>
  </si>
  <si>
    <t>General and administrative expenses</t>
  </si>
  <si>
    <t>Total operating expenses</t>
  </si>
  <si>
    <t>(Loss)/income from operations</t>
  </si>
  <si>
    <t>Other income/(expenses):</t>
  </si>
  <si>
    <t>Interest expense, net</t>
  </si>
  <si>
    <t>Foreign currency exchange (losses)/gains</t>
  </si>
  <si>
    <t>Others</t>
  </si>
  <si>
    <t>(Loss)/income before income tax</t>
  </si>
  <si>
    <t>Income tax benefits</t>
  </si>
  <si>
    <t>Net (loss)/income</t>
  </si>
  <si>
    <t>Loss attributable to redeemable non-controlling interest</t>
  </si>
  <si>
    <t>Loss attributable to non-redeemable non-controlling interest</t>
  </si>
  <si>
    <t>Net (loss)/income attributable to Secoo Holding Limited</t>
  </si>
  <si>
    <t>Accretion to redeemable non-controlling interest redemption value</t>
  </si>
  <si>
    <t>Accretion to preferred share redemption value</t>
  </si>
  <si>
    <t>Net loss attributable to ordinary shareholders of Secoo Holding Limited</t>
  </si>
  <si>
    <t>Comprehensive income</t>
  </si>
  <si>
    <t>Other comprehensive (loss)/income</t>
  </si>
  <si>
    <t>Foreign currency translation adjustment, net of nil income taxes</t>
  </si>
  <si>
    <t>Total other comprehensive (loss)/income, net of income taxes</t>
  </si>
  <si>
    <t>Comprehensive (loss)/income</t>
  </si>
  <si>
    <t>Comprehensive loss attributable to redeemable non-controlling interest</t>
  </si>
  <si>
    <t>Comprehensive loss attributable to non-redeemable non-controlling interest</t>
  </si>
  <si>
    <t>Comprehensive (loss)/income attributable to ordinary shareholders of Secoo Holding Limited</t>
  </si>
  <si>
    <t>Net loss per Class A and Class B Ordinary share</t>
  </si>
  <si>
    <t>Basic and diluted | (per share)</t>
  </si>
  <si>
    <t>Weighted average number of Class A and Class B Ordinary shares outstanding used in computing net loss per share</t>
  </si>
  <si>
    <t>Basic and diluted</t>
  </si>
  <si>
    <t>CONSOLIDATED STATEMENTS OF COMPREHENSIVE INCOME (LOSS) (Parenthetical) - CNY (¥) ¥ in Thousands</t>
  </si>
  <si>
    <t>Dec. 31, 2017</t>
  </si>
  <si>
    <t>Dec. 31, 2016</t>
  </si>
  <si>
    <t>Dec. 31, 2015</t>
  </si>
  <si>
    <t>Condensed Statements of Comprehensive Loss</t>
  </si>
  <si>
    <t>Foreign currency translation adjustments tax</t>
  </si>
  <si>
    <t>CONSOLIDATED STATEMENTS OF CHANGES IN SHAREHOLDERS' EQUITY ¥ in Thousands, $ in Thousands</t>
  </si>
  <si>
    <t>Total shareholders's deficitUSD ($)</t>
  </si>
  <si>
    <t>Total shareholders's deficitCNY (¥)</t>
  </si>
  <si>
    <t>Ordinary sharesClass AUSD ($)shares</t>
  </si>
  <si>
    <t>Ordinary sharesClass ACNY (¥)shares</t>
  </si>
  <si>
    <t>Ordinary sharesClass BUSD ($)shares</t>
  </si>
  <si>
    <t>Ordinary sharesClass BCNY (¥)shares</t>
  </si>
  <si>
    <t>Treasury StockUSD ($)shares</t>
  </si>
  <si>
    <t>Treasury StockCNY (¥)shares</t>
  </si>
  <si>
    <t>Additional paid-in capitalUSD ($)</t>
  </si>
  <si>
    <t>Additional paid-in capitalCNY (¥)</t>
  </si>
  <si>
    <t>Accumulated lossesUSD ($)</t>
  </si>
  <si>
    <t>Accumulated lossesCNY (¥)</t>
  </si>
  <si>
    <t>Accumulated other comprehensive income(loss)USD ($)</t>
  </si>
  <si>
    <t>Accumulated other comprehensive income(loss)CNY (¥)</t>
  </si>
  <si>
    <t>Non-redeemable non-controlling interestUSD ($)</t>
  </si>
  <si>
    <t>Non-redeemable non-controlling interestCNY (¥)</t>
  </si>
  <si>
    <t>USD ($)</t>
  </si>
  <si>
    <t>CNY (¥)</t>
  </si>
  <si>
    <t>Beginning balance at Dec. 31, 2014</t>
  </si>
  <si>
    <t>Balance (in shares) at Dec. 31, 2014 | shares</t>
  </si>
  <si>
    <t>Net (loss)/income for the year</t>
  </si>
  <si>
    <t>Share-based compensation resulting from vesting of Founders' restricted shares</t>
  </si>
  <si>
    <t>Redeemable Convertible Preferred Shares redemption value accretion</t>
  </si>
  <si>
    <t>Ending balance at Dec. 31, 2015</t>
  </si>
  <si>
    <t>Balance (in shares) at Dec. 31, 2015 | shares</t>
  </si>
  <si>
    <t>Capital contributed by non-redeemable non-controlling interest</t>
  </si>
  <si>
    <t>Redeemable non-controlling interest redemption value accretion</t>
  </si>
  <si>
    <t>Ending balance at Dec. 31, 2016</t>
  </si>
  <si>
    <t>Balance (in shares) at Dec. 31, 2016 | shares</t>
  </si>
  <si>
    <t>Issuance of Class A ordinary shares upon initial public offering ("IPO"), net of issuance cost</t>
  </si>
  <si>
    <t>Issuance of Class A ordinary shares upon initial public offering ("IPO"), net of issuance cost (in shares) | shares</t>
  </si>
  <si>
    <t>Re-designate Class A ordinary shares to Class B ordinary shares</t>
  </si>
  <si>
    <t>Re-designate Class A ordinary shares to Class B ordinary shares (in shares) | shares</t>
  </si>
  <si>
    <t>Conversion of preferred shares to Class A ordinary shares</t>
  </si>
  <si>
    <t>Conversion of preferred shares to Class A ordinary shares (in shares) | shares</t>
  </si>
  <si>
    <t>Repurchase of Class A ordinary shares</t>
  </si>
  <si>
    <t>Repurchase of Class A ordinary shares (in shares) | shares</t>
  </si>
  <si>
    <t>Ending balance at Dec. 31, 2017</t>
  </si>
  <si>
    <t>Balance (in shares) at Dec. 31, 2017 | shares</t>
  </si>
  <si>
    <t>CONSOLIDATED STATEMENTS OF CHANGES IN SHAREHOLDERS' EQUITY (Parenthetical) - CNY (¥) ¥ in Thousands</t>
  </si>
  <si>
    <t>CONSOLIDATED STATEMENTS OF CHANGES IN SHAREHOLDERS' EQUITY</t>
  </si>
  <si>
    <t>CONSOLIDATED STATEMENTS OF CASH FLOWS ¥ in Thousands, $ in Thousands</t>
  </si>
  <si>
    <t>Dec. 31, 2015CNY (¥)</t>
  </si>
  <si>
    <t>Cash flows from operating activities:</t>
  </si>
  <si>
    <t>Adjustments to reconcile net loss to net cash used in operating activities</t>
  </si>
  <si>
    <t>Share-based compensation</t>
  </si>
  <si>
    <t>Inventory write-down</t>
  </si>
  <si>
    <t>Depreciation expenses</t>
  </si>
  <si>
    <t>Loss on disposal of property and equipment</t>
  </si>
  <si>
    <t>Foreign currency exchange loss/(gain)</t>
  </si>
  <si>
    <t>Changes in operating assets and liabilities:</t>
  </si>
  <si>
    <t>Advance to suppliers</t>
  </si>
  <si>
    <t>Amount due to related parties</t>
  </si>
  <si>
    <t>Prepayments and other assets</t>
  </si>
  <si>
    <t>Restricted Cash</t>
  </si>
  <si>
    <t>Accounts payable</t>
  </si>
  <si>
    <t>Advance from customers</t>
  </si>
  <si>
    <t>Accrued expenses and other current liabilities</t>
  </si>
  <si>
    <t>Deferred revenue</t>
  </si>
  <si>
    <t>Net cash used in operating activities</t>
  </si>
  <si>
    <t>Cash flows from investing activities:</t>
  </si>
  <si>
    <t>Cash received from disposal of property and equipment</t>
  </si>
  <si>
    <t>Purchase of property and equipment</t>
  </si>
  <si>
    <t>Purchase of time deposits</t>
  </si>
  <si>
    <t>Net cash used in investing activities</t>
  </si>
  <si>
    <t>Cash flows from financing activities:</t>
  </si>
  <si>
    <t>Issuance of Series E Redeemable Convertible Preferred Shares, net of cash issuance costs paid of RMB4,130</t>
  </si>
  <si>
    <t>Capital contribution from non-redeemable non-controlling interest</t>
  </si>
  <si>
    <t>Capital contribution from redeemable non-controlling interest</t>
  </si>
  <si>
    <t>Restricted cash served as collateral for borrowings</t>
  </si>
  <si>
    <t>Restricted cash released as collateral for borrowings</t>
  </si>
  <si>
    <t>Borrowing from related parties</t>
  </si>
  <si>
    <t>Repayment to related parties</t>
  </si>
  <si>
    <t>Proceeds from short-term borrowings</t>
  </si>
  <si>
    <t>Proceeds from long-term borrowings</t>
  </si>
  <si>
    <t>Repayment of short-term borrowings</t>
  </si>
  <si>
    <t>Proceeds from other borrowings</t>
  </si>
  <si>
    <t>Repayment for other borrowings</t>
  </si>
  <si>
    <t>Net cash provided by financing activities</t>
  </si>
  <si>
    <t>Net increase/(decrease) in Cash</t>
  </si>
  <si>
    <t>Cash at the beginning of the year</t>
  </si>
  <si>
    <t>Effect of exchange rate changes on Cash</t>
  </si>
  <si>
    <t>Cash at the end of the year</t>
  </si>
  <si>
    <t>Supplemental information</t>
  </si>
  <si>
    <t>Interest paid</t>
  </si>
  <si>
    <t>Income tax paid</t>
  </si>
  <si>
    <t>Accrual for purchase of property and equipment</t>
  </si>
  <si>
    <t>Receivable from disposal of property and equipment</t>
  </si>
  <si>
    <t>Payable for repurchase of ordinary shares</t>
  </si>
  <si>
    <t>Proceeds from issuance of Class A ordinary shares upon IPO, net of issuance cost</t>
  </si>
  <si>
    <t>CONSOLIDATED STATEMENTS OF CASH FLOWS (Parenthetical) ¥ in Thousands</t>
  </si>
  <si>
    <t>Condensed statements of cash flows</t>
  </si>
  <si>
    <t>Cash issuance costs paid</t>
  </si>
  <si>
    <t>Organization and Principal Activities</t>
  </si>
  <si>
    <t>1. Organization and Principal Activities
Secoo Holding Limited (‘‘Secoo’’ or the ‘‘Company’’) was incorporated in the Cayman Islands on January 4, 2011. Secoo, through its consolidated subsidiaries, variable interest entities and variable interest entities’ subsidiaries (collectively referred to as the ‘‘Group’’) is primarily engaged in the sale of upscale brand products including handbags, watches, jewelry and other premium lifestyle products through its own internet platforms and offline experience centers. Secoo also offers its website as a marketplace to third party merchants to facilitate their sales of upscale products and services. The Group’s principal operations and geographic markets are mainly in the People’s Republic of China (‘‘PRC’’ or “China”).
The accompanying consolidated financial statements include the financial statements of the Company, its subsidiaries, variable interest entities and variable interest entities’ subsidiaries.
Variable interest entities
The Group operates its website in the PRC through Beijing Secoo Trading Ltd. (“Beijing Secoo”), a limited liability company established under the laws of the PRC on April 30, 2009, and Beijing Wo Mai Wo Pai Auction Co., Ltd (‘‘Beijing Auction’’), a limited liability company established under the laws of the PRC on September 15, 2014. Beijing Secoo holds the necessary PRC operating licenses for the online business, and Beijing Auction holds the necessary PRC operating license for the auction business. The equity interests of Beijing Secoo and Beijing Auction (collectively referred to as the ‘‘VIEs’’) are legally held by individuals who act as nominee equity holders of the VIEs on behalf of Kutianxia (Beijing) Information Technology Ltd. (“Kutianxia”). Beijing Secoo entered into a series of contractual agreements with Kutianxia and its legal shareholders, including Powers of Attorney, an Exclusive Business Cooperation Agreement, Equity Pledge Agreements, Exclusive Option to Purchase Agreements, and an Exclusive Option to Purchase Intellectual Properties Agreement (collectively, the “Beijing Secoo VIE Agreements”). Beijing Auction entered into a series of contractual agreements with Kutianxia and its legal shareholders, including Powers of Attorney, an Exclusive Business Cooperation Agreement, Equity Pledge Agreements, Exclusive Option to Purchase Agreements and Loan Agreements (collectively, the “Bejing Auction VIE Agreements’’, and together with the Beijing Secoo VIE Agreements, the “VIE Agreements”).
Pursuant to the VIE Agreements, the Group, through Kutianxia, is able to exercise effective control over, bears the risks of, enjoys substantially all of the economic benefits of VIEs, and has an exclusive option to purchase all or part of the equity interests in VIEs when and to the extent permitted by PRC law at the minimum price possible. The Company’s management concluded that Beijing Secoo and Beijing Auction are variable interest entities of the Group and Kutianxia is the primary beneficiary of Beijing Secoo and Beijing Auction. As such, the financial statements of the VIEs are included in the consolidated financial statements of the Company.
The principal terms of the agreements entered into among the VIEs, their nominee equity holders and Kutianxia, the primary beneficiary, are further described below.
·
Powers of Attorney
Kutianxia and each of the shareholders of Beijing Secoo entered into a Powers of Attorney. Pursuant to the Powers of Attorney, the shareholders of Beijing Secoo irrevocably appointed Kutianxia as their attorney-in-fact to exercise all shareholder rights, including, but not limited to, participation in the shareholders’ meeting, appointing or removing directors, executive officers and senior management, disposing of all or part of the shareholder’s equity interests in Beijing Secoo, casting shareholder’s vote on matters requiring shareholders’ approval and doing all other acts in the capacity of shareholder as permitted by Beijing Secoo’s Memorandum and Articles of Association. In addition, Kutianxia has a right to assign its rights and benefits under the Powers of Attorney to any other parties without an advance notice to the shareholders of Beijing Secoo. The Powers of Attorney shall continue in force and be irrevocable as long as the shareholders of Beijing Secoo remain as the registered legal shareholders of Beijing Secoo.
The Powers of Attorney between Kutianxia and the shareholders of Beijing Auction contains the same terms as those described above. The Powers of Attorney will be in effect for as long as the shareholders of Beijing Auction hold any equity interests in Beijing Auction.
·
Exclusive Business Cooperation Agreement
Kutianxia and Beijing Secoo entered into an Exclusive Business Cooperation Agreement, whereby Kutianxia is appointed as the exclusive service provider for the provision of business support, technology and consulting services to Beijing Secoo. Unless a written consent is given by Kutianxia, Beijing Secoo is not allowed to engage a third party to provide such services, while Kutianxia is able to designate another party to render such services to Beijing Secoo. Beijing Secoo shall pay Kutianxia on a quarterly basis a service fee, which shall be an amount that is determined by Kutianxia based on the amount of services provided, and the market value for those services, and Kutianxia has the sole discretion to adjust the basis of calculation of the service fee amount according to service provided to Beijing Secoo. Kutianxia owns the exclusive intellectual property rights, whether created by Kutianxia or Beijing Secoo, as a result of the performance of the Exclusive Business Cooperation Agreement. The Exclusive Business Cooperation Agreement has an initial term of ten years and can be indefinitely extended at the sole discretion of Kutianxia. Beijing Secoo is not permitted to terminate the agreement except if Kutianxia commits gross negligence or fraud.
The Exclusive Business Cooperation Agreement between Kutianxia and Beijing Auction contains the same terms as those described above, except that Beijing Auction shall pay Kutianxia a monthly service fee determined at the sole discretion of Kutianxia on the basis of the scope and complexity of the work, the experience of staff personnel and their time spent and the market price of such work. The Exclusive Business Cooperation Agreement will be in effect for an unlimited term, unless terminated in writing by Kutianxia, or the Exclusive Business Cooperation Agreement shall be terminated as of the expiration date of the business term of either Kutianxia or Beijing Auction if the renewal of the business term of the respective companies is not approved by the relevant government authorities. Beijing Auction is not permitted to terminate the Exclusive Business Cooperation Agreement.
·
Equity Pledge Agreement
An Equity Pledge Agreement was entered into by and among Kutianxia, Beijing Secoo and the shareholders of Beijing Secoo. To guarantee payment from Beijing Secoo for services rendered pursuant to the Exclusive Business Cooperation Agreement, the shareholders of Beijing Secoo pledged their respective shares in Beijing Secoo under the Equity Pledge Agreement to Kutianxia as collateral for Beijing Secoo’s service fee payment. In the event Beijing Secoo fails to pay Kutianxia its service fee, Kutianxia will have the right to sell the pledged shares and apply the proceeds received to pay any outstanding service fees due by Beijing Secoo to Kutianxia. The shareholders of Beijing Secoo agree that, during the term of the Equity Pledge Agreement, they will not dispose of the pledged shares or create or allow any encumbrance on the pledged shares, and they also agree that Kutianxia’s rights relating to the equity pledges shall not be prejudiced by any legal actions of the shareholders of Beijing Secoo, their successors or their designees. The equity pledges have been registered with the relevant registration authority and became effective and enforceable since registration. During the term of the Equity Pledge Agreement, Kutianxia is entitled to receive dividends attributable to the pledged Beijing Secoo shares. The Equity Pledge Agreement has a term of ten years which shall be automatically extended corresponding to the extension of the Exclusive Business Cooperation Agreement. The Equity Pledge Agreement shall be terminated as and when the Exclusive Business Cooperation Agreement terminates.
Pursuant to the Equity Pledge Agreement entered into among Kutianxia, Beijing Auction, and the nominee shareholders, the shareholders of Beijing Auction pledge all of their equity interests in Beijing Auction to guarantee their and Beijng Auction’s performance of their obligations under the contractual arrangements including, but not limited to, the Exclusive Business Cooperation Agreement, Exclusive Option to Purchase Agreement, Loan Agreement and Powers of Attorney. If Beijing Auction or its shareholders breach their contractual obligations under these agreements, Kutianxia, as pledgee, will have the right to dispose of the pledged equity interests of Beijing Auction. The shareholders of Beijng Auction agree that, during the term of the Equity Pledge Agreement, they will not dispose of the pledged equity interests or create or allow any encumbrance on the pledged equity interests without the prior written consent of Kutianxia, and they also agree that Kutianxia’s rights relating to the pledged equity interests shall not be prejudiced by the legal actions of the shareholders, their successors or their designees. The shareholders of Beijing Auction shall subscribe for additional equity in Beijing Auction only upon the written consent of Kutianxia and the additional equity shall thereon deemed to be pledged equity interests subject to the terms of the Equity Pledge Agreement. During the term of the Equity Pledge Agreement, Kutianxia has the right to receive all of the dividends and profits distributed on the pledged equity interests.
In the event of liquidation of Beijing Auction, any distribution from the liquidation proceeds of Beijing Auction received by the shareholders of Beijing Auction shall be deposited into an account designated by Kutianxia and subject to the supervision of Kutianxia or the funds in the account shall be unconditionally transferred to Kutianxia to the extent permitted by PRC law. The Equity Pledge Agreement became effective and enforceable on the date when the pledge of equity interests were registered with the relevant office of the Administration for Industry and Commerce in accordance with the PRC Property Rights Law and remain effective until Beijing Auction and its shareholders discharge all their obligations under the Equity Pledge Agreement. Kutianxia has a right to terminate the Agreement if Beijing Auction or its shareholders have any material breach of the terms of the Agreement, and may assign its rights and obligations under the Beijing Auction Agreements to any designated parties. Beijing Auction, and its shareholders shall not have any right to terminate the Agreement.
·
Exclusive Option to Purchase Agreement
Each of the shareholders of Beijing Secoo entered into an Exclusive Option to Purchase Agreement with Kutianxia and Beijing Secoo, pursuant to which the shareholders of Beijing Secoo granted Kutianxia or its designated person an irrevocable and exclusive option to purchase, at its discretion and to the extent permitted under the PRC law, all or part of the shareholders’ equity interests in Beijing Secoo at the minimum price that the PRC law permits at the time unless a valuation of the shares is required by the PRC law. Beijing Secoo and its shareholders agree that without the prior written consent of Kutianxia, they will not undertake any acts which may adversely affect the interests and rights of Kutianxia in Beijing Secoo. The shareholders of Beijing Secoo commit that without the prior written consent of Kutianxia, they will not sell, pledge or dispose of their equity interests in Beijing Secoo to any other parties. Beijing Secoo commits that without the prior written consent of Kutianxia, it will not increase or decrease its registered capital, amend its Articles of Association, sell, pledge, dispose of or permit a lien to be created on its assets, commit to any debts or liabilities not arising in the ordinary course of business, grant any loans or credit to any person, enter into any material contracts not in the ordinary course of business, enter into any investments, business acquisitions or combinations, dissolving Beijing Secoo, or distribute dividends to the shareholders. Beijing Secoo and its shareholders shall appoint those individuals recommended by Kutianxia as directors of the company. Beijing Secoo shall provide operating and financial information to Kutianxia at the request of Kutianxia and ensure the continuance of the business. The Exclusive Option to Purchase Agreement has an initial term of ten years and can be extended indefinitely at the discretion of Kutianxia.
The Exclusive Option to Purchase Agreement entered into among Kutianxia, Beijing Auction and its nominee shareholders contains the same terms as those described above, except that the purchase price for the equity interests shall equal the amount that the shareholders contributed to Beijing Auction as its registered capital or a pro-rata amount if only portion of the equity interests is purchased, or the minimum price permitted by applicable PRC law, whichever is higher. The Exclusive Option to Purchase Agreement will remain effective until all equity interests in Beijing Auction held by its shareholders are transferred or assigned to Kutianxia or its designees. The shareholders of Beijing Auction shall not have any right to terminate the Exclusive Option to Purchase Agreement.
·
Exclusive Option to Purchase Intellectual Properties Agreement
Kutianxia and Beijing Secoo entered into an Exclusive Option to Purchase Intellectual Properties Agreement, pursuant to which Beijing Secoo granted to Kutianxia or its designees an exclusive and irrevocable right to purchase, to the extent permitted by the PRC law, a list of specified intellectual properties at any time Kutianxia would desire. The intellectual properties comprise domain names, copyright of the design or content of the websites, trademarks owned by Beijing Secoo and all intellectual properties purchased or developed by Beijing Secoo during the term of the Exclusive Option to Purchase Intellectual Properties Agreement, including but not limited to trademarks, trademark applications, patents, patent applications, software copyright, domain names, websites and technology knowhow. The Exclusive Option to Purchase Intellectual Properties Agreement has a term of ten years and is renewable at the option of Kutianxia for another ten years.
·
Loan Agreements
Loan Agreements were entered into between Kutianxia and each of the shareholders of Beijing Auction. Under these Loan Agreements, Kutianxia made interest-free loans in an aggregate amount of RMB1 million to the shareholders of Beijing Auction exclusively for the purpose of the initial capitalization and the subsequent financial needs of Beijing Auction. The loans shall be repaid in full if the shareholders of Beijing Auction cease to be employees of Kutianxia, Beijing Auction or their affiliates; and can only be repaid with the proceeds derived from the sale of all of the equity interests in Beijing Auction to Kutianxia or its designated representatives pursuant to the Exclusive Option to Purchase Agreements. The term of the loans is ten years from the date of the Loan Agreements and may be extended upon mutual written consent of Kutianxia and the shareholders of Beijing Auction.
The revenue producing assets that are held by the VIEs primarily comprise of network equipment, purchased software and the website. Substantially all of such assets are recognized in the Company’s consolidated financial statements, except for certain internally developed software, which were not recorded on the Company’s consolidated balance sheets as they do not meet all the capitalization criteria. The VIEs also have assembled work force for sales, marketing and operations.
Risks in relation to the VIE structure
In the opinion of the Company’s management, the contractual arrangements have resulted in Kutianxia having the power to direct activities that most significantly impact the VIEs and the VIEs’ subsidiaries, including appointing key management, setting up operating policies, exerting financial controls and transferring profit or assets out of the VIEs and the VIEs’ subsidiaries at its discretion. Kutianxia considers that it has the right to receive all the benefits and assets of the VIEs and the VIEs’ subsidiaries. As the VIEs and the VIEs’ subsidiaries were established as limited liability companies under the PRC law, their creditors do not have recourse to the general credit of Kutianxia for the liabilities of the VIEs and VIEs’ subsidiaries, and Kutianxia does not have the obligation to assume the liabilities of the VIEs and VIEs’ subsidiaries.
The Group has determined that the VIE agreements are in compliance with PRC laws and are legally enforceable. However, uncertainties in the PRC legal system could limit the Group’s ability to enforce the VIE Agreements; and if the shareholders of the VIEs were to reduce their interest in the Group, their interests may diverge from that of the Group and that may potentially increase the risk that they would seek to act contrary to the contractual terms.
The Group’s ability to control the VIEs and the VIEs’ subsidiaries also depends on the rights provided to Kutianxia under the Powers of Attorney to vote on all matters requiring shareholders’ approval in the respective VIEs. As noted above, the Group believes these Powers of Attorney are legally enforceable but yet they may not be as effective as direct equity ownership. In addition, if the corporate structure of the Group or the contractual arrangements between Kutianxia,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imposition of any of the above restrictions or actions may result in a material and adverse effect on the Group’s ability to conduct its business. In addition, if the imposition of any of these restrictions causes the Group to lose the right to direct the activities of the VIEs and the VIEs’ subsidiaries or the right to receive their economic benefits, the Group would no longer be able to consolidate the VIEs and the VIEs’ subsidiaries. The Group believes the likelihood to lose the Group’s current ownership structure or the contractual arrangements with the VIEs and the VIEs’ subsidiaries is remote based on the current facts and circumstances.
There is no VIE in which the Group has a variable interest but is not the primary beneficiary. Currently there is no contractual arrangement that could require the Group to provide additional financial support to the VIEs.
The following consolidated assets and liabilities information of the Group’s VIEs and VIEs’ subsidiaries as of December 31, 2016 and 2017, and consolidated operating results and cash flows information for the years ended December 31, 2015, 2016 and 2017, have been included in the accompanying consolidated financial statements:
As of December 31,
2016
2017
RMB
RMB
Cash
Restricted cash
—
Accounts receivable
Inventories, net
Advances to suppliers
Prepayments and other current assets
Amounts due from related parties
—
Total current assets
Property and equipment, net
Other non-current assets
Deferred tax assets
—
Total assets
Short-term borrowings and current portion of long-term borrowings
Accounts payable
Amount due to holding company and subsidiaries*
Amount due to related parties
Advances from customers
Accrued expenses and other current liabilities
Deferred revenue
Total current liabilities
Long-term borrowings , excluding current portion
—
Total liabilities
*Amounts due to holding company and subsidiaries represent the amounts due to Secoo Holding Limited and its subsidiaries, which are eliminated upon consolidation.
For the Year Ended December 31,
2015
2016
2017
RMB
RMB
RMB
Total net revenues
Net (loss)/income
)
)
Net cash (used in)/ provided by operating activities
)
)
Net cash used in investing activities
)
)
)
Net cash provided by financing activities
Net (decrease)/ increase in Cash
)
Cash at the beginning of the year
Cash at the end of the year</t>
  </si>
  <si>
    <t>Summary of Significant Accounting Policies</t>
  </si>
  <si>
    <t>2. Summary of Significant Accounting Policies
(a) Basis of Presentation
The consolidated financial statements of the Group have been prepared in accordance with accounting principles generally accepted in the United States of America (‘‘U.S. GAAP’’).
(b) Principles of Consolidation
The consolidated financial statements include the financial statements of the Company, its subsidiaries, the VIEs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sales returns, customer incentives, inventory write-downs for excess and obsolete inventories, realization of deferred income tax assets, share-based compensation and redemption value of the redeemable preferred shares. Actual results may differ materially from those estimates.
(d) Foreign Currency
The Group’s reporting currency is Renminbi (‘‘RMB’’). The functional currency of the Company and the Group’s entities incorporated in the British Virgin Islands (‘‘BVI’’), United States of America and Hong Kong Special Administrative Region (‘‘HK’’ or “Hong Kong”) is the United States dollars (‘‘US$’’). The functional currency of the Group’s entity incorporated in Italy and Malaysia is the Euro dollars and the Ringgit Malaysia, respectively. The functional currency of the Group’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losses in the Consolidated Statements of Comprehensive Income (Loss). Total exchange differences were a loss of RMB7,425 and RMB11,418 for the years ended December 31, 2015 and 2016, respectively, and a gain of RMB9,477 for the year ended December 31, 2017.
The financial statements of the non PRC Group’s entities are translated from the functional currency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Loss), and the accumulated foreign currency translation adjustments are recorded as a component of accumulated other comprehensive income or loss in the Consolidated Statements of Shareholders’ Equity. Total foreign currency translation differences were a loss of RMB29,345 and RMB60,138 for the years ended December 31, 2015 and 2016, respectively, and a gain of RMB81,834 for the year ended December 31, 2017.
(e) Convenience Translation
Translations of balances in the Consolidated Balance Sheets, Consolidated Statements of Comprehensive Income (Loss), Consolidated Statements of Shareholders’ Equity and Consolidated Statements of Cash Flows from RMB into US$ as of and for the year ended December 31, 2017 are solely for the convenience of the readers and were calculated at the rate of US$1.00=RMB6.5063, representing the noon buying rate in The City of New York for cable transfers of RMB as certified for customs purposes by the Federal Reserve Bank of New York on December 29, 2017. No representation is made that the RMB amounts could have been, or could be, converted, realized or settled into US$ at that rate on December 29, 2017, or at any other rate.
(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g) Cash and Time Deposits
Cash consist of cash on hand, cash at bank and time deposits, which have original maturities of three months or less and are readily convertible to known amounts of cash. Time deposits represent certificates of deposit placed with banks with original maturities of more than three months but less than one year.
(h) Restricted Cash
Restricted cash is an amount of cash deposited with a bank in conjunction with a borrowing from the bank. Restriction on the use of such cash and the interest earned thereon is imposed by the bank and remains effective throughout the term of the bank borrowing. The cash restricted for use longer than one year is classified as non-current assets in the consolidated balance sheets.
(i) Accounts Receivable
Accounts receivable mainly represent amounts due from online payment channels, delivery companies and installment payment by end customers with payment period within one year.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No allowance for accounts receivable was provided as of December 31, 2016 and 2017 as the Company believes that it is probable the accounts receivable will be fully collected. Approximately 4% of the Company’s accounts receivable represent output VAT amounts, which are excluded from the Company’s merchandise sales revenues.
(j) Inventories, net
Inventories, consisting of products available for sale, are stated at the lower of cost or net realizable value. The cost of inventory is determined using the identified cost of the specific item. The Group takes ownership, risks and rewards of the products purchased. Inventory is written down for damaged goods and slow-moving merchandise, which is dependent upon factors such as historical and forecasted consumer demand, and the sales promotion. When appropriate, write downs to inventory are recorded to write down the cost of inventories to their net realizable value. Write downs are recorded in cost of revenues in the Consolidated Statements of Comprehensive Income (Loss).
(k) Property and Equipment, net
Property and equipmen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ategory
Estimated useful lives
Electronic equipment
3-5 years
Transportation equipment
4 years
Office equipment
3-5 years
Leasehold improvement
Shorter of 5 years or lease term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
(l)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5, 2016 and 2017.
(m) Value Added Taxes
The Company’s PRC subsidiaries are subject to value added tax (“VAT”). Revenue from sales of second-hand merchandise purchased from individual vendors is subject to VAT at the concession rate of 2% or 3% depending on the sales term. Revenue from sales of brand new merchandise purchased from entities is generally subject to VAT at the rate of 17%. Service revenue is subject to VAT at the rate of 6%. The VAT balance is recorded in Accrued Expenses and Other Current Liabilities in the consolidated balance sheets.
(n)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time deposits, restricted cash, accounts receivable, advances to suppliers, prepayments and other current assets, short-term borrowings, accounts payable, amount due to Founder, advance from customers, accrued expenses and other current liabilities. As of December 31, 2016 and 2017, the carrying values of these financial instruments approximated to their fair values due to the short-term maturity of these instruments.
Long-term financial asset of the Group is restricted cash recognized in non-current assets. As of December 31, 2016 and 2017, the carrying values of restricted cash recognized in non-current assets approximated to their fair values as the interest rates approximate the rates in the market.
Long-term financial liabilities of the Group are long-term borrowings. As of December 31, 2016 and 2017, the carrying values of long-term borrowings approximated to their fair values as the interest rates of the Group’s long-term borrowings approximate the rates currently offered by the banks for similar loans.
(o) Revenue
Revenues are generated primarily from merchandise sales, marketplace services and other services.
Revenues are recognized when the following four criteria are met: (1) persuasive evidence of an arrangement exists; (2) delivery has occurred or services have been rendered; (3) the selling price is fixed or determinable; and (4) collectability is reasonably assured.
Sales allowances for returns, which reduce revenues, are estimated based on historical experience. Revenues are recorded net of value-added taxes, business taxes and surcharges.
In accordance with ASC 605-45, Revenue Recognition: Principal Agent Considerations , the Group considers several factors in determining whether it acts as the principal or as an agent in the arrangement of merchandise sales and provision of various related services and thus whether it is appropriate to record the revenue and the related cost of sales on a gross basis or record the net amount earned as service fees.
Merchandise Sales
The Group generates revenues mainly from merchandise sales when the Group acts as principal for the sales of brand products to end customers online through its own internet platforms and offline at the offline experience centers. Online sales include sales through the Company’s online shopping mall, flash sales, auction and overseas sales.
The Group is considered as a principal for the following reasons: (1) The Group is the primary obligor and is responsible for the acceptability of the products and the fulfillment of the delivery services; (2) The Group is responsible to compensate end customers if the products are counterfeit or defective goods; (3) The Group is also responsible for the loyalty program benefits offered in conjunction with the merchandise sales to the buyers; (4) The Group has latitude in establishing selling prices and selecting suppliers; (5) The Group assumes credit risks on receivables; and (6) The Group has legal ownership of the inventory and has significant inventory risks even for those inventory with payment deferred until the following month after the inventory is sold as it has physical loss risk after acceptance of all the goods purchased from suppliers. Accordingly, the Group considers itself as the principal in the arrangement with the end customers and records revenue earned from merchandise sales on a gross basis.
With respect to proceeds from merchandise sales, before determining the timing of revenue recognition, the Group allocates proceeds from merchandise sales among sales of the products and customer loyalty program benefits based on relative fair value of each deliverable. Proceeds allocated to sales of goods are recognized as merchandise sales upon acceptance of delivery of products by buyers. Proceeds allocated to customer loyalty program benefits are recorded as deferred revenues.
The Group collects cash from end customers before or upon deliveries of products mainly through banks, third party online payment platforms or delivery companies. Cash collected from end customers before product delivery is recognized as advances from customers.
Marketplace and other services
Service revenues include marketplace service revenue and other services revenue through the internet platform. Marketplace service revenue refers to the commission fee earned by the Group when the Group acts as an agent for sales of vendors’ goods and lifestyle services. Vendor’s goods can be sold through auction or online ordering and lifestyle services can be sold through online ordering.
In addition, the other services revenue primarily consists of 1) advertising service revenue, and 2) service fees from the provision of repair and maintenance services to products such as handbags and watches.
With respect to the marketplace service revenue, the Group does not have general inventory risk or latitude in establishing prices. Accordingly, the Group records the net amount as marketplace service fees earned.
The Group recognizes other service revenue when the services are rendered. The Group recognizes marketplace service revenue at the time that the Group has provided the service and is entitled to payment.
(p) Customer Loyalty Program
Customers earn loyalty program points from qualified purchases from the Group. The loyalty program points may be redeemed and applied for payment for future purchases from the Group. The loyalty program points have no expiry date, and there is no condition stipulated for application of the loyalty program points. Loyalty program points are considered a separate deliverable in a merchandise sales arrangement. A portion of the sales price is allocated to this revenue generating unit using vendor-specific objective evidence, and such amount is accounted for as deferred revenue in the Consolidated Balance Sheets. Deferred revenue is recognized as merchandise revenue at the time the customer redeems the loyalty program points in a future purchase, or when the Group is legally released from its obligation.
The Group gives out coupons in promotion events or at the time a customer signs up as a registered member. Customers may enjoy certain discount or price reduction on a future purchase from the Group upon satisfying the conditions stipulated in such coupons. The coupons given out are not related to any transaction that has generated revenue. Accordingly, the Group does not attribute any value to these types of coupons. In the event the customer applies the coupon in a purchase, a reduced price will be recorded as sales revenue.
(q) Cost of Revenues
Cost of revenues consists of cost of merchandise sold and inventory write-down, repair and maintenance staff payroll and related equipment depreciation. Payment processing, packaging material and product delivery costs are classified as fulfillment expenses in the Consolidated Statements of Comprehensive Income (Loss).
(r) Fulfillment Expenses
Fulfillment expenses represent packaging material costs and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expenses also include amounts payable to third parties that assist the Group in payment collections and product deliveries. Shipping costs included in fulfillment expenses were RMB25,830, RMB28,206 and RMB32,277 for the years ended December 31, 2015, 2016 and 2017, respectively.
(s) Marketing Expenses
Marketing expenses mainly consist of advertising costs, promotion expenses, payroll and related expenses for personnel engaged in marketing activities. Advertising costs, which consist primarily of online and offline advertisements, are expensed when the services are received. The advertising expenses were RMB149,545, RMB113,663 and RMB111,154 for the years ended December 31, 2015, 2016 and 2017, respectively.
(t) Technology and Content Development Expenses
Technology and content development expenses mainly consist of technology infrastructure expenses and payroll and related costs for employees involved in application development, category expansion, editorial content production and system support, as well as costs associated with computation, storage and telecommunication infrastructures. Technology and content development expenses which include software development costs are expensed as incurred, as the costs qualifying for capitalization have been immaterial.
(u)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v) Share-based Compensation
The Company periodically grants share-based awards, including but not limited to, restricted shares and share options to eligible employees and directors. The shares held by Founder Mr. Richard Rixue Li who is also the Chief Executive Officer and a director of the Company, and Founder Ms. Zhaohui Huang who is a director of the Company became restricted and subject to service conditions in conjunction with the issuance of preferred shares.
Share-based awards granted to the Founders in the form of restricted shares are measured at the grant date fair value of the awards, and are recognized as compensation expense using the straight line method, net of estimated forfeitures, over the requisite service period, which is generally the vesting period. Forfeitures are estimated at the time of grant and revised in the subsequent periods if actual forfeitures differ from those estimates.
Share-based awards granted to the employees before the Group’s IPO are subject to service and performance conditions, and share-based awards granted to the employees after the Group’s IPO are subject to service conditions. They are measured at the grant date fair value of the awards, and are recognized as compensation expense using the graded vesting method, net of estimated forfeitures, if and when the Company considers that it is probable that the performance condition will be achieved.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s is measured based on the fair market value of the Company’s ordinary shares at the grant date of the award. Prior to IPO, estimation of the fair value of the Company’s ordinary shares involves significant assumptions that might not be observable in the market, and a number of complex and subjective variables, including discoun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
(w) Employee Benefits
The Company’s subsidiaries, the VIEs and the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Employee social benefits included as expenses in the accompanying Consolidated Statements of Comprehensive Income (Loss) amounted to RMB28,908, RMB33,980 and RMB32,606 for the years ended December 31, 2015, 2016 and 2017, respectively.
(x)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likely-than-not that some portion, or all, of the deferred tax assets will not be realized. The effect on deferred taxes arising from a change in tax rates is recognized in the Consolidated Statements of Comprehensive Incom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As of December 31, 2016 and 2017, the Group did not have any significant unrecognized uncertain tax positions.
(y) Leases
A lease is classified at the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Comprehensive Income (Loss) on a straight-line basis over the lease term. The Group had no capital leases as of December 31, 2016 and 2017.
(z) Earnings (Loss) per Share
Basic earnings/(loss) per Class A and Class B share is computed by dividing net income/(loss) attributable to holders of Class A and Class B ordinary shares, considering the accretions to redemption value of the preferred shares and accretions to redemption value of the redeemable non-controlling interest, by the weighted average number of Class A and Class B ordinary shares outstanding during the year using the two-class method. Under the two-class method, any net income is allocated between Class A and Class B ordinary shares and other participating securities based on their participating rights. Diluted earnings/(loss) per share is calculated by dividing net income/(loss) attributable to Class A and Class B ordinary shareholders, as adjusted for the accretion and allocation of net income related to the preferred shares and accretion related to redeemable non-controlling interest, if any, by the weighted average number of Class A and Class B ordinary and dilutive ordinary equivalent shares outstanding during the year. Ordinary equivalent shares consist of shares issuable upon the conversion of the preferred shares using the if-converted method, unvested restricted shares and Class A ordinary shares issuable upon the exercise of outstanding share option (using the treasury stock method). Ordinary equivalent shares are not included in the denominator of the diluted earnings per share calculation when inclusion of such shares would be anti-dilutive.
(aa) Treasury Stock
Treasury stock represents ordinary shares repurchased by the Group that are no longer outstanding and are held by the Group. The repurchase of ordinary shares is accounted for under the cost method whereby the entire cost of the acquired stock is recorded as treasury stock.
(bb)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Company’s business by product or service lines. All product and service categories are viewed as in one and the only operating segment.
(cc)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t>
  </si>
  <si>
    <t>Concentration and Risk</t>
  </si>
  <si>
    <t>3. Concentration and Risk
Concentration of customers and suppliers
There are no customers or suppliers from whom revenue or purchases individually represent greater than 10% of the total revenues or the total purchases of the Group for the years ended December 31, 2015, 2016 and 2017.
Concentration of credit risk
Assets that potentially subject the Group to significant concentrations of credit risk primarily consist of cash, restricted cash and accounts receivable. As of December 31, 2016 and 2017, substantial all of the Group’s cash and restricted cash were held by reputable financial institutions located in the PRC and Hong Kong which management believes are of high credit quality and financially sound based on public available information.
The majority of the customers are required to pay in full before or upon taking delivery of the merchandise either through the online payment processing financial institutions or companies or the Group’s appointed cash collection delivery companies. To a lesser extent, a portion of the customers pay by installments within a period from 3 to 12 months. Accounts receivable are receivables from the payment processing agents, delivery companies and installment receivable from customers. The risk with respect to accounts receivable is mitigated by credit evaluations the Group performs on these collection agents and customers and its ongoing monitoring process of their outstanding balances. Although accounts receivable are generally unsecured, the Group considers the credit risk of accounts receivable is low.
Currency risk
The Group’s operational transactions and its assets and liabilities are primarily denominated in RMB, which is not freely convertible into foreign currencies. The Group’s cash and time deposits denominated in RMB are subject to such government controls and amounted to RMB55,555 and RMB166,076 as of December 31, 2016 and 2017.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effect the remittance.
Interest rate risk
The Group’s short-term borrowings and long-term borrowing bear interests at fixed rates. If the Group were to renew these loans, the Group might be subject to interest rate risk.</t>
  </si>
  <si>
    <t>Fair Value Measurement</t>
  </si>
  <si>
    <t>4. Fair Value Measurement
As of December 31, 2016 and 2017, the Group did not have assets or liabilities measured at fair value on a recurring basis in periods subsequent to their initial recognition.</t>
  </si>
  <si>
    <t>5. Inventories
As of December 31, 2016 and 2017, inventories represented products, of which amounting to RMB220,683 and RMB250,889, respectively, were pledged to a domestic bank for bank loans (see note 9 and note 10)</t>
  </si>
  <si>
    <t>Prepayments and Other Current Assets</t>
  </si>
  <si>
    <t>6. Prepayments and Other Current Assets
As of December 31,
2016
2017
RMB
RMB
Deposits
Prepaid advertising expense
Staff advances
Prepaid rent
Others
Prepayments and Other Current Assets</t>
  </si>
  <si>
    <t>Property and Equipment, net</t>
  </si>
  <si>
    <t>7. Property and Equipment, net
As of December 31,
2016
2017
RMB
RMB
Electronic equipment
Transportation equipment
Office equipment
Leasehold improvements
Total Property and Equipment
Less: Accumulated depreciation
)
)
Total Property and Equipment, net
Depreciation expenses were RMB11,068, RMB13,388 and RMB13,424 for the years ended December 31, 2015, 2016 and 2017, respectively.
As of December 31, 2016 and 2017, property and equipment amounting to nil and RMB11,753, respectively, were pledged to a domestic bank for bank loans (see note 9 and note 10).</t>
  </si>
  <si>
    <t>Other Non-current Assets</t>
  </si>
  <si>
    <t>8. Other Non-current Assets
As of December31,
2016
2017
RMB
RMB
Rental and other deposits
Prepaid insurance
—
Others
Other Non-current Assets</t>
  </si>
  <si>
    <t>Short-term Borrowings and Current Portion of Long-term Borrowings</t>
  </si>
  <si>
    <t>9. Short-term Borrowings and Current Portion of Long-term Borrowings
As of December 31,
2016
2017
RMB
RMB
Bank loans
Other borrowings
—
Current portion of long-term borrowings (Note 10)
—
In September 2015, a subsidiary of the Group entered into loan agreement with Xiamen International Bank to finance its working capital. The loan amount as of December 31, 2016 was RMB150,000 with an interest rate of 1.62% and 1.68% per annum for the first and second year respectively. The loan is due in two years with a restricted cash deposits of RMB155,300 as of December 31, 2016 in Xiamen International Bank. The loan was repaid in September 2017 and the cash deposit amounting to RMB155,300 became unrestricted following the loan settlement.
In May 2016, a subsidiary of the Group entered into a facility agreement with SPD Silicon Valley Bank Co., Ltd (“SPD”) and borrowed RMB50,000 for one year. In May 2017, the subsidiary repaid RMB50,000 under this facility, and concurrently entered into an amended facility agreement with SPD to extend the facility of RMB70,000. In addition, RMB250,889 of inventories and RMB11,753 of equipment were pledged to SPD as collateral and a guarantee is provided to SPD by Hong Kong Secoo Investment Group Limited (Hong Kong Secoo) and the Company. Both of the original facility and amended facility agreements contain certain financial and nonfinancial covenants. The subsidiary received waivers from the bank for the financial covenants that were not met as of December 31, 2016. In May 2017, the subsidiary borrowed RMB50,000 under the facility agreement for one year with an interest of 7.35% per annum and a maturity date in May 2018. As of December 31, 2017, the subsidiary met the financial covenants and the outstanding balances was RMB50,000.
In December 2017, a subsidiary of the Group entered into loan agreement with Shanghai Pudong Development Bank Co., Ltd. to finance its working capital. The loan amounts was RMB50,000 with an interest rate of 4.35% per annum and a maturity term of one year. A restricted cash deposit of RMB55,214 was deposited to the bank for this borrowing.
In May 2017, a subsidiary of the Company’s VIE entered into a short-term borrowing agreement to borrow RMB45,000 from a non-financial institution at an interest rate of 9.35% per annum. The borrowing is payable in five monthly instalments starting in May 2017. The borrowing is guaranteed by the Company’s VIE. In August 2017, the agreement was extended. During 2017, RMB14,000 was repaid and RMB31,000 was outstanding as of December 31, 2017. The remaining balance were paid off in April 2018.
During 2017, one of the Group’s subsidiaries entered into an agreement with a third party non-financial institution that permits the subsidiary to borrow short-term borrowings at the interest rates from 9% to 10%. For the year ended December 31, 2017, the Company borrowed RMB78,409 under this agreement, among which, RMB35,209 is outstanding as of December 31, 2017 with the accounts receivable of RMB35,209 pledged to the third party as collateral.</t>
  </si>
  <si>
    <t>Long-term Borrowings, excluding Current Portion</t>
  </si>
  <si>
    <t>10. Long-term Borrowings, excluding Current Portion
As of December 31,
2016
2017
RMB
RMB
Long-term borrowings
—
Less: current portion (Note 9)
—
)
—
Pursuant to the amended agreement with SPD stated in note 9, a subsidiary of the Group drew down RMB20,000 with a monthly payment from August 2017 to May 2019 at an interest rate of 6.75%. During 2017, RMB4,611 was repaid. As of December 31, 2017, the subsidiary met the financial covenants and the outstanding balances of current portion and non-current portion of the facility were RMB11,065 and RMB4,324, respectively.
In November 2017, a subsidiary of the Group entered into borrowing agreement with National Trust Co., Ltd (“NTC”) to finance its working capital. The borrowing amount was RMB150,000 with an interest rate of 3.38% per annum and a maturity term of two and a half years. A restricted cash deposits of RMB123,800 pledged by the subsidiary in Xiamen International Bank, which was a consignor of NTC in the borrowing agreement. As of December 31, 2017, the subsidiary received RMB120,000 from NTC for this borrowing. The remaining amount of the borrowing was received by the subsidiary in January 2018.
As of December 31, 2017, the future principal payments for the Group’s long-term borrowings will be due according to the following payment schedule:
Principal amounts
RMB
2018
2019
2020
Total</t>
  </si>
  <si>
    <t>Accrued Expenses and Other Current Liabilities</t>
  </si>
  <si>
    <t>11. Accrued Expenses and Other Current Liabilities
As of December 31,
2016
2017
RMB
RMB
Accrual for salary and bonus
Accrual for employee benefits
Advertising fees payable
Taxes payable
Office expenses
Deposits from merchants
Others
Accrued Expenses and Other Current Liabilities
Others mainly consist of professional fees payable, delivery cost payable and rent payable.</t>
  </si>
  <si>
    <t>Income Tax</t>
  </si>
  <si>
    <t>12.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Payments of dividends by the Hong Kong subsidiary to the Company is not subject to withholding tax in Hong Kong.
PRC
The Group’s PRC subsidiaries, VIEs and VIEs’ subsidiaries are subject to the PRC Corporate Income Tax Law (‘‘CIT Law’’) and are taxed at the statutory income tax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loss)/income before income taxes are as follows:
For the year ended December 31,
2015
2016
2017
RMB
RMB
RMB
The Cayman Islands
)
)
)
Hong Kong
)
)
PRC, excluding Hong Kong
)
)
Other
)
)
)
)
)
Withholding tax on undistributed dividends
The CIT Law also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 did not record any dividend withholding tax, as the Group’s PRC entities have no retained earnings in any of the periods presented.
The current and deferred portions of income tax expenses (benefits) included in the Consolidated Statements of Comprehensive Income (Loss), which were attributable to the Group’s PRC subsidiaries and VIE entities, are as follows:
For the Year Ended December 31,
2015
2016
2017
RMB
RMB
RMB
Current tax expenses
—
—
Deferred tax benefits
—
—
)
Income tax benefits
—
—
Reconciliation of the differences between PRC statutory income tax rate and the Group’s effective income tax rate for the years ended December 31, 2015, 2016 and 2017 are as follows:
For the Year Ended December 31,
2015
2016
2017
RMB
RMB
RMB
Statutory income tax rate
%
%
%
Increase (decrease) in effective income tax rate resulting from
Tax rate differential not subject to PRC income tax
%
%
%
Share-based compensation
—
)%
%
Non-deductive expense without tax invoice
)%
)%
%
Others
)%
)%
%
Change in valuation allowance
)%
)%
)%
Effective tax rate
%
%
)%
b) Deferred tax assets
As of December 31,
2016
2017
RMB
RMB
Payroll and other accrued expenses
Inventory write-down
Net operating loss carry forwards
Advertisement expenses
Less: Valuation allowance
)
)
Total deferred tax assets
—
In assessing the recoverability of its deferred tax assets, the Group considers whether some portion or all of the deferred tax assets will not be realized. The ultimate realization of deferred tax assets is dependent upon the generation of future taxable income during the periods in which those temporary differences become deductible. The Group considers the cumulative earnings and projected future taxable income in making this assessment. Recovery of substantially all of the Group’s deferred tax assets is dependent upon the generation of future income, exclusive of reversing taxable temporary differences.
As of December 31, 2015 and 2016, the Group incurred accumulated net operating losses. The management believes that it is more likely than not that the accumulated net operating losses and other deferred tax assets will not be utilized in the foreseeable future. Accordingly, the Group has provided full valuation allowance for the deferred tax assets as of December 31, 2015 and 2016.
The Group made profit for the year ended December 31, 2017. For some entities, the management believes that it is more likely than not that the accumulated net operating losses of those entities will be utilized in the foreseeable future, therefore no valuation allowance was provided for the deferred tax assets in the amount of RMB 43,981. As of December 31, 2017, the valuation allowance of RMB14,999 was provided for the Company and some subsidiaries. For those entities, the management believes that it is more likely than not that the accumulated net operating losses of those entities will not be utilized in the foreseeable future.
As of December 31, 2017, the Group had net operating loss carry forwards of approximately RMB26,189 attributable to the Hong Kong subsidiary, RMB1,900 attributable to the Malaysia subsidiary, RMB1,561 attributable to the Italian subsidiary and of approximately RMB160,653 attributable to the PRC subsidiaries, VIEs and VIEs’ subsidiaries. The loss carried forward by the Hong Kong, Malaysia and Italian subsidiaries can be carried forward to net against future taxable income without a time limit; while the loss carried forward by the PRC companies will expire during the period from year 2018 to year 2022.
The changes in valuation allowance for the years ended December 31, 2015, 2016 and 2017 are as follows:
For the Year Ended December 31,
2015
2016
2017
RMB
RMB
RMB
Balance at the beginning of the year
Additions
Reversals
—
—
)
Balance at the end of the year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ies, consolidated VIEs, and the subsidiaries of the VIEs for the years from 2013 to 2017 are open to examination by the PRC tax authorities.</t>
  </si>
  <si>
    <t>13. Redeemable Convertible Preferred Shares
Redeemable convertible preferred shares consist of the following:
Series A-1
Series A-2
Series B
Series C
Series D
Series E
Total
Balance as of January 1, 2015
—
Issuance for cash
—
—
—
—
—
Issuance costs paid
—
—
—
—
—
)
)
Redemption value accretion
Foreign currency translation adjustment
Balance as of December 31, 2015
Redemption value accretion
Foreign currency translation adjustment
Balance as of December 31, 2016
Redemption value accretion
)
Foreign currency translation adjustment
)
)
)
)
)
)
)
Conversion of preferred shares to ordinary shares
)
)
)
)
)
)
)
Balance as of December 31, 2017
—
—
—
—
—
—
—
On September 23, 2011, the Company entered into a shares purchase agreement with certain investors, pursuant to which 1,250,000 Redeemable Convertible Series A-1 Preferred Shares (‘‘Series A-1 Preferred Shares’’) and 1,250,000 Redeemable Convertible Series A-2 Preferred Shares (‘‘Series A-2 Preferred Shares’’) were issued on September 23, 2011, and 178,572 Series A-2 Preferred Shares were issued on February 7, 2012 for an aggregated consideration of US$2,000 (equivalent of RMB13,153).
On September 23, 2011, the Company also issued certain Convertible Promissory Notes (‘‘Convertible Promissory Notes’’) amounting to US$3,333 (equivalent of RMB20,973), which were subsequently converted into Redeemable Convertible Series B Preferred Shares upon the issuance of the Redeemable Convertible Series B Preferred Shares in March 2012.
On February 28, 2012, the Company entered into a shares purchase agreement with certain investors, pursuant to which a total of 2,380,952 Redeemable Convertible Series B Preferred Shares (‘‘Series B Preferred Shares’’) were issued partly for an aggregated cash consideration of US$6,666 (equivalent of RMB41,946) and partly through the conversion of the Convertible Promissory Notes between March 4, 2012 to March 29, 2012.
On July 9, 2013, the Company entered into a shares purchase agreement with certain investors and pursuant to the agreement, on July 11, 2013, the Company issued 1,571,973 Redeemable Convertible Series C Preferred Shares (‘‘Series C Preferred Shares’’) for an aggregated consideration of US$11,404 (equivalent of RMB70,462).
On July 2, 2014, the Company entered into a shares purchase agreement with certain investors and pursuant to the agreement, on July 11, 2014, the Company issued 3,178,652 Redeemable Convertible Series D Preferred Shares (‘‘Series D Preferred Shares’’, together with Series C Preferred Shares, Series B Preferred Shares, Series A-1 Preferred Shares and Series A-2 Preferred Shares, ‘‘Preferred Shares’’) for an aggregated consideration of US$35,000 (equivalent of RMB215,863).
On July 7, 2015, the Company entered into a shares purchase agreement with certain investors and Pingan eCommerce Limited Partnership (‘‘Ping An’’) and pursuant to the agreement, the Company issued 2,925,658 Redeemable Convertible Series E Preferred Shares (‘‘Series E Preferred Shares’’) for an aggregated consideration of US$55,000 (equivalent of RMB342,880).
The Group had classified the Preferred Shares as mezzanine equity in the consolidated balance sheets since they were contingently redeemable at the option of the holders after a specified time period. The Group had determined that conversion and redemption features embedded in the Preferred Shares were not required to be bifurcated and accounted for as a derivative, as the economic characteristics and risks of the embedded conversion and redemption features were clearly and closely related to that of the Preferred Shares. The Preferred Shares were not readily convertible into cash as there is not a market mechanism in place for trading of the Company’s shares.
The Group had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were accreted from the share issuance dates to the redemption value on the earliest redemption dates. The accretions were recorded against retained earnings, or in the absence of retained earnings, by charges against additional paid-in capital. Once additional paid-in capital had been exhausted, additional charges were recorded by increasing the accumulated deficit.
The rights, preferences and privileges of the Preferred Shares were as follows:
Redemption Rights
At any time commencing on a date specified in the agreement of the Preferred Shares (the ‘‘Redemption Start Date’’), holders of more than 50% of the then outstanding Series A-1, A-2, B , D and E Preferred Shares and 75% of the Series C Preferred Shares may request a redemption of the Preferred Shares of such series. In addition, prior to the Redemption Start Date but following the occurrence of certain early redemption events, holders of more than 50% of the Series D Preferred Shares or Ping An may request a redemption. On receipt of a redemption request from the holders, the Company shall redeem all or part, as requested, of the outstanding Preferred Shares of such series.
The Redemption Start Date was originally July 2, 2016 for Series A-1 Preferred Shares, Series A-2 Preferred Shares, Series B Preferred Shares, Series C Preferred Shares and Series D Preferred Shares, which was subsequently modified on July 8, 2015 to July 8, 2017.The Redemption Start Date was July 8, 2017 for Series E Preferred Shares. In April 2017, the Redemption Start Date for all of the Preferred Shares was extended to May 10, 2018.
If any holder of any series of Preferred Shares exercises its redemption right, any holder of other series of Preferred Shares shall have the right to exercise the redemption of its series at the same time.
The price at which each Preferred Share shall be redeemed shall equal to the higher of (i) and (ii) below:
i. The original Preferred Shares issue price for such series plus R% interest per annum (calculated from the issuance dates of the respective series of Preferred Shares), and declared but unpaid dividends, where R is 8 for Series C, Series B, Series A-1 and Series A-2 Preferred Shares and 15 for Series D and Series E Preferred Shares.
ii. The fair market value of the relevant series of Preferred Shares on the date of redemption.
The Group accretes changes in the redemption value over the period from the date of issuance to the earliest redemption date of the Preferred Shares using effective interest method. Changes in the redemption value are considered to be changes in accounting estimates.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5 and 2016, each Preferred Share is convertible into one ordinary share.
Each Preferred Share shall automatically be converted into ordinary shares, at the then applicable preferred share conversion price upon (i) closing of a Qualified Initial Public Offering (‘‘Qualified IPO’’) or (ii) the written approval of the holders of a majority of each series of Preferred Shares (calculated and voting separately in their respective single class on an as-converted basis), and particularly for the Series C Preferred Shares, approval by the holders of more than 75% of the Series C Preferred Shares.
Prior to the Series E Preferred Shares issuance on July 8, 2015, a ‘‘Qualified IPO’’ was defined as an initial public offering with net offering proceeds no less than US$61,500 and implied market capitalization of the Company of no less than US$410,000 prior to such initial public offering. Upon the issuance of the Series E Preferred Shares, the net offering proceeds and market capitalization criteria for a ‘‘Qualified IPO’’ was increased to US$130,000 and US$550,000 respectively.
Voting Rights
Each Preferred Share shall be entitled to that number of votes corresponding to the number of ordinary shares on an as-converted basis. Preferred Shares shall vote separately as a class with respect to certain specified matters. Otherwise, the holders of Preferred Shares and ordinary shares shall vote together as a single class.
Dividend Rights
Series A-1 Preferred Shares and Series A-2 Preferred Shares were originally entitled to receive a like amount of dividends before any dividend is paid on ordinary shares. After a modification on the rights of the preferred shares effective from February 28, 2012, Preferred Shares holders are entitled to receive dividends if declared by the Board of Directors, in an amount equal to 10% of the original preferred share issue price of the respective series of Preferred Shares per annum accruing cumulative from the issuance date of the respective Preferred Shares.
The remaining undistributed earnings of the Company after full payment of the above amounts on the Preferred Shares, shall be distributed on a pro rata basis to the holders of ordinary shares and Preferred Shares on an as-converted basis.
Liquidation Preferences
In the event of any liquidation including deemed liquidation, dissolution or winding up of the Company, holders of the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sequence of Series E Preferred Shares, Series D Preferred Shares, Series C Preferred Shares, Series B Preferred Shares and Series A-1 and Series A-2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The modifications of the rights, preferences and privileges of the Preferred Shares are not considered substantial, and are thus accounted for as a modification rather than an extinguishment of the Preferred Shares. Where there is a transfer of value between ordinary shareholders and Preferred Shares holders as a result of such modifications, the transfer of value is accounted for as deemed dividends, recorded as additions/reductions in accumulated deficit and reductions/additions in the Preferred Shares carrying amounts.
All of the preference shares were converted to ordinary shares immediately upon the completion of the company’s initial public offering on September 22, 2017. Prior to their automatic conversion to ordinary shares upon the Company’s initial public offering on September 22, 2017, the preferred shares were entitled to certain preferences with respect to conversion, redemption, dividends and liquidation. The holders of preferred shares were entitled to vote together with the holders of ordinary shares on an as-if-converted basis, except for certain specified matters that preferred shares would be voted separately as a class.</t>
  </si>
  <si>
    <t>Redeemable Non-controlling Interest</t>
  </si>
  <si>
    <t>14. Redeemable Non-controlling Interest
For the Year Ended December 31,
2015
2016
2017
RMB
RMB
RMB
Balance as of January 1
—
—
Capital contribution
—
Loss
—
)
)
Accretion of redeemable non-controlling interest
—
Balance as of December 31
—
In October of 2016, a third party investor acquired 15% of the equity interest of the Company’s wholly owned PRC subsidiary at a consideration of RMB5,000. The newly issued shares could be redeemed by the non-controlling shareholder from the redemption start date (i.e. three years from the closing of the financing), the redemption value is equal to RMB5,000 plus 10% of interest and 15% of the net profit attributable to the PRC subsidiary if any for the period beginning October of 2016 to the date of redemption. The redeemable non-controlling interest was recorded outside of permanent equity on the consolidated balance sheet and initially recorded at the carrying value of RMB5,000. The redeemable non-controlling interest is carried at the higher of (1) the initial carrying amount, increased or decreased for the redeemable non-controlling interest’s share of net income or loss or (2) the expected redemption value.</t>
  </si>
  <si>
    <t>Ordinary Shares</t>
  </si>
  <si>
    <t>15. Ordinary Shares
On September 22, 2017, the Group completed its initial public offering of 4,250,000 Class A ordinary shares, at a public offering price of US$26 per share. The net proceeds received were US$100,844 (or RMB664,464).
Concurrently upon the completion of the Company’s IPO, the Company issued 769,231 and 384,615 Class A ordinary shares to Gold Ease Global Limited and YTL Cayman Limited, respectively, in a private placement at a price of US$26 per share. Proceeds from such issuance of ordinary shares were US$30,000 (or RMB197,697),
Following the completion of the Group’s IPO, the Company’s authorized share capital was reclassified and re-designated into Class A ordinary shares and Class B ordinary shares, with each Class A ordinary share being entitled to one vote and each Class B ordinary share being entitled to twenty votes on all matters that are subject to shareholder vote. Each Class B ordinary share is convertible into one Class A ordinary share at any time. Class A ordinary shares are not convertible into Class B ordinary shares under any circumstances. Both Class A ordinary shares and Class B ordinary shares are entitled to the same dividend right. The holders of the Group’s ordinary shares are entitled to such dividends as may be declared by the board of directors subject to the Companies Law.
As of December 31, 2017, all Class B ordinary shares were held by the Chairman and CEO of the Group.</t>
  </si>
  <si>
    <t>Share Repurchase Program</t>
  </si>
  <si>
    <t>16. Share Repurchase Program
In November 2017, the Board of Directors of the Company approved a share repurchase program whereby the Company is authorized to repurchase its own Class A ordinary shares in the form of American Depositary Shares with an aggregate value of up to US$20,000 over the following 12 months. The share repurchases may be made on the open market at prevailing market prices and/or in negotiated transactions off the market from time to time as market conditions warrant in accordance with applicable laws and regulation.
During the year ended December 31, 2017, the Company repurchased 359,595 shares for US$6,459 (RMB42,606) on the open market, at a weighted average price of US$17.96 per share. The Company accounts for repurchased ordinary shares under the cost method and includes such cost as a component of the shareholders’ equity.</t>
  </si>
  <si>
    <t>Share-based Compensation</t>
  </si>
  <si>
    <t>17. Share-based Compensation
(a) Restricted Ordinary Shares
In May 2011, the Founders entered into an arrangement with other investors of the Company, whereby all of their 7,500,000 ordinary shares became restricted and subject to service vesting conditions. 25% of the restricted shares vested and were released from restriction after twelve months on May 26, 2012, and the remaining 75% of the restricted shares vested annually in equal instalments over the next three years. In addition, the restricted shares were subject to repurchase for cancellation by the Company upon termination of Mr. Richard Rixue Li’s employment. The repurchase price was the par value of the ordinary shares.
Deferred share compensation was measured for the restricted shares using the estimated fair value of the Company’s ordinary shares of US$0.151 at the date of imposition of the restriction in May 2011, and was amortized to the consolidated statements of comprehensive income (loss) on a straight line basis over the vesting term of 4 years.
In March 2012, 198,413 of the restricted ordinary shares owned by the Founders were transferred to a consultant who provided services to the Company to facilitate the completion of Series B Redeemable Convertible Preferred Shares issuance which were cliff vested in full on the grant date and the compensation cost attributable to these shares was measured at fair value and recognized immediately as the preferred share issuance cost and a deduction in the preferred shares balance. The remaining 7,301,587 restricted ordinary shares owned by the Founders became subject to a revised four-year vesting restriction arrangement commencing from March 4, 2012, and the compensation cost for the restricted shares was amortized to the consolidated statements of comprehensive income (loss) on a straight line basis over the new 4-year vesting term from March 4, 2012.
All the restricted ordinary shares were vested as of December 31, 2016. The amounts of stock compensation expense in relation to the restricted ordinary shares recognized in the years ended December 31, 2015, 2016 and 2017 were RMB1,378, RMB249 and nil, respectively.
(b) Stock Option Plan
On December 31, 2014, the Company adopted the 2014 Stock Incentive Plan (‘‘2014 Plan’’). Under the 2014 Plan, the Company’s Board of Directors has approved that a maximum aggregate number of shares that may be issued pursuant to all awards granted under the 2014 Plan shall be 1,307,672 shares. Stock options granted to an employee under the 2014 Plan will vest only upon the Company completes a Qualified IPO and the employee renders service to the Company in accordance with a stipulated service schedule starting from the employee’s date of employment. Employees are generally subject to a four-year service schedule, under which an employee earns an entitlement to vest in 25% of his option grants at the end of each year of completed service. Prior to the Company completes a Qualified IPO, all stock options granted to an employee shall be forfeited at the time the employee terminates his employment with the Group. After the Company completes a Qualified IPO, vested options not exercised by an employee shall be forfeited three months after termination of employment of the employee. In addition, the employees who have been granted options irrevocably grant a power of attorney to the board of directors of the Company to exercise voting rights of the shares on their behalf.
In 2017, the Company adopted a 2017 Employee Stock Incentive Plan (“2017 Plan”), which has replaced all of the 2014 Plan in its entirety. The awards granted and outstanding under the 2014 Plan has survived the termination of the 2014 Plan and remains effective and binding under the 2014 Plan. The maximum aggregate number of ordinary shares which may be issued pursuant to all awards under the 2017 Plan is 1,307,672 Class A ordinary shares as of December 31, 2017. Stock options granted to an employee under the 2017 Plan will vest upon the employee renders service to the Company in accordance with a stipulated service schedule starting from the employee’s date of employment. Employees are generally subject to a four-year service schedule, under which an employee earns an entitlement to vest in 25% of his option grants at the end of each year of completed service.
The following table sets forth the stock options activity for the years ended December 31, 2015, 2016 and 2017, respectively:
Number of
Weighted
Weighted
Aggregate
Outstanding as of January 1, 2015
Granted
Exercised
—
Forfeited
)
Expired
—
Outstanding as of December 31, 2015
Granted
Exercised
—
Forfeited
)
Expired
—
Outstanding as of December 31, 2016
Granted
Exercised
—
Forfeited
)
Expired
—
Outstanding as of December 31, 2017
Vested and expected to vest as of December 31, 2017
Exercisable as of December 31, 2017
Options granted to employees were measured at fair value on the dates of grant using the Binomial Option Pricing Model with the following assumptions:
2015
2016
2017
RMB
RMB
RMB
Expected volatility
55%~58%
54.00%~55.00%
47.40%~50.00%
Risk-free interest rate (per annum)
1.94%~2.27%
1.49%~1.78%
2.37%~2.40%
Exercise multiple
2.2~2.8
2.2~2.8
2.2~2.8
Expected dividend yield
0%
0%
0%
Expected term (in years)
10
10
10
Fair value of the underlying shares on the date of option grants (per share)
US$12.280~17.838
US$15.020~16.987
US$14.379~21.573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Expected dividend yield is zero as the Company has never declared or paid any cash dividends on its shares, and the Company does not anticipate any dividend payments in the foreseeable future. Expected term is the contract life of the option.
The fair value of options granted to employees for the years ended December 31, 2015, 2016 and 2017 amounted to RMB11,065, RMB6,888 and RMB72,137, respectively. For the options granted to the employees before the Group’s IPO, the exercisability was dependent upon the Company’s IPO, and it was not probable that this performance condition could be achieved until the IPO was effective, no compensation expense relating to the options was recorded for the years ended December 31, 2015 and 2016. For the year ended 2017, the Company recognized RMB46,077 as share based compensation expenses relating to the stock option plan.
As of December 31, 2017, RMB 40,485 of total unrecognized compensation expense related to non-vested share options is expected to be recognized over a weighted average period of approximately 2.56 years.</t>
  </si>
  <si>
    <t>Segment Information</t>
  </si>
  <si>
    <t>18. Segment Information
Revenues from different product groups and services are as follows:
For the Year Ended December 31,
2015
2016
2017
RMB
RMB
RMB
Merchandise sales
Watches
Bags
Clothing, Footwear and Accessories
Jewelleries
Other products
Total merchandise sales
Marketplace and other services:
Marketplace services
Other services
Total marketplace and other services:
Total net revenues
The following summarizes the Group’s net revenues from the following geographic areas:
For the Year Ended December 31,
2015
2016
2017
RMB
RMB
RMB
Mainland China
Hong Kong
Others
Total net revenues
The following summarizes the Group’s long-lived assets (including property and equipment, net and other non-current assets) from the following geographic areas:
As of December 31,
2016
2017
RMB
RMB
Mainland China
Hong Kong
Others
Total long-lived assets</t>
  </si>
  <si>
    <t>Net Loss per Share</t>
  </si>
  <si>
    <t>19. Net Loss per Share
The following table sets forth the basic and diluted net loss per share computation and provides a reconciliation of the numerator and denominator for the periods presented:
For the Year Ended December 31,
2015
2016
2017
RMB
RMB
RMB
Numerator:
Net (loss)/income
)
)
Accretion to redeemable non-controlling interest redemption value
—
)
)
Accretion to preferred share redemption value
)
)
)
Numerator for basic and diluted net loss per share calculation
)
)
)
Denominator:
Weighted average number of ordinary shares
Denominator for basic and diluted net loss per share calculation
Net loss per ordinary share
— Basic and diluted
)
)
)
The potentially dilutive securities that have not been included in the calculation of diluted net loss per share as their inclusion would be anti-dilutive are as follows:
For the Year Ended December 31,
2015
2016
2017
Restricted shares and stock options
Redeemable Convertible Preferred Shares
—</t>
  </si>
  <si>
    <t>Commitments and Contingencies</t>
  </si>
  <si>
    <t>20. Commitments and Contingencies
Commitments
The Group leases its offices and facilities under non-cancelable operating lease agreements. Rental expenses were RMB28,515, RMB35,788 and RMB34,090 for the years ended December 31, 2015, 2016 and 2017, respectively.
As of December 31, 2017, future minimum lease commitments, all under office and facilities non-cancelable operating lease agreements, were as follows:
Office and facilities
RMB
2018
2019
2020
2021
2022
Total
Except for those disclosed above, the Group did not have any significant capital or other commitments or guarantees as of December 31, 2016 and 2017.</t>
  </si>
  <si>
    <t>Related Party Transactions</t>
  </si>
  <si>
    <t>21. Related Party Transactions
(a)
During the years ended December 31, 2015, 2016 and 2017, the Group paid on behalf of Jiangxi Tiangong Hi Tech Co., Ltd.(“Jiangxi Tiangong”), a related party that the Group’s subsidiary can exercise significant influence for nil, nil and RMB287. Jiangxi Tiangong paid off RMB249 in 2017. The Group has amount due from Jiangxi Tiangong for nil, nil and RMB38 as of December 31, 2015, 2016 and 2017, respectively.
(b)
During the years ended December 31, 2015, 2016 and 2017, the Group borrowed RMB18,000, nil and nil, respectively from Mr. Richard Rixue Li, the Group’s chairman and chief exercise officer, to fund working capital, among which RMB15,361, RMB320 and RMB1,025 were repaid during the years ended December 31, 2015, 2016 and 2017, respectively. The Group has an amount due to Mr. Richard Rixue Li for RMB 2,639, RMB2,319 and RMB1,294 as of December 31,2015, 2016 and 2017, respectively. The amounts were unsecured, non-interest bearing and have no defined repayment term.
During the years ended December 31, 2015, 2016 and 2017, Yichun Chuaichuai Information Technology Co., Ltd (“Yichun Chuaichuai”), a related party that the Group’s subsidiary can exercise significant influence, purchased products in the amount of nil, nil and RMB1,712, respectively from the Group. Yichun made a prepayment of RMB2,885 to the Group for the purchase and the balance of the prepayment from Yichun Chuaichuai was RMB1,173 as of December 31, 2017.</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the VIEs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s and the VIEs’ subsidiaries have been eliminated upon consolidation.</t>
  </si>
  <si>
    <t>Use of Estimates</t>
  </si>
  <si>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sales returns, customer incentives, inventory write-downs for excess and obsolete inventories, realization of deferred income tax assets, share-based compensation and redemption value of the redeemable preferred shares. Actual results may differ materially from those estimates.</t>
  </si>
  <si>
    <t>Foreign Currency</t>
  </si>
  <si>
    <t>(d) Foreign Currency
The Group’s reporting currency is Renminbi (‘‘RMB’’). The functional currency of the Company and the Group’s entities incorporated in the British Virgin Islands (‘‘BVI’’), United States of America and Hong Kong Special Administrative Region (‘‘HK’’ or “Hong Kong”) is the United States dollars (‘‘US$’’). The functional currency of the Group’s entity incorporated in Italy and Malaysia is the Euro dollars and the Ringgit Malaysia, respectively. The functional currency of the Group’s PRC subsidiaries, VIEs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losses in the Consolidated Statements of Comprehensive Income (Loss). Total exchange differences were a loss of RMB7,425 and RMB11,418 for the years ended December 31, 2015 and 2016, respectively, and a gain of RMB9,477 for the year ended December 31, 2017.
The financial statements of the non PRC Group’s entities are translated from the functional currency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as a component of other comprehensive income or loss in the Consolidated Statements of Comprehensive Income (Loss), and the accumulated foreign currency translation adjustments are recorded as a component of accumulated other comprehensive income or loss in the Consolidated Statements of Shareholders’ Equity. Total foreign currency translation differences were a loss of RMB29,345 and RMB60,138 for the years ended December 31, 2015 and 2016, respectively, and a gain of RMB81,834 for the year ended December 31, 2017.</t>
  </si>
  <si>
    <t>Convenience Translation</t>
  </si>
  <si>
    <t>(e) Convenience Translation
Translations of balances in the Consolidated Balance Sheets, Consolidated Statements of Comprehensive Income (Loss), Consolidated Statements of Shareholders’ Equity and Consolidated Statements of Cash Flows from RMB into US$ as of and for the year ended December 31, 2017 are solely for the convenience of the readers and were calculated at the rate of US$1.00=RMB6.5063, representing the noon buying rate in The City of New York for cable transfers of RMB as certified for customs purposes by the Federal Reserve Bank of New York on December 29, 2017. No representation is made that the RMB amounts could have been, or could be, converted, realized or settled into US$ at that rate on December 29, 2017, or at any other rate.</t>
  </si>
  <si>
    <t>(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Cash and Time Deposits</t>
  </si>
  <si>
    <t>(g) Cash and Time Deposits
Cash consist of cash on hand, cash at bank and time deposits, which have original maturities of three months or less and are readily convertible to known amounts of cash. Time deposits represent certificates of deposit placed with banks with original maturities of more than three months but less than one year.</t>
  </si>
  <si>
    <t>(h) Restricted Cash
Restricted cash is an amount of cash deposited with a bank in conjunction with a borrowing from the bank. Restriction on the use of such cash and the interest earned thereon is imposed by the bank and remains effective throughout the term of the bank borrowing. The cash restricted for use longer than one year is classified as non-current assets in the consolidated balance sheets.</t>
  </si>
  <si>
    <t>Accounts Receivable</t>
  </si>
  <si>
    <t>(i) Accounts Receivable
Accounts receivable mainly represent amounts due from online payment channels, delivery companies and installment payment by end customers with payment period within one year.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Company does not have any off-balance-sheet credit exposure related to its customers. No allowance for accounts receivable was provided as of December 31, 2016 and 2017 as the Company believes that it is probable the accounts receivable will be fully collected. Approximately 4% of the Company’s accounts receivable represent output VAT amounts, which are excluded from the Company’s merchandise sales revenues.</t>
  </si>
  <si>
    <t>Inventories, net</t>
  </si>
  <si>
    <t>(j) Inventories, net
Inventories, consisting of products available for sale, are stated at the lower of cost or net realizable value. The cost of inventory is determined using the identified cost of the specific item. The Group takes ownership, risks and rewards of the products purchased. Inventory is written down for damaged goods and slow-moving merchandise, which is dependent upon factors such as historical and forecasted consumer demand, and the sales promotion. When appropriate, write downs to inventory are recorded to write down the cost of inventories to their net realizable value. Write downs are recorded in cost of revenues in the Consolidated Statements of Comprehensive Income (Loss).</t>
  </si>
  <si>
    <t>(k) Property and Equipment, net
Property and equipment are stated at cost less accumulated depreci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ategory
Estimated useful lives
Electronic equipment
3-5 years
Transportation equipment
4 years
Office equipment
3-5 years
Leasehold improvement
Shorter of 5 years or lease term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t>
  </si>
  <si>
    <t>Impairment of Long-lived Assets</t>
  </si>
  <si>
    <t>(l)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5, 2016 and 2017.</t>
  </si>
  <si>
    <t>Value Added Taxes</t>
  </si>
  <si>
    <t>(m) Value Added Taxes
The Company’s PRC subsidiaries are subject to value added tax (“VAT”). Revenue from sales of second-hand merchandise purchased from individual vendors is subject to VAT at the concession rate of 2% or 3% depending on the sales term. Revenue from sales of brand new merchandise purchased from entities is generally subject to VAT at the rate of 17%. Service revenue is subject to VAT at the rate of 6%. The VAT balance is recorded in Accrued Expenses and Other Current Liabilities in the consolidated balance sheets.</t>
  </si>
  <si>
    <t>Fair Value</t>
  </si>
  <si>
    <t>(n)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Short-term financial assets and liabilities of the Group primarily consist of cash, time deposits, restricted cash, accounts receivable, advances to suppliers, prepayments and other current assets, short-term borrowings, accounts payable, amount due to Founder, advance from customers, accrued expenses and other current liabilities. As of December 31, 2016 and 2017, the carrying values of these financial instruments approximated to their fair values due to the short-term maturity of these instruments.
Long-term financial asset of the Group is restricted cash recognized in non-current assets. As of December 31, 2016 and 2017, the carrying values of restricted cash recognized in non-current assets approximated to their fair values as the interest rates approximate the rates in the market.
Long-term financial liabilities of the Group are long-term borrowings. As of December 31, 2016 and 2017, the carrying values of long-term borrowings approximated to their fair values as the interest rates of the Group’s long-term borrowings approximate the rates currently offered by the banks for similar loans.</t>
  </si>
  <si>
    <t>Revenue</t>
  </si>
  <si>
    <t>(o) Revenue
Revenues are generated primarily from merchandise sales, marketplace services and other services.
Revenues are recognized when the following four criteria are met: (1) persuasive evidence of an arrangement exists; (2) delivery has occurred or services have been rendered; (3) the selling price is fixed or determinable; and (4) collectability is reasonably assured.
Sales allowances for returns, which reduce revenues, are estimated based on historical experience. Revenues are recorded net of value-added taxes, business taxes and surcharges.
In accordance with ASC 605-45, Revenue Recognition: Principal Agent Considerations , the Group considers several factors in determining whether it acts as the principal or as an agent in the arrangement of merchandise sales and provision of various related services and thus whether it is appropriate to record the revenue and the related cost of sales on a gross basis or record the net amount earned as service fees.
Merchandise Sales
The Group generates revenues mainly from merchandise sales when the Group acts as principal for the sales of brand products to end customers online through its own internet platforms and offline at the offline experience centers. Online sales include sales through the Company’s online shopping mall, flash sales, auction and overseas sales.
The Group is considered as a principal for the following reasons: (1) The Group is the primary obligor and is responsible for the acceptability of the products and the fulfillment of the delivery services; (2) The Group is responsible to compensate end customers if the products are counterfeit or defective goods; (3) The Group is also responsible for the loyalty program benefits offered in conjunction with the merchandise sales to the buyers; (4) The Group has latitude in establishing selling prices and selecting suppliers; (5) The Group assumes credit risks on receivables; and (6) The Group has legal ownership of the inventory and has significant inventory risks even for those inventory with payment deferred until the following month after the inventory is sold as it has physical loss risk after acceptance of all the goods purchased from suppliers. Accordingly, the Group considers itself as the principal in the arrangement with the end customers and records revenue earned from merchandise sales on a gross basis.
With respect to proceeds from merchandise sales, before determining the timing of revenue recognition, the Group allocates proceeds from merchandise sales among sales of the products and customer loyalty program benefits based on relative fair value of each deliverable. Proceeds allocated to sales of goods are recognized as merchandise sales upon acceptance of delivery of products by buyers. Proceeds allocated to customer loyalty program benefits are recorded as deferred revenues.
The Group collects cash from end customers before or upon deliveries of products mainly through banks, third party online payment platforms or delivery companies. Cash collected from end customers before product delivery is recognized as advances from customers.
Marketplace and other services
Service revenues include marketplace service revenue and other services revenue through the internet platform. Marketplace service revenue refers to the commission fee earned by the Group when the Group acts as an agent for sales of vendors’ goods and lifestyle services. Vendor’s goods can be sold through auction or online ordering and lifestyle services can be sold through online ordering.
In addition, the other services revenue primarily consists of 1) advertising service revenue, and 2) service fees from the provision of repair and maintenance services to products such as handbags and watches.
With respect to the marketplace service revenue, the Group does not have general inventory risk or latitude in establishing prices. Accordingly, the Group records the net amount as marketplace service fees earned.
The Group recognizes other service revenue when the services are rendered. The Group recognizes marketplace service revenue at the time that the Group has provided the service and is entitled to payment.</t>
  </si>
  <si>
    <t>Customer Loyalty Program</t>
  </si>
  <si>
    <t>(p) Customer Loyalty Program
Customers earn loyalty program points from qualified purchases from the Group. The loyalty program points may be redeemed and applied for payment for future purchases from the Group. The loyalty program points have no expiry date, and there is no condition stipulated for application of the loyalty program points. Loyalty program points are considered a separate deliverable in a merchandise sales arrangement. A portion of the sales price is allocated to this revenue generating unit using vendor-specific objective evidence, and such amount is accounted for as deferred revenue in the Consolidated Balance Sheets. Deferred revenue is recognized as merchandise revenue at the time the customer redeems the loyalty program points in a future purchase, or when the Group is legally released from its obligation.
The Group gives out coupons in promotion events or at the time a customer signs up as a registered member. Customers may enjoy certain discount or price reduction on a future purchase from the Group upon satisfying the conditions stipulated in such coupons. The coupons given out are not related to any transaction that has generated revenue. Accordingly, the Group does not attribute any value to these types of coupons. In the event the customer applies the coupon in a purchase, a reduced price will be recorded as sales revenue.</t>
  </si>
  <si>
    <t>Cost of Revenues</t>
  </si>
  <si>
    <t>(q) Cost of Revenues
Cost of revenues consists of cost of merchandise sold and inventory write-down, repair and maintenance staff payroll and related equipment depreciation. Payment processing, packaging material and product delivery costs are classified as fulfillment expenses in the Consolidated Statements of Comprehensive Income (Loss).</t>
  </si>
  <si>
    <t>Fulfillment Expenses</t>
  </si>
  <si>
    <t>(r) Fulfillment Expenses
Fulfillment expenses represent packaging material costs and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expenses also include amounts payable to third parties that assist the Group in payment collections and product deliveries. Shipping costs included in fulfillment expenses were RMB25,830, RMB28,206 and RMB32,277 for the years ended December 31, 2015, 2016 and 2017, respectively.</t>
  </si>
  <si>
    <t>Marketing Expenses</t>
  </si>
  <si>
    <t>(s) Marketing Expenses
Marketing expenses mainly consist of advertising costs, promotion expenses, payroll and related expenses for personnel engaged in marketing activities. Advertising costs, which consist primarily of online and offline advertisements, are expensed when the services are received. The advertising expenses were RMB149,545, RMB113,663 and RMB111,154 for the years ended December 31, 2015, 2016 and 2017, respectively.</t>
  </si>
  <si>
    <t>Technology and Content Development Expenses</t>
  </si>
  <si>
    <t>(t) Technology and Content Development Expenses
Technology and content development expenses mainly consist of technology infrastructure expenses and payroll and related costs for employees involved in application development, category expansion, editorial content production and system support, as well as costs associated with computation, storage and telecommunication infrastructures. Technology and content development expenses which include software development costs are expensed as incurred, as the costs qualifying for capitalization have been immaterial.</t>
  </si>
  <si>
    <t>General and Administrative Expenses</t>
  </si>
  <si>
    <t>(u)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si>
  <si>
    <t>(v) Share-based Compensation
The Company periodically grants share-based awards, including but not limited to, restricted shares and share options to eligible employees and directors. The shares held by Founder Mr. Richard Rixue Li who is also the Chief Executive Officer and a director of the Company, and Founder Ms. Zhaohui Huang who is a director of the Company became restricted and subject to service conditions in conjunction with the issuance of preferred shares.
Share-based awards granted to the Founders in the form of restricted shares are measured at the grant date fair value of the awards, and are recognized as compensation expense using the straight line method, net of estimated forfeitures, over the requisite service period, which is generally the vesting period. Forfeitures are estimated at the time of grant and revised in the subsequent periods if actual forfeitures differ from those estimates.
Share-based awards granted to the employees before the Group’s IPO are subject to service and performance conditions, and share-based awards granted to the employees after the Group’s IPO are subject to service conditions. They are measured at the grant date fair value of the awards, and are recognized as compensation expense using the graded vesting method, net of estimated forfeitures, if and when the Company considers that it is probable that the performance condition will be achieved.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s is measured based on the fair market value of the Company’s ordinary shares at the grant date of the award. Prior to IPO, estimation of the fair value of the Company’s ordinary shares involves significant assumptions that might not be observable in the market, and a number of complex and subjective variables, including discoun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si>
  <si>
    <t>Employee Benefits</t>
  </si>
  <si>
    <t>(w) Employee Benefits
The Company’s subsidiaries, the VIEs and the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Employee social benefits included as expenses in the accompanying Consolidated Statements of Comprehensive Income (Loss) amounted to RMB28,908, RMB33,980 and RMB32,606 for the years ended December 31, 2015, 2016 and 2017, respectively.</t>
  </si>
  <si>
    <t>(x)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likely-than-not that some portion, or all, of the deferred tax assets will not be realized. The effect on deferred taxes arising from a change in tax rates is recognized in the Consolidated Statements of Comprehensive Incom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s. The ultimate outcome for a particular tax position may not be determined with certainty prior to the conclusion of a tax audit and, in certain circumstances, a tax appeal or litigation process. As of December 31, 2016 and 2017, the Group did not have any significant unrecognized uncertain tax positions.</t>
  </si>
  <si>
    <t>Leases</t>
  </si>
  <si>
    <t>(y) Leases
A lease is classified at the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Comprehensive Income (Loss) on a straight-line basis over the lease term. The Group had no capital leases as of December 31, 2016 and 2017.</t>
  </si>
  <si>
    <t>Earnings (Loss) per Share</t>
  </si>
  <si>
    <t>(z) Earnings (Loss) per Share
Basic earnings/(loss) per Class A and Class B share is computed by dividing net income/(loss) attributable to holders of Class A and Class B ordinary shares, considering the accretions to redemption value of the preferred shares and accretions to redemption value of the redeemable non-controlling interest, by the weighted average number of Class A and Class B ordinary shares outstanding during the year using the two-class method. Under the two-class method, any net income is allocated between Class A and Class B ordinary shares and other participating securities based on their participating rights. Diluted earnings/(loss) per share is calculated by dividing net income/(loss) attributable to Class A and Class B ordinary shareholders, as adjusted for the accretion and allocation of net income related to the preferred shares and accretion related to redeemable non-controlling interest, if any, by the weighted average number of Class A and Class B ordinary and dilutive ordinary equivalent shares outstanding during the year. Ordinary equivalent shares consist of shares issuable upon the conversion of the preferred shares using the if-converted method, unvested restricted shares and Class A ordinary shares issuable upon the exercise of outstanding share option (using the treasury stock method). Ordinary equivalent shares are not included in the denominator of the diluted earnings per share calculation when inclusion of such shares would be anti-dilutive.</t>
  </si>
  <si>
    <t>Treasury Stock</t>
  </si>
  <si>
    <t>(aa) Treasury Stock
Treasury stock represents ordinary shares repurchased by the Group that are no longer outstanding and are held by the Group. The repurchase of ordinary shares is accounted for under the cost method whereby the entire cost of the acquired stock is recorded as treasury stock.</t>
  </si>
  <si>
    <t>Segment Reporting</t>
  </si>
  <si>
    <t>(bb)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Company’s business by product or service lines. All product and service categories are viewed as in one and the only operating segment.</t>
  </si>
  <si>
    <t>Statutory Reserves</t>
  </si>
  <si>
    <t>(cc)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company.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
For the years ended December 31, 2015, 2016 and 2017, no appropriation was made to the general reserve fund by the Group’s wholly foreign owned PRC subsidiaries, and no appropriation was made to the statutory surplus fund by the Group’s PRC VIEs and VIEs’ subsidiaries as these PRC companies were still in accumulated losses . In addition, these PRC companies had not made any appropriation to discretionary funds.</t>
  </si>
  <si>
    <t>Recent Accounting Pronouncements</t>
  </si>
  <si>
    <t>(dd) Recent Accounting Pronouncements
In May 2014, the FASB issued ASU No. 2014-09, “ Revenue from Contracts with Customers ” (Topic 606). This guidance supersedes current guidance on revenue recognition in Topic 605, Revenue Recognition .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new revenue standard may be applied retrospectively to each prior period presented (“full retrospective method”) or retrospectively with the cumulative effect recognized as of the date of adoption (“modified retrospective method”).
The Company plans to apply the modified retrospective method starting from January 1, 2018. The Company conducted a review and evaluation over all the contracts that are not completed on January 1, 2018 and concluded that there is no material impact on our retained earnings as of January 1, 2018 and consolidated financial statements in fiscal year 2018 as a result of the new adoption of the guidance.
In February 2016, the FASB issued ASU No. 2016-02 (“ASU 2016-02”), Leases .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Company is currently evaluating the impact of adopting this standard on its consolidated financial statements.
In November, 2016, the FASB issued ASU 2016-18, Statement of Cash Flows (Topic 230): Restricted Cash .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evaluated the impact of ASU No. 2016-18 and determined to fully adopt the new standards starting from January 1, 2018 and will apply a retrospective transition method to each period presented.
In May 2017, the FASB issued ASU No. 2017-09, “Compensation — Stock compensation (Topic 718): Scope of modification accounting” (“ASU 2017-09”), which clarifies when to account for a change to the terms or conditions of a share-based payment award as a modification. ASU 2017-09 is effective prospectively for all companies for annual periods beginning on or after December 15, 2017, and early adoption is permitted. Management does not expect that the adoption of this guidance will have a material effect on the consolidated financial statements, and will adopt this ASU from January 1, 2018.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public entities that issue warrants, convertible debt or convertible preferred stock that contain down round features. Part II of this update re-characterizes the indefinite deferral of certain provisions of Topic 480 that now are presented as pending content in the Codification, to a scope exception. Those amendments do not have an accounting effect. This ASU is effective for fiscal years beginning after December 15, 2019, and interim periods within fiscal years beginning after December 15, 2020. Early adoption is permitted. The Company is currently evaluating the impact of adopting this standard on its consolidated financial statements.</t>
  </si>
  <si>
    <t>Organization and Principal Activities (Tables)</t>
  </si>
  <si>
    <t>Schedule of consolidated assets and liabilities, and consolidated operating results and cash flows information of the Group's VIEs and VIEs' subsidiaries included in the accompanying consolidated financial statements</t>
  </si>
  <si>
    <t>As of December 31,
2016
2017
RMB
RMB
Cash
Restricted cash
—
Accounts receivable
Inventories, net
Advances to suppliers
Prepayments and other current assets
Amounts due from related parties
—
Total current assets
Property and equipment, net
Other non-current assets
Deferred tax assets
—
Total assets
Short-term borrowings and current portion of long-term borrowings
Accounts payable
Amount due to holding company and subsidiaries*
Amount due to related parties
Advances from customers
Accrued expenses and other current liabilities
Deferred revenue
Total current liabilities
Long-term borrowings , excluding current portion
—
Total liabilities
*Amounts due to holding company and subsidiaries represent the amounts due to Secoo Holding Limited and its subsidiaries, which are eliminated upon consolidation.
For the Year Ended December 31,
2015
2016
2017
RMB
RMB
RMB
Total net revenues
Net (loss)/income
)
)
Net cash (used in)/ provided by operating activities
)
)
Net cash used in investing activities
)
)
)
Net cash provided by financing activities
Net (decrease)/ increase in Cash
)
Cash at the beginning of the year
Cash at the end of the year</t>
  </si>
  <si>
    <t>Summary of Significant Accounting Policies (Tables)</t>
  </si>
  <si>
    <t>Schedule of estimated useful lives of property and equipment</t>
  </si>
  <si>
    <t>Category
Estimated useful lives
Electronic equipment
3-5 years
Transportation equipment
4 years
Office equipment
3-5 years
Leasehold improvement
Shorter of 5 years or lease term</t>
  </si>
  <si>
    <t>Prepayments and Other Current Assets (Tables)</t>
  </si>
  <si>
    <t>Schedule of prepayments and other current assets</t>
  </si>
  <si>
    <t>As of December 31,
2016
2017
RMB
RMB
Deposits
Prepaid advertising expense
Staff advances
Prepaid rent
Others
Prepayments and Other Current Assets</t>
  </si>
  <si>
    <t>Property and Equipment, net (Tables)</t>
  </si>
  <si>
    <t>Schedule of property and equipment, net</t>
  </si>
  <si>
    <t>As of December 31,
2016
2017
RMB
RMB
Electronic equipment
Transportation equipment
Office equipment
Leasehold improvements
Total Property and Equipment
Less: Accumulated depreciation
)
)
Total Property and Equipment, net</t>
  </si>
  <si>
    <t>Other Non-current Assets (Tables)</t>
  </si>
  <si>
    <t>Schedule of other non-current assets</t>
  </si>
  <si>
    <t>As of December31,
2016
2017
RMB
RMB
Rental and other deposits
Prepaid insurance
—
Others
Other Non-current Assets</t>
  </si>
  <si>
    <t>Short-term Borrowings and Current Portion of Long-term Borrowings (Tables)</t>
  </si>
  <si>
    <t>Schedule of short-term borrowings and current portion of long-term borrowings</t>
  </si>
  <si>
    <t>As of December 31,
2016
2017
RMB
RMB
Bank loans
Other borrowings
—
Current portion of long-term borrowings (Note 10)
—</t>
  </si>
  <si>
    <t>Long-term Borrowings, excluding Current Portion (Tables)</t>
  </si>
  <si>
    <t>Schedule of long-term borrowings, excluding current portion</t>
  </si>
  <si>
    <t>As of December 31,
2016
2017
RMB
RMB
Long-term borrowings
—
Less: current portion (Note 9)
—
)
—</t>
  </si>
  <si>
    <t>Schedule of long-term borrowings will be due</t>
  </si>
  <si>
    <t>Principal amounts
RMB
2018
2019
2020
Total</t>
  </si>
  <si>
    <t>Accrued Expenses and Other Current Liabilities (Tables)</t>
  </si>
  <si>
    <t>Schedule of accrued expenses and other current liabilities</t>
  </si>
  <si>
    <t>As of December 31,
2016
2017
RMB
RMB
Accrual for salary and bonus
Accrual for employee benefits
Advertising fees payable
Taxes payable
Office expenses
Deposits from merchants
Others
Accrued Expenses and Other Current Liabilities</t>
  </si>
  <si>
    <t>Income Tax (Tables)</t>
  </si>
  <si>
    <t>Schedule of components of (loss)/ income before income taxes</t>
  </si>
  <si>
    <t>For the year ended December 31,
2015
2016
2017
RMB
RMB
RMB
The Cayman Islands
)
)
)
Hong Kong
)
)
PRC, excluding Hong Kong
)
)
Other
)
)
)
)
)</t>
  </si>
  <si>
    <t>Schedule of current and deferred portions of income tax expenses (benefits) included in the Consolidated Statements of Comprehensive Income (Loss)</t>
  </si>
  <si>
    <t>For the Year Ended December 31,
2015
2016
2017
RMB
RMB
RMB
Current tax expenses
—
—
Deferred tax benefits
—
—
)
Income tax benefits
—
—</t>
  </si>
  <si>
    <t>Schedule of reconciliation of income tax rate</t>
  </si>
  <si>
    <t>For the Year Ended December 31,
2015
2016
2017
RMB
RMB
RMB
Statutory income tax rate
%
%
%
Increase (decrease) in effective income tax rate resulting from
Tax rate differential not subject to PRC income tax
%
%
%
Share-based compensation
—
)%
%
Non-deductive expense without tax invoice
)%
)%
%
Others
)%
)%
%
Change in valuation allowance
)%
)%
)%
Effective tax rate
%
%
)%</t>
  </si>
  <si>
    <t>Schedule of deferred tax assets</t>
  </si>
  <si>
    <t>As of December 31,
2016
2017
RMB
RMB
Payroll and other accrued expenses
Inventory write-down
Net operating loss carry forwards
Advertisement expenses
Less: Valuation allowance
)
)
Total deferred tax assets
—</t>
  </si>
  <si>
    <t>Schedule of changes in valuation allowance</t>
  </si>
  <si>
    <t>For the Year Ended December 31,
2015
2016
2017
RMB
RMB
RMB
Balance at the beginning of the year
Additions
Reversals
—
—
)
Balance at the end of the year</t>
  </si>
  <si>
    <t>Redeemable Convertible Preferred Shares (Tables)</t>
  </si>
  <si>
    <t>Schedule of redeemable convertible preferred shares</t>
  </si>
  <si>
    <t>Series A-1
Series A-2
Series B
Series C
Series D
Series E
Total
Balance as of January 1, 2015
—
Issuance for cash
—
—
—
—
—
Issuance costs paid
—
—
—
—
—
)
)
Redemption value accretion
Foreign currency translation adjustment
Balance as of December 31, 2015
Redemption value accretion
Foreign currency translation adjustment
Balance as of December 31, 2016
Redemption value accretion
)
Foreign currency translation adjustment
)
)
)
)
)
)
)
Conversion of preferred shares to ordinary shares
)
)
)
)
)
)
)
Balance as of December 31, 2017
—
—
—
—
—
—
—</t>
  </si>
  <si>
    <t>Redeemable Non-controlling Interest (Tables)</t>
  </si>
  <si>
    <t>Schedule of redeemable non-controlling interest</t>
  </si>
  <si>
    <t>For the Year Ended December 31,
2015
2016
2017
RMB
RMB
RMB
Balance as of January 1
—
—
Capital contribution
—
Loss
—
)
)
Accretion of redeemable non-controlling interest
—
Balance as of December 31
—</t>
  </si>
  <si>
    <t>Share-based Compensation (Tables)</t>
  </si>
  <si>
    <t>Schedule of stock options activity</t>
  </si>
  <si>
    <t>Number of
Weighted
Weighted
Aggregate
Outstanding as of January 1, 2015
Granted
Exercised
—
Forfeited
)
Expired
—
Outstanding as of December 31, 2015
Granted
Exercised
—
Forfeited
)
Expired
—
Outstanding as of December 31, 2016
Granted
Exercised
—
Forfeited
)
Expired
—
Outstanding as of December 31, 2017
Vested and expected to vest as of December 31, 2017
Exercisable as of December 31, 2017</t>
  </si>
  <si>
    <t>Schedule of stock options, valuation assumption</t>
  </si>
  <si>
    <t>2015
2016
2017
RMB
RMB
RMB
Expected volatility
55%~58%
54.00%~55.00%
47.40%~50.00%
Risk-free interest rate (per annum)
1.94%~2.27%
1.49%~1.78%
2.37%~2.40%
Exercise multiple
2.2~2.8
2.2~2.8
2.2~2.8
Expected dividend yield
0%
0%
0%
Expected term (in years)
10
10
10
Fair value of the underlying shares on the date of option grants (per share)
US$12.280~17.838
US$15.020~16.987
US$14.379~21.573</t>
  </si>
  <si>
    <t>Segment Information (Tables)</t>
  </si>
  <si>
    <t>Schedule of revenues from different product groups and services</t>
  </si>
  <si>
    <t>For the Year Ended December 31,
2015
2016
2017
RMB
RMB
RMB
Merchandise sales
Watches
Bags
Clothing, Footwear and Accessories
Jewelleries
Other products
Total merchandise sales
Marketplace and other services:
Marketplace services
Other services
Total marketplace and other services:
Total net revenues</t>
  </si>
  <si>
    <t>Schedule of net revenues from geographic areas</t>
  </si>
  <si>
    <t>For the Year Ended December 31,
2015
2016
2017
RMB
RMB
RMB
Mainland China
Hong Kong
Others
Total net revenues</t>
  </si>
  <si>
    <t>Summary of long-lived assets from geographic areas</t>
  </si>
  <si>
    <t>As of December 31,
2016
2017
RMB
RMB
Mainland China
Hong Kong
Others
Total long-lived assets</t>
  </si>
  <si>
    <t>Net Loss per Share (Tables)</t>
  </si>
  <si>
    <t>Schedule of net loss per share</t>
  </si>
  <si>
    <t>For the Year Ended December 31,
2015
2016
2017
RMB
RMB
RMB
Numerator:
Net (loss)/income
)
)
Accretion to redeemable non-controlling interest redemption value
—
)
)
Accretion to preferred share redemption value
)
)
)
Numerator for basic and diluted net loss per share calculation
)
)
)
Denominator:
Weighted average number of ordinary shares
Denominator for basic and diluted net loss per share calculation
Net loss per ordinary share
— Basic and diluted
)
)
)</t>
  </si>
  <si>
    <t>Schedule of anti dilutive securities</t>
  </si>
  <si>
    <t>For the Year Ended December 31,
2015
2016
2017
Restricted shares and stock options
Redeemable Convertible Preferred Shares
—</t>
  </si>
  <si>
    <t>Commitments and Contingencies (Tables)</t>
  </si>
  <si>
    <t>Schedule of future minimum lease commitments under office and facilities non-cancellable operating lease</t>
  </si>
  <si>
    <t>As of December 31, 2017, future minimum lease commitments, all under office and facilities non-cancelable operating lease agreements, were as follows:
Office and facilities
RMB
2018
2019
2020
2021
2022
Total</t>
  </si>
  <si>
    <t>Organization and Principal Activities (Details) ¥ in Millions</t>
  </si>
  <si>
    <t>Exclusive Business Cooperation Agreement</t>
  </si>
  <si>
    <t>Collaborative Arrangements and Non-collaborative Arrangement Transactions</t>
  </si>
  <si>
    <t>Term of agreement</t>
  </si>
  <si>
    <t>10 years</t>
  </si>
  <si>
    <t>Equity Pledge Agreement</t>
  </si>
  <si>
    <t>Exclusive Option to Purchase Agreement</t>
  </si>
  <si>
    <t>Exclusive Option to Purchase Intellectual Properties Agreement</t>
  </si>
  <si>
    <t>Renewable term of agreement</t>
  </si>
  <si>
    <t>Interest-free loans to shareholders of Beijing Auction</t>
  </si>
  <si>
    <t>Aggregate of interest-free loans</t>
  </si>
  <si>
    <t>Term of loan</t>
  </si>
  <si>
    <t>Organization and Principal Activities - Consolidated assets and liabilities of Group VIEs (Details) ¥ in Thousands, $ in Thousands</t>
  </si>
  <si>
    <t>Dec. 31, 2016USD ($)</t>
  </si>
  <si>
    <t>Dec. 31, 2014CNY (¥)</t>
  </si>
  <si>
    <t>Variable interest entity</t>
  </si>
  <si>
    <t>Amount due from related party</t>
  </si>
  <si>
    <t>Short-term borrowings and current portion of long-term borrowings</t>
  </si>
  <si>
    <t>Advances from customers</t>
  </si>
  <si>
    <t>Long-term borrowings , excluding current portion</t>
  </si>
  <si>
    <t>Amount due to holding company and subsidiaries</t>
  </si>
  <si>
    <t>Organization and Principal Activities - Consolidated operating results and cash flows of Group VIEs (Details) ¥ in Thousands, $ in Thousands</t>
  </si>
  <si>
    <t>Net cash (used in)/provided by operating activities</t>
  </si>
  <si>
    <t>Net (decrease)/ increase in Cash</t>
  </si>
  <si>
    <t>Summary of Significant Accounting Policies - Foreign Currency, Convenience Translation and Accounts Receivable (Details) ¥ in Thousands, $ in Thousands</t>
  </si>
  <si>
    <t>Dec. 31, 2017CNY (¥)¥ / $</t>
  </si>
  <si>
    <t>Foreign currency translation adjustments</t>
  </si>
  <si>
    <t>Convenience translation rate (RMB to USD) | ¥ / $</t>
  </si>
  <si>
    <t>Allowance for doubtful accounts | ¥</t>
  </si>
  <si>
    <t>Percentage of accounts receivable representing output VAT</t>
  </si>
  <si>
    <t>4.00%</t>
  </si>
  <si>
    <t>Summary of Significant Accounting Policies - Property and Equipment (Details)</t>
  </si>
  <si>
    <t>Residual value (as a percentage)</t>
  </si>
  <si>
    <t>5.00%</t>
  </si>
  <si>
    <t>Transportation equipment</t>
  </si>
  <si>
    <t>Estimated useful lives</t>
  </si>
  <si>
    <t>P4Y</t>
  </si>
  <si>
    <t>Leasehold improvements</t>
  </si>
  <si>
    <t>P5Y</t>
  </si>
  <si>
    <t>Minimum | Electronic equipment</t>
  </si>
  <si>
    <t>P3Y</t>
  </si>
  <si>
    <t>Minimum | Office equipment</t>
  </si>
  <si>
    <t>Maximum | Electronic equipment</t>
  </si>
  <si>
    <t>Maximum | Office equipment</t>
  </si>
  <si>
    <t>P-5Y</t>
  </si>
  <si>
    <t>Summary of Significant Accounting Policies - Impairment of Long-lived Assets and Value added taxes (Details) - CNY (¥) ¥ in Thousands</t>
  </si>
  <si>
    <t>Impairment of long-lived assets</t>
  </si>
  <si>
    <t>Second-hand merchandise</t>
  </si>
  <si>
    <t>Value added taxes</t>
  </si>
  <si>
    <t>Value added tax (VAT), one (as a percent)</t>
  </si>
  <si>
    <t>2.00%</t>
  </si>
  <si>
    <t>Value added tax (VAT), two (as a percent)</t>
  </si>
  <si>
    <t>3.00%</t>
  </si>
  <si>
    <t>Brand new merchandise</t>
  </si>
  <si>
    <t>Rate of VAT levied on PRC subsidiaries of the company (as a percent)</t>
  </si>
  <si>
    <t>17.00%</t>
  </si>
  <si>
    <t>Service revenue</t>
  </si>
  <si>
    <t>6.00%</t>
  </si>
  <si>
    <t>Summary of Significant Accounting Policies - Additional Information (Details) ¥ in Thousands</t>
  </si>
  <si>
    <t>Dec. 31, 2017CNY (¥)segment</t>
  </si>
  <si>
    <t>Shipping costs</t>
  </si>
  <si>
    <t>Advertising expenses</t>
  </si>
  <si>
    <t>Employee social benefits included as expenses</t>
  </si>
  <si>
    <t>Capital leases</t>
  </si>
  <si>
    <t>Number of operating segments | segment</t>
  </si>
  <si>
    <t>Summary of Significant Accounting Policies - Statutory Reserves (Details) - CNY (¥) ¥ in Thousands</t>
  </si>
  <si>
    <t>Portion of after-tax profit to be allocated to general reserve fund under PRC law (as a percent)</t>
  </si>
  <si>
    <t>10.00%</t>
  </si>
  <si>
    <t>Required general reserve fund /registered capital ratio to de-force compulsory net profit allocation to general reserve (as a percent)</t>
  </si>
  <si>
    <t>50.00%</t>
  </si>
  <si>
    <t>Portion of after-tax profit to be allocated to statutory surplus fund under PRC law (as a percent)</t>
  </si>
  <si>
    <t>Required statutory surplus fund/registered capital ratio to de-force compulsory net profit allocation to statutory surplus fund (as a percent)</t>
  </si>
  <si>
    <t>Appropriation made to general reserve fund</t>
  </si>
  <si>
    <t>Appropriation made to statutory surplus fund</t>
  </si>
  <si>
    <t>Concentration and Risk (Details) - CNY (¥) ¥ in Thousands</t>
  </si>
  <si>
    <t>Concentrations of credit risk | Accounts receivable | Minimum</t>
  </si>
  <si>
    <t>Concentration of risk</t>
  </si>
  <si>
    <t>Customers instalment period</t>
  </si>
  <si>
    <t>3 months</t>
  </si>
  <si>
    <t>Concentrations of credit risk | Accounts receivable | Maximum</t>
  </si>
  <si>
    <t>12 months</t>
  </si>
  <si>
    <t>Concentration of foreign currency risks | Cash | RMB</t>
  </si>
  <si>
    <t>Cash and time deposits</t>
  </si>
  <si>
    <t>Inventories (Details) ¥ in Thousands, $ in Thousands</t>
  </si>
  <si>
    <t>Domestic Bank | Collateral Pledged</t>
  </si>
  <si>
    <t>Prepayments and Other Current Assets (Details) ¥ in Thousands, $ in Thousands</t>
  </si>
  <si>
    <t>Deposits</t>
  </si>
  <si>
    <t>Prepaid advertising expense</t>
  </si>
  <si>
    <t>Staff advances</t>
  </si>
  <si>
    <t>Prepaid rent</t>
  </si>
  <si>
    <t>Property and Equipment, net (Details) ¥ in Thousands, $ in Thousands</t>
  </si>
  <si>
    <t>Total Property and Equipment</t>
  </si>
  <si>
    <t>Less: Accumulated depreciation</t>
  </si>
  <si>
    <t>Total Property and Equipment, net</t>
  </si>
  <si>
    <t>Electronic equipment</t>
  </si>
  <si>
    <t>Office equipment</t>
  </si>
  <si>
    <t>Collateral Pledged</t>
  </si>
  <si>
    <t>Other Non-current Assets (Details) ¥ in Thousands, $ in Thousands</t>
  </si>
  <si>
    <t>Rental and other deposits</t>
  </si>
  <si>
    <t>Prepaid insurance</t>
  </si>
  <si>
    <t>Short-term Borrowings and Current Portion of Long-term Borrowings (Details) ¥ in Thousands, $ in Thousands</t>
  </si>
  <si>
    <t>Bank loans</t>
  </si>
  <si>
    <t>Other borrowing</t>
  </si>
  <si>
    <t>Current portion of long-term borrowings (Note 10)</t>
  </si>
  <si>
    <t>Short-term Borrowings and Current Portion of Long-term Borrowings - Short-term (Details) ¥ in Thousands, $ in Thousands</t>
  </si>
  <si>
    <t>1 Months Ended</t>
  </si>
  <si>
    <t>7 Months Ended</t>
  </si>
  <si>
    <t>May 31, 2017CNY (¥)installment</t>
  </si>
  <si>
    <t>May 31, 2016CNY (¥)</t>
  </si>
  <si>
    <t>Short-term borrowings</t>
  </si>
  <si>
    <t>Restricted cash deposits</t>
  </si>
  <si>
    <t>Repayment of borrowings</t>
  </si>
  <si>
    <t>Equipment</t>
  </si>
  <si>
    <t>Short Term Borrowings and Current Portion of Long Term Borrowings</t>
  </si>
  <si>
    <t>Amount borrowed</t>
  </si>
  <si>
    <t>Xiamen International Bank</t>
  </si>
  <si>
    <t>Interest rate (as a percent)</t>
  </si>
  <si>
    <t>1.68%</t>
  </si>
  <si>
    <t>1.62%</t>
  </si>
  <si>
    <t>Cash deposits unrestricted</t>
  </si>
  <si>
    <t>2 years</t>
  </si>
  <si>
    <t>SPD</t>
  </si>
  <si>
    <t>6.75%</t>
  </si>
  <si>
    <t>Outstanding balances of the short-term portion</t>
  </si>
  <si>
    <t>1 year</t>
  </si>
  <si>
    <t>Drew down</t>
  </si>
  <si>
    <t>SPD | Collateral Pledged</t>
  </si>
  <si>
    <t>Shanghai Pudong Development Silicon Valley Bank</t>
  </si>
  <si>
    <t>4.35%</t>
  </si>
  <si>
    <t>Restricted cash deposits | $</t>
  </si>
  <si>
    <t>VIEs | Non-financial institution</t>
  </si>
  <si>
    <t>9.35%</t>
  </si>
  <si>
    <t>Number of monthly installments | installment</t>
  </si>
  <si>
    <t>VIEs | Line of Credit Maturing on May 11, 2018 | Non-financial institution</t>
  </si>
  <si>
    <t>7.35%</t>
  </si>
  <si>
    <t>Third party financing</t>
  </si>
  <si>
    <t>Third party financing | Collateral Pledged</t>
  </si>
  <si>
    <t>Third party financing | Minimum</t>
  </si>
  <si>
    <t>9.00%</t>
  </si>
  <si>
    <t>Third party financing | Maximum</t>
  </si>
  <si>
    <t>Long-term Borrowings, excluding Current Portion (Details) ¥ in Thousands, $ in Thousands</t>
  </si>
  <si>
    <t>Nov. 30, 2017CNY (¥)</t>
  </si>
  <si>
    <t>May 31, 2017CNY (¥)</t>
  </si>
  <si>
    <t>Long-term borrowings</t>
  </si>
  <si>
    <t>Less: current portion (Note 9)</t>
  </si>
  <si>
    <t>National Trust Co., Ltd ("NTC")</t>
  </si>
  <si>
    <t>3.38%</t>
  </si>
  <si>
    <t>Loan amount</t>
  </si>
  <si>
    <t>2 years 6 months</t>
  </si>
  <si>
    <t>Proceeds from long-term bank loans</t>
  </si>
  <si>
    <t>Accrued Expenses and Other Current Liabilities (Details) ¥ in Thousands, $ in Thousands</t>
  </si>
  <si>
    <t>Accrual for salary and bonus</t>
  </si>
  <si>
    <t>Accrual for employee benefits</t>
  </si>
  <si>
    <t>Advertising fees payable</t>
  </si>
  <si>
    <t>Taxes payable</t>
  </si>
  <si>
    <t>Office expenses</t>
  </si>
  <si>
    <t>Deposits from merchants</t>
  </si>
  <si>
    <t>Income Tax (Details) ¥ in Thousands, $ in Thousands</t>
  </si>
  <si>
    <t>Income tax rate (as a percent)</t>
  </si>
  <si>
    <t>25.00%</t>
  </si>
  <si>
    <t>Income Tax Expense Benefit Continuing Operations</t>
  </si>
  <si>
    <t>(Loss)/income before income taxes</t>
  </si>
  <si>
    <t>Current tax expenses</t>
  </si>
  <si>
    <t>Deferred tax benefits</t>
  </si>
  <si>
    <t>The Cayman Islands</t>
  </si>
  <si>
    <t>Hong Kong</t>
  </si>
  <si>
    <t>16.50%</t>
  </si>
  <si>
    <t>PRC, excluding Hong Kong</t>
  </si>
  <si>
    <t>Percentage of withholding tax on dividends</t>
  </si>
  <si>
    <t>Other</t>
  </si>
  <si>
    <t>Minimum | Hong Kong</t>
  </si>
  <si>
    <t>Income Tax - Reconciliation (Details)</t>
  </si>
  <si>
    <t>Differences between statutory income tax rate and the Group's effective income tax rate</t>
  </si>
  <si>
    <t>Statutory income tax rate</t>
  </si>
  <si>
    <t>Increase (Decrease ) in effective income tax rate resulting from</t>
  </si>
  <si>
    <t>Tax rate differential on entities not subject to PRC income tax (as a percent)</t>
  </si>
  <si>
    <t>2.29%</t>
  </si>
  <si>
    <t>9.85%</t>
  </si>
  <si>
    <t>3.14%</t>
  </si>
  <si>
    <t>Share-based compensation (as a percent)</t>
  </si>
  <si>
    <t>11.31%</t>
  </si>
  <si>
    <t>(0.56%)</t>
  </si>
  <si>
    <t>Non-deductive expense without tax invoice</t>
  </si>
  <si>
    <t>13.02%</t>
  </si>
  <si>
    <t>(12.98%)</t>
  </si>
  <si>
    <t>(2.24%)</t>
  </si>
  <si>
    <t>Others (as a percent)</t>
  </si>
  <si>
    <t>1.89%</t>
  </si>
  <si>
    <t>(1.50%)</t>
  </si>
  <si>
    <t>(2.13%)</t>
  </si>
  <si>
    <t>Change in valuation allowance (as a percent)</t>
  </si>
  <si>
    <t>(84.45%)</t>
  </si>
  <si>
    <t>(19.81%)</t>
  </si>
  <si>
    <t>(23.77%)</t>
  </si>
  <si>
    <t>Effective tax rate</t>
  </si>
  <si>
    <t>(30.94%)</t>
  </si>
  <si>
    <t>0.00%</t>
  </si>
  <si>
    <t>Income Tax - Deferred tax assets (Details) - CNY (¥) ¥ in Thousands</t>
  </si>
  <si>
    <t>Dec. 31, 2014</t>
  </si>
  <si>
    <t>Payroll and other accrued expenses</t>
  </si>
  <si>
    <t>Net operating loss carry forwards</t>
  </si>
  <si>
    <t>Advertisement expenses</t>
  </si>
  <si>
    <t>Less: Valuation allowance</t>
  </si>
  <si>
    <t>Total deferred tax assets</t>
  </si>
  <si>
    <t>Income Tax - Loss carry forward (Details) ¥ in Thousands</t>
  </si>
  <si>
    <t>Operating loss carryforwards</t>
  </si>
  <si>
    <t>Malaysia</t>
  </si>
  <si>
    <t>Italian</t>
  </si>
  <si>
    <t>PRC</t>
  </si>
  <si>
    <t>Income Tax - Valuation allowance (Details) - CNY (¥) ¥ in Thousands</t>
  </si>
  <si>
    <t>Changes in valuation allowance</t>
  </si>
  <si>
    <t>Balance at the beginning of the year</t>
  </si>
  <si>
    <t>Additions</t>
  </si>
  <si>
    <t>Reversals</t>
  </si>
  <si>
    <t>Balance at the end of the year</t>
  </si>
  <si>
    <t>Redeemable Convertible Preferred Shares (Details) ¥ in Thousands, $ in Thousands</t>
  </si>
  <si>
    <t>Jul. 17, 2015USD ($)shares</t>
  </si>
  <si>
    <t>Jul. 17, 2015CNY (¥)shares</t>
  </si>
  <si>
    <t>Jul. 11, 2014USD ($)shares</t>
  </si>
  <si>
    <t>Jul. 11, 2014CNY (¥)shares</t>
  </si>
  <si>
    <t>Jul. 11, 2013USD ($)shares</t>
  </si>
  <si>
    <t>Jul. 11, 2013CNY (¥)shares</t>
  </si>
  <si>
    <t>Feb. 28, 2012USD ($)shares</t>
  </si>
  <si>
    <t>Feb. 28, 2012CNY (¥)shares</t>
  </si>
  <si>
    <t>Feb. 07, 2012USD ($)shares</t>
  </si>
  <si>
    <t>Feb. 07, 2012CNY (¥)shares</t>
  </si>
  <si>
    <t>Sep. 23, 2011USD ($)shares</t>
  </si>
  <si>
    <t>Sep. 23, 2011CNY (¥)shares</t>
  </si>
  <si>
    <t>Redeemable convertible preferred shares</t>
  </si>
  <si>
    <t>Redeemable convertible preferred shares, beginning balance</t>
  </si>
  <si>
    <t>Issuance for cash</t>
  </si>
  <si>
    <t>Issuance costs paid</t>
  </si>
  <si>
    <t>Redemption value accretion</t>
  </si>
  <si>
    <t>Foreign currency translation adjustment</t>
  </si>
  <si>
    <t>Conversion of preferred shares to ordinary shares</t>
  </si>
  <si>
    <t>Redeemable convertible preferred shares, ending balance</t>
  </si>
  <si>
    <t>Proceeds from issuance of convertible promissory notes</t>
  </si>
  <si>
    <t>Number of redeemable convertible preferred shares issued | shares</t>
  </si>
  <si>
    <t>Proceeds from issuance of redeemable convertible preferred shares</t>
  </si>
  <si>
    <t>Redeemable Convertible Preferred Shares - Redemption Rights (Details)</t>
  </si>
  <si>
    <t>May 10, 2018</t>
  </si>
  <si>
    <t>Temporary Equity [Line Items]</t>
  </si>
  <si>
    <t>Minimum holding percentage for redemption of preferred stock</t>
  </si>
  <si>
    <t>Annual interest percentage for determination of redemption price of preferred stock</t>
  </si>
  <si>
    <t>8.00%</t>
  </si>
  <si>
    <t>75.00%</t>
  </si>
  <si>
    <t>15.00%</t>
  </si>
  <si>
    <t>Redeemable Convertible Preferred Shares - Conversion Rights (Details) - CNY (¥) ¥ in Thousands</t>
  </si>
  <si>
    <t>Jul. 08, 2015</t>
  </si>
  <si>
    <t>Minimum net offering proceeds for a Qualified IPO prior to Series E Preferred Shares</t>
  </si>
  <si>
    <t>Minimum implied market capitalization for a Qualified IPO prior to Series E Preferred Shares</t>
  </si>
  <si>
    <t>Minimum percent of preferred stockholders for approval of conversion into ordinary shares</t>
  </si>
  <si>
    <t>Revised minimum net offering proceeds for a Qualified IPO</t>
  </si>
  <si>
    <t>Revised minimum implied market capitalization for a Qualified IPO</t>
  </si>
  <si>
    <t>Redeemable Convertible Preferred Shares - Dividend Rights and Liquidation Preferences (Details)</t>
  </si>
  <si>
    <t>Liquidation payment as percentage of original purchase price</t>
  </si>
  <si>
    <t>150.00%</t>
  </si>
  <si>
    <t>Preferred stock, dividend rate (as a percent)</t>
  </si>
  <si>
    <t>Redeemable Non-controlling Interest (Details) ¥ in Thousands, $ in Thousands</t>
  </si>
  <si>
    <t>Oct. 31, 2016CNY (¥)</t>
  </si>
  <si>
    <t>Balance at the beginning of the period</t>
  </si>
  <si>
    <t>Capital contribution</t>
  </si>
  <si>
    <t>Loss</t>
  </si>
  <si>
    <t>Accretion of redeemable non-controlling interest</t>
  </si>
  <si>
    <t>Balance at the end of the period</t>
  </si>
  <si>
    <t>Acquisition of equity interest in consolidated subsidiary by third party (as a percent)</t>
  </si>
  <si>
    <t>Consideration from sale of interest in consolidated subsidiaries</t>
  </si>
  <si>
    <t>Redemption period (in years)</t>
  </si>
  <si>
    <t>3 years</t>
  </si>
  <si>
    <t>Redemption value of redeemable non-controlling interest</t>
  </si>
  <si>
    <t>Redemption value in interest (as a percentage)</t>
  </si>
  <si>
    <t>Redemption value in net profit or earnings (as a percentage)</t>
  </si>
  <si>
    <t>Ordinary Shares (Details) - Sep. 22, 2017 $ / shares in Units, ¥ in Thousands, $ in Thousands</t>
  </si>
  <si>
    <t>USD ($)Vote$ / sharesshares</t>
  </si>
  <si>
    <t>CNY (¥)Voteshares</t>
  </si>
  <si>
    <t>Number of votes | Vote</t>
  </si>
  <si>
    <t>Class A | Initial public offering</t>
  </si>
  <si>
    <t>Shares issued (in shares)</t>
  </si>
  <si>
    <t>Offering price (dollar per share) | $ / shares</t>
  </si>
  <si>
    <t>Net proceeds</t>
  </si>
  <si>
    <t>Class A | Private placement</t>
  </si>
  <si>
    <t>Class A | Private placement | Gold Ease Global Limited</t>
  </si>
  <si>
    <t>Class A | Private placement | YTL Cayman Limited</t>
  </si>
  <si>
    <t>Number of Class A ordinary share convertible from each Class B ordinary share</t>
  </si>
  <si>
    <t>Share Repurchase Program (Details) - American Depositary Shares $ / shares in Units, ¥ in Thousands, $ in Thousands</t>
  </si>
  <si>
    <t>Nov. 30, 2017USD ($)</t>
  </si>
  <si>
    <t>Authorized to repurchase | $</t>
  </si>
  <si>
    <t>Repurchase term</t>
  </si>
  <si>
    <t>Shares repurchased (in shares) | shares</t>
  </si>
  <si>
    <t>Shares repurchased</t>
  </si>
  <si>
    <t>Weighted average price | $ / shares</t>
  </si>
  <si>
    <t>Share-based Compensation - Restricted Ordinary Shares (Details) - Restricted Ordinary Shares ¥ in Thousands</t>
  </si>
  <si>
    <t>Mar. 04, 2012shares</t>
  </si>
  <si>
    <t>Mar. 31, 2012shares</t>
  </si>
  <si>
    <t>May 31, 2011$ / sharesshares</t>
  </si>
  <si>
    <t>Ordinary shares reserved for restricted Stock (in shares)</t>
  </si>
  <si>
    <t>Fair value of ordinary shares | $ / shares</t>
  </si>
  <si>
    <t>Vesting term</t>
  </si>
  <si>
    <t>4 years</t>
  </si>
  <si>
    <t>Stock compensation expense | ¥</t>
  </si>
  <si>
    <t>Restricted ordinary shares transferred by the founder to a consultant for his service</t>
  </si>
  <si>
    <t>After twelve months on May 26, 2012</t>
  </si>
  <si>
    <t>Vesting right (as a percent)</t>
  </si>
  <si>
    <t>Next three years after twelve months on May 26, 2012</t>
  </si>
  <si>
    <t>Number of years for which the award is vested in equal instalments</t>
  </si>
  <si>
    <t>Share-based Compensation - Stock Option Plan (Details) - Stock options $ / shares in Units, ¥ in Thousands, $ in Thousands</t>
  </si>
  <si>
    <t>Dec. 31, 2014$ / sharesshares</t>
  </si>
  <si>
    <t>Dec. 31, 2017USD ($)item$ / sharesshares</t>
  </si>
  <si>
    <t>Dec. 31, 2017CNY (¥)itemshares</t>
  </si>
  <si>
    <t>Dec. 31, 2016USD ($)$ / shares</t>
  </si>
  <si>
    <t>Dec. 31, 2016CNY (¥)itemshares</t>
  </si>
  <si>
    <t>Dec. 31, 2015$ / shares</t>
  </si>
  <si>
    <t>Dec. 31, 2015CNY (¥)itemshares</t>
  </si>
  <si>
    <t>Number of shares</t>
  </si>
  <si>
    <t>Number of shares outstanding in the beginning | shares</t>
  </si>
  <si>
    <t>Granted | shares</t>
  </si>
  <si>
    <t>Forfeited | shares</t>
  </si>
  <si>
    <t>Number of shares outstanding at the end | shares</t>
  </si>
  <si>
    <t>Vested and expected to vest at the end | shares</t>
  </si>
  <si>
    <t>Weighted average exercise price</t>
  </si>
  <si>
    <t>Weighted average exercise price, outstanding in the beginning | $ / shares</t>
  </si>
  <si>
    <t>Granted | $ / shares</t>
  </si>
  <si>
    <t>Forfeited | $ / shares</t>
  </si>
  <si>
    <t>Weighted average exercise price, outstanding at the end | $ / shares</t>
  </si>
  <si>
    <t>Vested and expected to vest , weighted average exercise price | $ / shares</t>
  </si>
  <si>
    <t>Weighted average remaining contractual term</t>
  </si>
  <si>
    <t>8 years 6 months 18 days</t>
  </si>
  <si>
    <t>7 years 11 months 23 days</t>
  </si>
  <si>
    <t>8 years 11 months 19 days</t>
  </si>
  <si>
    <t>Vested and expected to vest , weighted average remaining contractual term</t>
  </si>
  <si>
    <t>8 years 6 months 11 days</t>
  </si>
  <si>
    <t>Aggregate intrinsic value</t>
  </si>
  <si>
    <t>Vested and expected to vest , Aggregate intrinsic value | $</t>
  </si>
  <si>
    <t>Options exercisable (in shares) | shares</t>
  </si>
  <si>
    <t>Options exercisable, Weighted average exercise price | $ / shares</t>
  </si>
  <si>
    <t>Options exercisable, Weighted average remaining contractual term</t>
  </si>
  <si>
    <t>7 years 10 months 2 days</t>
  </si>
  <si>
    <t>Options exercisable, Aggregate intrinsic value | $</t>
  </si>
  <si>
    <t>Fair value assumptions</t>
  </si>
  <si>
    <t>Expected volatility minimum range</t>
  </si>
  <si>
    <t>47.40%</t>
  </si>
  <si>
    <t>54.00%</t>
  </si>
  <si>
    <t>55.00%</t>
  </si>
  <si>
    <t>Expected volatility maximum range</t>
  </si>
  <si>
    <t>58.00%</t>
  </si>
  <si>
    <t>Risk-free interest rate minimum range (per annum)</t>
  </si>
  <si>
    <t>2.37%</t>
  </si>
  <si>
    <t>1.49%</t>
  </si>
  <si>
    <t>1.94%</t>
  </si>
  <si>
    <t>Risk-free interest rate maximum range (per annum)</t>
  </si>
  <si>
    <t>2.40%</t>
  </si>
  <si>
    <t>1.78%</t>
  </si>
  <si>
    <t>2.27%</t>
  </si>
  <si>
    <t>Exercise multiple lower range | item</t>
  </si>
  <si>
    <t>Exercise multiple higher range | item</t>
  </si>
  <si>
    <t>Expected dividend yield</t>
  </si>
  <si>
    <t>Expected term (in years)</t>
  </si>
  <si>
    <t>Fair value of options granted to employees | ¥</t>
  </si>
  <si>
    <t>Share-based Compensation expenses | ¥</t>
  </si>
  <si>
    <t>Total unrecognized compensation expense | ¥</t>
  </si>
  <si>
    <t>Unrecognized compensation expense, weighted average period of recognition</t>
  </si>
  <si>
    <t>2 years 6 months 22 days</t>
  </si>
  <si>
    <t>2014 Plan</t>
  </si>
  <si>
    <t>Maximum aggregate number of shares that may be issued | shares</t>
  </si>
  <si>
    <t>Service period for vesting</t>
  </si>
  <si>
    <t>Class A | 2017 Plan</t>
  </si>
  <si>
    <t>Minimum</t>
  </si>
  <si>
    <t>Fair value of the underlying shares on the date of option grants (per share) | $ / shares</t>
  </si>
  <si>
    <t>Maximum</t>
  </si>
  <si>
    <t>Employee | 2017 Plan</t>
  </si>
  <si>
    <t>Vesting percentage for each year (as a percent)</t>
  </si>
  <si>
    <t>Segment Information - Revenues (Details) ¥ in Thousands, $ in Thousands</t>
  </si>
  <si>
    <t>Watches</t>
  </si>
  <si>
    <t>Bags</t>
  </si>
  <si>
    <t>Clothing, Footwear and Accessories</t>
  </si>
  <si>
    <t>Jewelleries</t>
  </si>
  <si>
    <t>Other products</t>
  </si>
  <si>
    <t>Marketplace services</t>
  </si>
  <si>
    <t>Other services</t>
  </si>
  <si>
    <t>Segment Information - Group's net revenues and Group's long-lived assets (Details) ¥ in Thousands, $ in Thousands</t>
  </si>
  <si>
    <t>Total long-lived assets</t>
  </si>
  <si>
    <t>Net Loss per Share (Details) ¥ / shares in Units, $ / shares in Units, ¥ in Thousands, $ in Thousands</t>
  </si>
  <si>
    <t>Numerator:</t>
  </si>
  <si>
    <t>Denominator:</t>
  </si>
  <si>
    <t>Weighted average number of ordinary shares</t>
  </si>
  <si>
    <t>Denominator for basic and diluted net loss per share calculation</t>
  </si>
  <si>
    <t>Net loss per ordinary share</t>
  </si>
  <si>
    <t>Net Loss per Share - Anti-dilutive Securities (Details) - shares</t>
  </si>
  <si>
    <t>Restricted shares and stock options</t>
  </si>
  <si>
    <t>Potentially dilutive securities</t>
  </si>
  <si>
    <t>Commitments and Contingencies (Details) - CNY (¥) ¥ in Thousands</t>
  </si>
  <si>
    <t>Rental expenses</t>
  </si>
  <si>
    <t>Future minimum lease commitments</t>
  </si>
  <si>
    <t>Total</t>
  </si>
  <si>
    <t>Related Party Transactions (Details) ¥ in Thousands, $ in Thousands</t>
  </si>
  <si>
    <t>Repayments to related parties</t>
  </si>
  <si>
    <t>Due to chairman and chief exercise officer</t>
  </si>
  <si>
    <t>Jiangxi Tiangong</t>
  </si>
  <si>
    <t>Payments made on behalf of related party to exercise significant influence</t>
  </si>
  <si>
    <t>Proceeds from collection of advance to related party for exercise significant influence</t>
  </si>
  <si>
    <t>Mr. Richard Rixue Li</t>
  </si>
  <si>
    <t>Yichun Chuaichuai</t>
  </si>
  <si>
    <t>Purchases from related parties</t>
  </si>
  <si>
    <t>Prepayment received</t>
  </si>
  <si>
    <t>Amount due to related party</t>
  </si>
</sst>
</file>

<file path=xl/styles.xml><?xml version="1.0" encoding="utf-8"?>
<styleSheet xmlns="http://schemas.openxmlformats.org/spreadsheetml/2006/main">
  <numFmts count="8">
    <numFmt formatCode="_(&quot;$ &quot;#,##0_);_(&quot;$ &quot;(#,##0)" numFmtId="164"/>
    <numFmt formatCode="_(&quot;¥ &quot;#,##0_);_(&quot;¥ &quot;(#,##0)" numFmtId="165"/>
    <numFmt formatCode="_(&quot;$ &quot;#,##0.000_);_(&quot;$ &quot;(#,##0.000)" numFmtId="166"/>
    <numFmt formatCode="#,##0.000_);(#,##0.000)" numFmtId="167"/>
    <numFmt formatCode="_(&quot;$ &quot;#,##0.00_);_(&quot;$ &quot;(#,##0.00)" numFmtId="168"/>
    <numFmt formatCode="_(&quot;¥ &quot;#,##0.00_);_(&quot;¥ &quot;(#,##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4" t="n">
        <v>163344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25280058</v>
      </c>
    </row>
    <row r="17" spans="1:2">
      <c r="A17" s="3" t="s">
        <v>26</v>
      </c>
    </row>
    <row r="18" spans="1:2">
      <c r="A18" s="3" t="s">
        <v>25</v>
      </c>
      <c r="B18" s="4" t="n">
        <v>18708629</v>
      </c>
    </row>
    <row r="19" spans="1:2">
      <c r="A19" s="3" t="s">
        <v>27</v>
      </c>
    </row>
    <row r="20" spans="1:2">
      <c r="A20" s="3" t="s">
        <v>25</v>
      </c>
      <c r="B20" s="4" t="n">
        <v>6571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149</v>
      </c>
    </row>
    <row r="3" spans="1:2">
      <c r="A3" s="5" t="s">
        <v>248</v>
      </c>
    </row>
    <row r="4" spans="1:2">
      <c r="A4" s="3" t="s">
        <v>248</v>
      </c>
      <c r="B4" s="3"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149</v>
      </c>
    </row>
    <row r="3" spans="1:2">
      <c r="A3" s="5" t="s">
        <v>250</v>
      </c>
    </row>
    <row r="4" spans="1:2">
      <c r="A4" s="3" t="s">
        <v>250</v>
      </c>
      <c r="B4" s="3"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149</v>
      </c>
    </row>
    <row r="3" spans="1:2">
      <c r="A3" s="5" t="s">
        <v>252</v>
      </c>
    </row>
    <row r="4" spans="1:2">
      <c r="A4" s="3" t="s">
        <v>252</v>
      </c>
      <c r="B4" s="3"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149</v>
      </c>
    </row>
    <row r="3" spans="1:2">
      <c r="A3" s="5" t="s">
        <v>254</v>
      </c>
    </row>
    <row r="4" spans="1:2">
      <c r="A4" s="3" t="s">
        <v>254</v>
      </c>
      <c r="B4" s="3"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149</v>
      </c>
    </row>
    <row r="3" spans="1:2">
      <c r="A3" s="5" t="s">
        <v>37</v>
      </c>
    </row>
    <row r="4" spans="1:2">
      <c r="A4" s="3" t="s">
        <v>37</v>
      </c>
      <c r="B4" s="3"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149</v>
      </c>
    </row>
    <row r="3" spans="1:2">
      <c r="A3" s="5" t="s">
        <v>257</v>
      </c>
    </row>
    <row r="4" spans="1:2">
      <c r="A4" s="3" t="s">
        <v>257</v>
      </c>
      <c r="B4"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149</v>
      </c>
    </row>
    <row r="3" spans="1:2">
      <c r="A3" s="5" t="s">
        <v>259</v>
      </c>
    </row>
    <row r="4" spans="1:2">
      <c r="A4" s="3" t="s">
        <v>259</v>
      </c>
      <c r="B4" s="3"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149</v>
      </c>
    </row>
    <row r="3" spans="1:2">
      <c r="A3" s="5" t="s">
        <v>261</v>
      </c>
    </row>
    <row r="4" spans="1:2">
      <c r="A4" s="3" t="s">
        <v>261</v>
      </c>
      <c r="B4" s="3"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149</v>
      </c>
    </row>
    <row r="3" spans="1:2">
      <c r="A3" s="5" t="s">
        <v>263</v>
      </c>
    </row>
    <row r="4" spans="1:2">
      <c r="A4" s="3" t="s">
        <v>263</v>
      </c>
      <c r="B4" s="3"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149</v>
      </c>
    </row>
    <row r="3" spans="1:2">
      <c r="A3" s="5" t="s">
        <v>265</v>
      </c>
    </row>
    <row r="4" spans="1:2">
      <c r="A4" s="3" t="s">
        <v>265</v>
      </c>
      <c r="B4" s="3"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5" t="s">
        <v>32</v>
      </c>
    </row>
    <row r="3" spans="1:4">
      <c r="A3" s="3" t="s">
        <v>33</v>
      </c>
      <c r="B3" s="6" t="n">
        <v>69690</v>
      </c>
      <c r="C3" s="7" t="n">
        <v>453425</v>
      </c>
      <c r="D3" s="7" t="n">
        <v>55555</v>
      </c>
    </row>
    <row r="4" spans="1:4">
      <c r="A4" s="3" t="s">
        <v>34</v>
      </c>
      <c r="B4" s="4" t="n">
        <v>44929</v>
      </c>
      <c r="C4" s="4" t="n">
        <v>292318</v>
      </c>
    </row>
    <row r="5" spans="1:4">
      <c r="A5" s="3" t="s">
        <v>35</v>
      </c>
      <c r="B5" s="4" t="n">
        <v>8486</v>
      </c>
      <c r="C5" s="4" t="n">
        <v>55214</v>
      </c>
      <c r="D5" s="4" t="n">
        <v>155792</v>
      </c>
    </row>
    <row r="6" spans="1:4">
      <c r="A6" s="3" t="s">
        <v>36</v>
      </c>
      <c r="B6" s="4" t="n">
        <v>8332</v>
      </c>
      <c r="C6" s="4" t="n">
        <v>54210</v>
      </c>
      <c r="D6" s="4" t="n">
        <v>20992</v>
      </c>
    </row>
    <row r="7" spans="1:4">
      <c r="A7" s="3" t="s">
        <v>37</v>
      </c>
      <c r="B7" s="4" t="n">
        <v>182882</v>
      </c>
      <c r="C7" s="4" t="n">
        <v>1189885</v>
      </c>
      <c r="D7" s="4" t="n">
        <v>752103</v>
      </c>
    </row>
    <row r="8" spans="1:4">
      <c r="A8" s="3" t="s">
        <v>38</v>
      </c>
      <c r="B8" s="4" t="n">
        <v>8148</v>
      </c>
      <c r="C8" s="4" t="n">
        <v>53016</v>
      </c>
      <c r="D8" s="4" t="n">
        <v>4108</v>
      </c>
    </row>
    <row r="9" spans="1:4">
      <c r="A9" s="3" t="s">
        <v>39</v>
      </c>
      <c r="B9" s="4" t="n">
        <v>3526</v>
      </c>
      <c r="C9" s="4" t="n">
        <v>22943</v>
      </c>
      <c r="D9" s="4" t="n">
        <v>19887</v>
      </c>
    </row>
    <row r="10" spans="1:4">
      <c r="A10" s="3" t="s">
        <v>40</v>
      </c>
      <c r="B10" s="4" t="n">
        <v>6</v>
      </c>
      <c r="C10" s="4" t="n">
        <v>38</v>
      </c>
    </row>
    <row r="11" spans="1:4">
      <c r="A11" s="3" t="s">
        <v>41</v>
      </c>
      <c r="B11" s="4" t="n">
        <v>325999</v>
      </c>
      <c r="C11" s="4" t="n">
        <v>2121049</v>
      </c>
      <c r="D11" s="4" t="n">
        <v>1008437</v>
      </c>
    </row>
    <row r="12" spans="1:4">
      <c r="A12" s="5" t="s">
        <v>42</v>
      </c>
    </row>
    <row r="13" spans="1:4">
      <c r="A13" s="3" t="s">
        <v>43</v>
      </c>
      <c r="B13" s="4" t="n">
        <v>6270</v>
      </c>
      <c r="C13" s="4" t="n">
        <v>40793</v>
      </c>
      <c r="D13" s="4" t="n">
        <v>35196</v>
      </c>
    </row>
    <row r="14" spans="1:4">
      <c r="A14" s="3" t="s">
        <v>35</v>
      </c>
      <c r="B14" s="4" t="n">
        <v>19028</v>
      </c>
      <c r="C14" s="4" t="n">
        <v>123800</v>
      </c>
    </row>
    <row r="15" spans="1:4">
      <c r="A15" s="3" t="s">
        <v>44</v>
      </c>
      <c r="B15" s="4" t="n">
        <v>6760</v>
      </c>
      <c r="C15" s="4" t="n">
        <v>43981</v>
      </c>
    </row>
    <row r="16" spans="1:4">
      <c r="A16" s="3" t="s">
        <v>45</v>
      </c>
      <c r="B16" s="4" t="n">
        <v>1242</v>
      </c>
      <c r="C16" s="4" t="n">
        <v>8085</v>
      </c>
      <c r="D16" s="4" t="n">
        <v>2183</v>
      </c>
    </row>
    <row r="17" spans="1:4">
      <c r="A17" s="3" t="s">
        <v>46</v>
      </c>
      <c r="B17" s="4" t="n">
        <v>33300</v>
      </c>
      <c r="C17" s="4" t="n">
        <v>216659</v>
      </c>
      <c r="D17" s="4" t="n">
        <v>37379</v>
      </c>
    </row>
    <row r="18" spans="1:4">
      <c r="A18" s="3" t="s">
        <v>47</v>
      </c>
      <c r="B18" s="4" t="n">
        <v>359299</v>
      </c>
      <c r="C18" s="4" t="n">
        <v>2337708</v>
      </c>
      <c r="D18" s="4" t="n">
        <v>1045816</v>
      </c>
    </row>
    <row r="19" spans="1:4">
      <c r="A19" s="5" t="s">
        <v>48</v>
      </c>
    </row>
    <row r="20" spans="1:4">
      <c r="A20" s="3" t="s">
        <v>49</v>
      </c>
      <c r="B20" s="4" t="n">
        <v>27246</v>
      </c>
      <c r="C20" s="4" t="n">
        <v>177274</v>
      </c>
      <c r="D20" s="4" t="n">
        <v>200000</v>
      </c>
    </row>
    <row r="21" spans="1:4">
      <c r="A21" s="3" t="s">
        <v>50</v>
      </c>
      <c r="B21" s="4" t="n">
        <v>48939</v>
      </c>
      <c r="C21" s="4" t="n">
        <v>318414</v>
      </c>
      <c r="D21" s="4" t="n">
        <v>274629</v>
      </c>
    </row>
    <row r="22" spans="1:4">
      <c r="A22" s="3" t="s">
        <v>51</v>
      </c>
      <c r="B22" s="4" t="n">
        <v>379</v>
      </c>
      <c r="C22" s="4" t="n">
        <v>2467</v>
      </c>
      <c r="D22" s="4" t="n">
        <v>2319</v>
      </c>
    </row>
    <row r="23" spans="1:4">
      <c r="A23" s="3" t="s">
        <v>52</v>
      </c>
      <c r="B23" s="4" t="n">
        <v>10582</v>
      </c>
      <c r="C23" s="4" t="n">
        <v>68848</v>
      </c>
      <c r="D23" s="4" t="n">
        <v>42013</v>
      </c>
    </row>
    <row r="24" spans="1:4">
      <c r="A24" s="3" t="s">
        <v>53</v>
      </c>
      <c r="B24" s="4" t="n">
        <v>52862</v>
      </c>
      <c r="C24" s="4" t="n">
        <v>343936</v>
      </c>
      <c r="D24" s="4" t="n">
        <v>214966</v>
      </c>
    </row>
    <row r="25" spans="1:4">
      <c r="A25" s="3" t="s">
        <v>54</v>
      </c>
      <c r="B25" s="4" t="n">
        <v>1852</v>
      </c>
      <c r="C25" s="4" t="n">
        <v>12051</v>
      </c>
      <c r="D25" s="4" t="n">
        <v>5508</v>
      </c>
    </row>
    <row r="26" spans="1:4">
      <c r="A26" s="3" t="s">
        <v>55</v>
      </c>
      <c r="B26" s="4" t="n">
        <v>141860</v>
      </c>
      <c r="C26" s="4" t="n">
        <v>922990</v>
      </c>
      <c r="D26" s="4" t="n">
        <v>739435</v>
      </c>
    </row>
    <row r="27" spans="1:4">
      <c r="A27" s="5" t="s">
        <v>56</v>
      </c>
    </row>
    <row r="28" spans="1:4">
      <c r="A28" s="3" t="s">
        <v>57</v>
      </c>
      <c r="B28" s="4" t="n">
        <v>19108</v>
      </c>
      <c r="C28" s="4" t="n">
        <v>124324</v>
      </c>
    </row>
    <row r="29" spans="1:4">
      <c r="A29" s="3" t="s">
        <v>58</v>
      </c>
      <c r="B29" s="4" t="n">
        <v>19108</v>
      </c>
      <c r="C29" s="4" t="n">
        <v>124324</v>
      </c>
    </row>
    <row r="30" spans="1:4">
      <c r="A30" s="3" t="s">
        <v>59</v>
      </c>
      <c r="B30" s="4" t="n">
        <v>160968</v>
      </c>
      <c r="C30" s="4" t="n">
        <v>1047314</v>
      </c>
      <c r="D30" s="4" t="n">
        <v>739435</v>
      </c>
    </row>
    <row r="31" spans="1:4">
      <c r="A31" s="3" t="s">
        <v>60</v>
      </c>
      <c r="B31" s="3" t="s">
        <v>61</v>
      </c>
      <c r="C31" s="3" t="s">
        <v>61</v>
      </c>
      <c r="D31" s="3" t="s">
        <v>61</v>
      </c>
    </row>
    <row r="32" spans="1:4">
      <c r="A32" s="5" t="s">
        <v>62</v>
      </c>
    </row>
    <row r="33" spans="1:4">
      <c r="A33" s="3" t="s">
        <v>63</v>
      </c>
      <c r="D33" s="4" t="n">
        <v>1749452</v>
      </c>
    </row>
    <row r="34" spans="1:4">
      <c r="A34" s="3" t="s">
        <v>64</v>
      </c>
      <c r="B34" s="4" t="n">
        <v>858</v>
      </c>
      <c r="C34" s="4" t="n">
        <v>5582</v>
      </c>
      <c r="D34" s="4" t="n">
        <v>5082</v>
      </c>
    </row>
    <row r="35" spans="1:4">
      <c r="A35" s="3" t="s">
        <v>65</v>
      </c>
      <c r="B35" s="4" t="n">
        <v>858</v>
      </c>
      <c r="C35" s="4" t="n">
        <v>5582</v>
      </c>
      <c r="D35" s="4" t="n">
        <v>1754534</v>
      </c>
    </row>
    <row r="36" spans="1:4">
      <c r="A36" s="5" t="s">
        <v>66</v>
      </c>
    </row>
    <row r="37" spans="1:4">
      <c r="A37" s="3" t="s">
        <v>67</v>
      </c>
      <c r="B37" s="4" t="n">
        <v>-6548</v>
      </c>
      <c r="C37" s="4" t="n">
        <v>-42606</v>
      </c>
    </row>
    <row r="38" spans="1:4">
      <c r="A38" s="3" t="s">
        <v>68</v>
      </c>
      <c r="B38" s="4" t="n">
        <v>424725</v>
      </c>
      <c r="C38" s="4" t="n">
        <v>2763387</v>
      </c>
    </row>
    <row r="39" spans="1:4">
      <c r="A39" s="3" t="s">
        <v>69</v>
      </c>
      <c r="B39" s="4" t="n">
        <v>-220184</v>
      </c>
      <c r="C39" s="4" t="n">
        <v>-1432586</v>
      </c>
      <c r="D39" s="4" t="n">
        <v>-1363165</v>
      </c>
    </row>
    <row r="40" spans="1:4">
      <c r="A40" s="3" t="s">
        <v>70</v>
      </c>
      <c r="B40" s="4" t="n">
        <v>-815</v>
      </c>
      <c r="C40" s="4" t="n">
        <v>-5304</v>
      </c>
      <c r="D40" s="4" t="n">
        <v>-87072</v>
      </c>
    </row>
    <row r="41" spans="1:4">
      <c r="A41" s="3" t="s">
        <v>71</v>
      </c>
      <c r="B41" s="4" t="n">
        <v>197203</v>
      </c>
      <c r="C41" s="4" t="n">
        <v>1283058</v>
      </c>
      <c r="D41" s="4" t="n">
        <v>-1450190</v>
      </c>
    </row>
    <row r="42" spans="1:4">
      <c r="A42" s="3" t="s">
        <v>72</v>
      </c>
      <c r="B42" s="4" t="n">
        <v>270</v>
      </c>
      <c r="C42" s="4" t="n">
        <v>1754</v>
      </c>
      <c r="D42" s="4" t="n">
        <v>2037</v>
      </c>
    </row>
    <row r="43" spans="1:4">
      <c r="A43" s="3" t="s">
        <v>73</v>
      </c>
      <c r="B43" s="4" t="n">
        <v>197473</v>
      </c>
      <c r="C43" s="4" t="n">
        <v>1284812</v>
      </c>
      <c r="D43" s="4" t="n">
        <v>-1448153</v>
      </c>
    </row>
    <row r="44" spans="1:4">
      <c r="A44" s="3" t="s">
        <v>74</v>
      </c>
      <c r="B44" s="4" t="n">
        <v>359299</v>
      </c>
      <c r="C44" s="4" t="n">
        <v>2337708</v>
      </c>
      <c r="D44" s="4" t="n">
        <v>1045816</v>
      </c>
    </row>
    <row r="45" spans="1:4">
      <c r="A45" s="3" t="s">
        <v>75</v>
      </c>
    </row>
    <row r="46" spans="1:4">
      <c r="A46" s="5" t="s">
        <v>62</v>
      </c>
    </row>
    <row r="47" spans="1:4">
      <c r="A47" s="3" t="s">
        <v>63</v>
      </c>
      <c r="D47" s="4" t="n">
        <v>134719</v>
      </c>
    </row>
    <row r="48" spans="1:4">
      <c r="A48" s="3" t="s">
        <v>76</v>
      </c>
    </row>
    <row r="49" spans="1:4">
      <c r="A49" s="5" t="s">
        <v>62</v>
      </c>
    </row>
    <row r="50" spans="1:4">
      <c r="A50" s="3" t="s">
        <v>63</v>
      </c>
      <c r="D50" s="4" t="n">
        <v>152097</v>
      </c>
    </row>
    <row r="51" spans="1:4">
      <c r="A51" s="3" t="s">
        <v>77</v>
      </c>
    </row>
    <row r="52" spans="1:4">
      <c r="A52" s="5" t="s">
        <v>62</v>
      </c>
    </row>
    <row r="53" spans="1:4">
      <c r="A53" s="3" t="s">
        <v>63</v>
      </c>
      <c r="D53" s="4" t="n">
        <v>293455</v>
      </c>
    </row>
    <row r="54" spans="1:4">
      <c r="A54" s="3" t="s">
        <v>78</v>
      </c>
    </row>
    <row r="55" spans="1:4">
      <c r="A55" s="5" t="s">
        <v>62</v>
      </c>
    </row>
    <row r="56" spans="1:4">
      <c r="A56" s="3" t="s">
        <v>63</v>
      </c>
      <c r="D56" s="4" t="n">
        <v>197987</v>
      </c>
    </row>
    <row r="57" spans="1:4">
      <c r="A57" s="3" t="s">
        <v>79</v>
      </c>
    </row>
    <row r="58" spans="1:4">
      <c r="A58" s="5" t="s">
        <v>62</v>
      </c>
    </row>
    <row r="59" spans="1:4">
      <c r="A59" s="3" t="s">
        <v>63</v>
      </c>
      <c r="D59" s="4" t="n">
        <v>438683</v>
      </c>
    </row>
    <row r="60" spans="1:4">
      <c r="A60" s="3" t="s">
        <v>80</v>
      </c>
    </row>
    <row r="61" spans="1:4">
      <c r="A61" s="5" t="s">
        <v>62</v>
      </c>
    </row>
    <row r="62" spans="1:4">
      <c r="A62" s="3" t="s">
        <v>63</v>
      </c>
      <c r="D62" s="4" t="n">
        <v>532511</v>
      </c>
    </row>
    <row r="63" spans="1:4">
      <c r="A63" s="3" t="s">
        <v>26</v>
      </c>
    </row>
    <row r="64" spans="1:4">
      <c r="A64" s="5" t="s">
        <v>66</v>
      </c>
    </row>
    <row r="65" spans="1:4">
      <c r="A65" s="3" t="s">
        <v>24</v>
      </c>
      <c r="B65" s="4" t="n">
        <v>19</v>
      </c>
      <c r="C65" s="4" t="n">
        <v>126</v>
      </c>
      <c r="D65" s="7" t="n">
        <v>47</v>
      </c>
    </row>
    <row r="66" spans="1:4">
      <c r="A66" s="3" t="s">
        <v>27</v>
      </c>
    </row>
    <row r="67" spans="1:4">
      <c r="A67" s="5" t="s">
        <v>66</v>
      </c>
    </row>
    <row r="68" spans="1:4">
      <c r="A68" s="3" t="s">
        <v>24</v>
      </c>
      <c r="B68" s="6" t="n">
        <v>6</v>
      </c>
      <c r="C68" s="7"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149</v>
      </c>
    </row>
    <row r="3" spans="1:2">
      <c r="A3" s="5" t="s">
        <v>267</v>
      </c>
    </row>
    <row r="4" spans="1:2">
      <c r="A4" s="3" t="s">
        <v>267</v>
      </c>
      <c r="B4" s="3"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9</v>
      </c>
      <c r="B1" s="2" t="s">
        <v>1</v>
      </c>
    </row>
    <row r="2" spans="1:2">
      <c r="B2" s="2" t="s">
        <v>149</v>
      </c>
    </row>
    <row r="3" spans="1:2">
      <c r="A3" s="5" t="s">
        <v>269</v>
      </c>
    </row>
    <row r="4" spans="1:2">
      <c r="A4" s="3" t="s">
        <v>269</v>
      </c>
      <c r="B4" s="3"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3</v>
      </c>
      <c r="B1" s="2" t="s">
        <v>1</v>
      </c>
    </row>
    <row r="2" spans="1:2">
      <c r="B2" s="2" t="s">
        <v>149</v>
      </c>
    </row>
    <row r="3" spans="1:2">
      <c r="A3" s="5" t="s">
        <v>63</v>
      </c>
    </row>
    <row r="4" spans="1:2">
      <c r="A4" s="3" t="s">
        <v>63</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149</v>
      </c>
    </row>
    <row r="3" spans="1:2">
      <c r="A3" s="5" t="s">
        <v>272</v>
      </c>
    </row>
    <row r="4" spans="1:2">
      <c r="A4" s="3" t="s">
        <v>272</v>
      </c>
      <c r="B4"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4</v>
      </c>
      <c r="B1" s="2" t="s">
        <v>1</v>
      </c>
    </row>
    <row r="2" spans="1:2">
      <c r="B2" s="2" t="s">
        <v>149</v>
      </c>
    </row>
    <row r="3" spans="1:2">
      <c r="A3" s="5" t="s">
        <v>274</v>
      </c>
    </row>
    <row r="4" spans="1:2">
      <c r="A4" s="3" t="s">
        <v>274</v>
      </c>
      <c r="B4"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149</v>
      </c>
    </row>
    <row r="3" spans="1:2">
      <c r="A3" s="5" t="s">
        <v>276</v>
      </c>
    </row>
    <row r="4" spans="1:2">
      <c r="A4" s="3" t="s">
        <v>276</v>
      </c>
      <c r="B4"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149</v>
      </c>
    </row>
    <row r="3" spans="1:2">
      <c r="A3" s="5" t="s">
        <v>278</v>
      </c>
    </row>
    <row r="4" spans="1:2">
      <c r="A4" s="3" t="s">
        <v>278</v>
      </c>
      <c r="B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149</v>
      </c>
    </row>
    <row r="3" spans="1:2">
      <c r="A3" s="5" t="s">
        <v>280</v>
      </c>
    </row>
    <row r="4" spans="1:2">
      <c r="A4" s="3" t="s">
        <v>280</v>
      </c>
      <c r="B4"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149</v>
      </c>
    </row>
    <row r="3" spans="1:2">
      <c r="A3" s="5" t="s">
        <v>282</v>
      </c>
    </row>
    <row r="4" spans="1:2">
      <c r="A4" s="3" t="s">
        <v>282</v>
      </c>
      <c r="B4"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149</v>
      </c>
    </row>
    <row r="3" spans="1:2">
      <c r="A3" s="5" t="s">
        <v>284</v>
      </c>
    </row>
    <row r="4" spans="1:2">
      <c r="A4" s="3" t="s">
        <v>284</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s>
  <sheetData>
    <row r="1" spans="1:5">
      <c r="A1" s="1" t="s">
        <v>81</v>
      </c>
      <c r="B1" s="2" t="s">
        <v>82</v>
      </c>
      <c r="C1" s="2" t="s">
        <v>83</v>
      </c>
      <c r="D1" s="2" t="s">
        <v>84</v>
      </c>
      <c r="E1" s="2" t="s">
        <v>85</v>
      </c>
    </row>
    <row r="2" spans="1:5">
      <c r="A2" s="5" t="s">
        <v>48</v>
      </c>
    </row>
    <row r="3" spans="1:5">
      <c r="A3" s="3" t="s">
        <v>49</v>
      </c>
      <c r="B3" s="6" t="n">
        <v>27246</v>
      </c>
      <c r="C3" s="7" t="n">
        <v>177274</v>
      </c>
      <c r="E3" s="7" t="n">
        <v>200000</v>
      </c>
    </row>
    <row r="4" spans="1:5">
      <c r="A4" s="3" t="s">
        <v>50</v>
      </c>
      <c r="B4" s="4" t="n">
        <v>48939</v>
      </c>
      <c r="C4" s="4" t="n">
        <v>318414</v>
      </c>
      <c r="E4" s="4" t="n">
        <v>274629</v>
      </c>
    </row>
    <row r="5" spans="1:5">
      <c r="A5" s="3" t="s">
        <v>51</v>
      </c>
      <c r="B5" s="4" t="n">
        <v>379</v>
      </c>
      <c r="C5" s="4" t="n">
        <v>2467</v>
      </c>
      <c r="E5" s="4" t="n">
        <v>2319</v>
      </c>
    </row>
    <row r="6" spans="1:5">
      <c r="A6" s="3" t="s">
        <v>52</v>
      </c>
      <c r="B6" s="4" t="n">
        <v>10582</v>
      </c>
      <c r="C6" s="4" t="n">
        <v>68848</v>
      </c>
      <c r="E6" s="4" t="n">
        <v>42013</v>
      </c>
    </row>
    <row r="7" spans="1:5">
      <c r="A7" s="3" t="s">
        <v>53</v>
      </c>
      <c r="B7" s="4" t="n">
        <v>52862</v>
      </c>
      <c r="C7" s="4" t="n">
        <v>343936</v>
      </c>
      <c r="E7" s="4" t="n">
        <v>214966</v>
      </c>
    </row>
    <row r="8" spans="1:5">
      <c r="A8" s="3" t="s">
        <v>54</v>
      </c>
      <c r="B8" s="4" t="n">
        <v>1852</v>
      </c>
      <c r="C8" s="4" t="n">
        <v>12051</v>
      </c>
      <c r="E8" s="7" t="n">
        <v>5508</v>
      </c>
    </row>
    <row r="9" spans="1:5">
      <c r="A9" s="5" t="s">
        <v>56</v>
      </c>
    </row>
    <row r="10" spans="1:5">
      <c r="A10" s="3" t="s">
        <v>57</v>
      </c>
      <c r="B10" s="6" t="n">
        <v>19108</v>
      </c>
      <c r="C10" s="7" t="n">
        <v>124324</v>
      </c>
    </row>
    <row r="11" spans="1:5">
      <c r="A11" s="3" t="s">
        <v>75</v>
      </c>
    </row>
    <row r="12" spans="1:5">
      <c r="A12" s="5" t="s">
        <v>62</v>
      </c>
    </row>
    <row r="13" spans="1:5">
      <c r="A13" s="3" t="s">
        <v>86</v>
      </c>
      <c r="B13" s="8" t="n">
        <v>0.001</v>
      </c>
      <c r="D13" s="8" t="n">
        <v>0.001</v>
      </c>
    </row>
    <row r="14" spans="1:5">
      <c r="A14" s="3" t="s">
        <v>87</v>
      </c>
      <c r="B14" s="4" t="n">
        <v>0</v>
      </c>
      <c r="C14" s="4" t="n">
        <v>0</v>
      </c>
      <c r="E14" s="4" t="n">
        <v>1250000</v>
      </c>
    </row>
    <row r="15" spans="1:5">
      <c r="A15" s="3" t="s">
        <v>88</v>
      </c>
      <c r="B15" s="4" t="n">
        <v>0</v>
      </c>
      <c r="C15" s="4" t="n">
        <v>0</v>
      </c>
      <c r="E15" s="4" t="n">
        <v>1250000</v>
      </c>
    </row>
    <row r="16" spans="1:5">
      <c r="A16" s="3" t="s">
        <v>89</v>
      </c>
      <c r="B16" s="4" t="n">
        <v>0</v>
      </c>
      <c r="C16" s="4" t="n">
        <v>0</v>
      </c>
      <c r="E16" s="4" t="n">
        <v>1250000</v>
      </c>
    </row>
    <row r="17" spans="1:5">
      <c r="A17" s="3" t="s">
        <v>90</v>
      </c>
      <c r="C17" s="7" t="n">
        <v>0</v>
      </c>
      <c r="E17" s="7" t="n">
        <v>180216</v>
      </c>
    </row>
    <row r="18" spans="1:5">
      <c r="A18" s="3" t="s">
        <v>91</v>
      </c>
      <c r="C18" s="7" t="n">
        <v>0</v>
      </c>
      <c r="E18" s="7" t="n">
        <v>125060</v>
      </c>
    </row>
    <row r="19" spans="1:5">
      <c r="A19" s="3" t="s">
        <v>76</v>
      </c>
    </row>
    <row r="20" spans="1:5">
      <c r="A20" s="5" t="s">
        <v>62</v>
      </c>
    </row>
    <row r="21" spans="1:5">
      <c r="A21" s="3" t="s">
        <v>86</v>
      </c>
      <c r="B21" s="8" t="n">
        <v>0.001</v>
      </c>
      <c r="D21" s="9" t="n">
        <v>0.001</v>
      </c>
    </row>
    <row r="22" spans="1:5">
      <c r="A22" s="3" t="s">
        <v>87</v>
      </c>
      <c r="B22" s="4" t="n">
        <v>0</v>
      </c>
      <c r="C22" s="4" t="n">
        <v>0</v>
      </c>
      <c r="E22" s="4" t="n">
        <v>1428572</v>
      </c>
    </row>
    <row r="23" spans="1:5">
      <c r="A23" s="3" t="s">
        <v>88</v>
      </c>
      <c r="B23" s="4" t="n">
        <v>0</v>
      </c>
      <c r="C23" s="4" t="n">
        <v>0</v>
      </c>
      <c r="E23" s="4" t="n">
        <v>1428572</v>
      </c>
    </row>
    <row r="24" spans="1:5">
      <c r="A24" s="3" t="s">
        <v>89</v>
      </c>
      <c r="B24" s="4" t="n">
        <v>0</v>
      </c>
      <c r="C24" s="4" t="n">
        <v>0</v>
      </c>
      <c r="E24" s="4" t="n">
        <v>1428572</v>
      </c>
    </row>
    <row r="25" spans="1:5">
      <c r="A25" s="3" t="s">
        <v>90</v>
      </c>
      <c r="C25" s="7" t="n">
        <v>0</v>
      </c>
      <c r="E25" s="7" t="n">
        <v>205966</v>
      </c>
    </row>
    <row r="26" spans="1:5">
      <c r="A26" s="3" t="s">
        <v>91</v>
      </c>
      <c r="C26" s="7" t="n">
        <v>0</v>
      </c>
      <c r="E26" s="7" t="n">
        <v>142923</v>
      </c>
    </row>
    <row r="27" spans="1:5">
      <c r="A27" s="3" t="s">
        <v>77</v>
      </c>
    </row>
    <row r="28" spans="1:5">
      <c r="A28" s="5" t="s">
        <v>62</v>
      </c>
    </row>
    <row r="29" spans="1:5">
      <c r="A29" s="3" t="s">
        <v>86</v>
      </c>
      <c r="B29" s="8" t="n">
        <v>0.001</v>
      </c>
      <c r="D29" s="9" t="n">
        <v>0.001</v>
      </c>
    </row>
    <row r="30" spans="1:5">
      <c r="A30" s="3" t="s">
        <v>87</v>
      </c>
      <c r="B30" s="4" t="n">
        <v>0</v>
      </c>
      <c r="C30" s="4" t="n">
        <v>0</v>
      </c>
      <c r="E30" s="4" t="n">
        <v>2380952</v>
      </c>
    </row>
    <row r="31" spans="1:5">
      <c r="A31" s="3" t="s">
        <v>88</v>
      </c>
      <c r="B31" s="4" t="n">
        <v>0</v>
      </c>
      <c r="C31" s="4" t="n">
        <v>0</v>
      </c>
      <c r="E31" s="4" t="n">
        <v>2380952</v>
      </c>
    </row>
    <row r="32" spans="1:5">
      <c r="A32" s="3" t="s">
        <v>89</v>
      </c>
      <c r="B32" s="4" t="n">
        <v>0</v>
      </c>
      <c r="C32" s="4" t="n">
        <v>0</v>
      </c>
      <c r="E32" s="4" t="n">
        <v>2380952</v>
      </c>
    </row>
    <row r="33" spans="1:5">
      <c r="A33" s="3" t="s">
        <v>90</v>
      </c>
      <c r="C33" s="7" t="n">
        <v>0</v>
      </c>
      <c r="E33" s="7" t="n">
        <v>343409</v>
      </c>
    </row>
    <row r="34" spans="1:5">
      <c r="A34" s="3" t="s">
        <v>91</v>
      </c>
      <c r="C34" s="7" t="n">
        <v>0</v>
      </c>
      <c r="E34" s="7" t="n">
        <v>323077</v>
      </c>
    </row>
    <row r="35" spans="1:5">
      <c r="A35" s="3" t="s">
        <v>78</v>
      </c>
    </row>
    <row r="36" spans="1:5">
      <c r="A36" s="5" t="s">
        <v>62</v>
      </c>
    </row>
    <row r="37" spans="1:5">
      <c r="A37" s="3" t="s">
        <v>86</v>
      </c>
      <c r="B37" s="8" t="n">
        <v>0.001</v>
      </c>
      <c r="D37" s="9" t="n">
        <v>0.001</v>
      </c>
    </row>
    <row r="38" spans="1:5">
      <c r="A38" s="3" t="s">
        <v>87</v>
      </c>
      <c r="B38" s="4" t="n">
        <v>0</v>
      </c>
      <c r="C38" s="4" t="n">
        <v>0</v>
      </c>
      <c r="E38" s="4" t="n">
        <v>1571973</v>
      </c>
    </row>
    <row r="39" spans="1:5">
      <c r="A39" s="3" t="s">
        <v>88</v>
      </c>
      <c r="B39" s="4" t="n">
        <v>0</v>
      </c>
      <c r="C39" s="4" t="n">
        <v>0</v>
      </c>
      <c r="E39" s="4" t="n">
        <v>1571973</v>
      </c>
    </row>
    <row r="40" spans="1:5">
      <c r="A40" s="3" t="s">
        <v>89</v>
      </c>
      <c r="B40" s="4" t="n">
        <v>0</v>
      </c>
      <c r="C40" s="4" t="n">
        <v>0</v>
      </c>
      <c r="E40" s="4" t="n">
        <v>1571973</v>
      </c>
    </row>
    <row r="41" spans="1:5">
      <c r="A41" s="3" t="s">
        <v>90</v>
      </c>
      <c r="C41" s="7" t="n">
        <v>0</v>
      </c>
      <c r="E41" s="7" t="n">
        <v>227596</v>
      </c>
    </row>
    <row r="42" spans="1:5">
      <c r="A42" s="3" t="s">
        <v>91</v>
      </c>
      <c r="C42" s="7" t="n">
        <v>0</v>
      </c>
      <c r="E42" s="7" t="n">
        <v>263065</v>
      </c>
    </row>
    <row r="43" spans="1:5">
      <c r="A43" s="3" t="s">
        <v>79</v>
      </c>
    </row>
    <row r="44" spans="1:5">
      <c r="A44" s="5" t="s">
        <v>62</v>
      </c>
    </row>
    <row r="45" spans="1:5">
      <c r="A45" s="3" t="s">
        <v>86</v>
      </c>
      <c r="B45" s="8" t="n">
        <v>0.001</v>
      </c>
      <c r="D45" s="9" t="n">
        <v>0.001</v>
      </c>
    </row>
    <row r="46" spans="1:5">
      <c r="A46" s="3" t="s">
        <v>87</v>
      </c>
      <c r="B46" s="4" t="n">
        <v>0</v>
      </c>
      <c r="C46" s="4" t="n">
        <v>0</v>
      </c>
      <c r="E46" s="4" t="n">
        <v>3178652</v>
      </c>
    </row>
    <row r="47" spans="1:5">
      <c r="A47" s="3" t="s">
        <v>88</v>
      </c>
      <c r="B47" s="4" t="n">
        <v>0</v>
      </c>
      <c r="C47" s="4" t="n">
        <v>0</v>
      </c>
      <c r="E47" s="4" t="n">
        <v>3178652</v>
      </c>
    </row>
    <row r="48" spans="1:5">
      <c r="A48" s="3" t="s">
        <v>89</v>
      </c>
      <c r="B48" s="4" t="n">
        <v>0</v>
      </c>
      <c r="C48" s="4" t="n">
        <v>0</v>
      </c>
      <c r="E48" s="4" t="n">
        <v>3178652</v>
      </c>
    </row>
    <row r="49" spans="1:5">
      <c r="A49" s="3" t="s">
        <v>90</v>
      </c>
      <c r="C49" s="7" t="n">
        <v>0</v>
      </c>
      <c r="E49" s="7" t="n">
        <v>495579</v>
      </c>
    </row>
    <row r="50" spans="1:5">
      <c r="A50" s="3" t="s">
        <v>91</v>
      </c>
      <c r="C50" s="7" t="n">
        <v>0</v>
      </c>
      <c r="E50" s="7" t="n">
        <v>655720</v>
      </c>
    </row>
    <row r="51" spans="1:5">
      <c r="A51" s="3" t="s">
        <v>80</v>
      </c>
    </row>
    <row r="52" spans="1:5">
      <c r="A52" s="5" t="s">
        <v>62</v>
      </c>
    </row>
    <row r="53" spans="1:5">
      <c r="A53" s="3" t="s">
        <v>86</v>
      </c>
      <c r="B53" s="8" t="n">
        <v>0.001</v>
      </c>
    </row>
    <row r="54" spans="1:5">
      <c r="A54" s="3" t="s">
        <v>87</v>
      </c>
      <c r="B54" s="4" t="n">
        <v>0</v>
      </c>
      <c r="C54" s="4" t="n">
        <v>0</v>
      </c>
      <c r="E54" s="4" t="n">
        <v>2925658</v>
      </c>
    </row>
    <row r="55" spans="1:5">
      <c r="A55" s="3" t="s">
        <v>88</v>
      </c>
      <c r="B55" s="4" t="n">
        <v>0</v>
      </c>
      <c r="C55" s="4" t="n">
        <v>0</v>
      </c>
      <c r="E55" s="4" t="n">
        <v>2925658</v>
      </c>
    </row>
    <row r="56" spans="1:5">
      <c r="A56" s="3" t="s">
        <v>89</v>
      </c>
      <c r="B56" s="4" t="n">
        <v>0</v>
      </c>
      <c r="C56" s="4" t="n">
        <v>0</v>
      </c>
      <c r="E56" s="4" t="n">
        <v>2925658</v>
      </c>
    </row>
    <row r="57" spans="1:5">
      <c r="A57" s="3" t="s">
        <v>90</v>
      </c>
      <c r="C57" s="7" t="n">
        <v>0</v>
      </c>
      <c r="E57" s="7" t="n">
        <v>598531</v>
      </c>
    </row>
    <row r="58" spans="1:5">
      <c r="A58" s="3" t="s">
        <v>91</v>
      </c>
      <c r="C58" s="7" t="n">
        <v>0</v>
      </c>
      <c r="E58" s="7" t="n">
        <v>839363</v>
      </c>
    </row>
    <row r="59" spans="1:5">
      <c r="A59" s="3" t="s">
        <v>26</v>
      </c>
    </row>
    <row r="60" spans="1:5">
      <c r="A60" s="5" t="s">
        <v>92</v>
      </c>
    </row>
    <row r="61" spans="1:5">
      <c r="A61" s="3" t="s">
        <v>93</v>
      </c>
      <c r="B61" s="8" t="n">
        <v>0.001</v>
      </c>
      <c r="D61" s="9" t="n">
        <v>0.001</v>
      </c>
    </row>
    <row r="62" spans="1:5">
      <c r="A62" s="3" t="s">
        <v>94</v>
      </c>
      <c r="B62" s="4" t="n">
        <v>150000000</v>
      </c>
      <c r="C62" s="4" t="n">
        <v>150000000</v>
      </c>
      <c r="E62" s="4" t="n">
        <v>150000000</v>
      </c>
    </row>
    <row r="63" spans="1:5">
      <c r="A63" s="3" t="s">
        <v>95</v>
      </c>
      <c r="B63" s="4" t="n">
        <v>19068224</v>
      </c>
      <c r="C63" s="4" t="n">
        <v>19068224</v>
      </c>
      <c r="E63" s="4" t="n">
        <v>7500000</v>
      </c>
    </row>
    <row r="64" spans="1:5">
      <c r="A64" s="3" t="s">
        <v>96</v>
      </c>
      <c r="B64" s="4" t="n">
        <v>18708629</v>
      </c>
      <c r="C64" s="4" t="n">
        <v>18708629</v>
      </c>
      <c r="E64" s="4" t="n">
        <v>7500000</v>
      </c>
    </row>
    <row r="65" spans="1:5">
      <c r="A65" s="3" t="s">
        <v>97</v>
      </c>
      <c r="B65" s="4" t="n">
        <v>359595</v>
      </c>
      <c r="C65" s="4" t="n">
        <v>359595</v>
      </c>
    </row>
    <row r="66" spans="1:5">
      <c r="A66" s="3" t="s">
        <v>27</v>
      </c>
    </row>
    <row r="67" spans="1:5">
      <c r="A67" s="5" t="s">
        <v>92</v>
      </c>
    </row>
    <row r="68" spans="1:5">
      <c r="A68" s="3" t="s">
        <v>93</v>
      </c>
      <c r="B68" s="8" t="n">
        <v>0.001</v>
      </c>
      <c r="D68" s="8" t="n">
        <v>0.001</v>
      </c>
    </row>
    <row r="69" spans="1:5">
      <c r="A69" s="3" t="s">
        <v>94</v>
      </c>
      <c r="B69" s="4" t="n">
        <v>150000000</v>
      </c>
      <c r="C69" s="4" t="n">
        <v>150000000</v>
      </c>
      <c r="E69" s="4" t="n">
        <v>150000000</v>
      </c>
    </row>
    <row r="70" spans="1:5">
      <c r="A70" s="3" t="s">
        <v>95</v>
      </c>
      <c r="B70" s="4" t="n">
        <v>6571429</v>
      </c>
      <c r="C70" s="4" t="n">
        <v>6571429</v>
      </c>
      <c r="E70" s="4" t="n">
        <v>0</v>
      </c>
    </row>
    <row r="71" spans="1:5">
      <c r="A71" s="3" t="s">
        <v>96</v>
      </c>
      <c r="B71" s="4" t="n">
        <v>6571429</v>
      </c>
      <c r="C71" s="4" t="n">
        <v>6571429</v>
      </c>
      <c r="E71" s="4" t="n">
        <v>0</v>
      </c>
    </row>
    <row r="72" spans="1:5">
      <c r="A72" s="3" t="s">
        <v>98</v>
      </c>
    </row>
    <row r="73" spans="1:5">
      <c r="A73" s="5" t="s">
        <v>48</v>
      </c>
    </row>
    <row r="74" spans="1:5">
      <c r="A74" s="3" t="s">
        <v>99</v>
      </c>
      <c r="C74" s="7" t="n">
        <v>177274</v>
      </c>
      <c r="E74" s="7" t="n">
        <v>200000</v>
      </c>
    </row>
    <row r="75" spans="1:5">
      <c r="A75" s="3" t="s">
        <v>100</v>
      </c>
      <c r="C75" s="4" t="n">
        <v>262576</v>
      </c>
      <c r="E75" s="4" t="n">
        <v>254537</v>
      </c>
    </row>
    <row r="76" spans="1:5">
      <c r="A76" s="3" t="s">
        <v>101</v>
      </c>
      <c r="C76" s="4" t="n">
        <v>2451</v>
      </c>
      <c r="E76" s="4" t="n">
        <v>2319</v>
      </c>
    </row>
    <row r="77" spans="1:5">
      <c r="A77" s="3" t="s">
        <v>102</v>
      </c>
      <c r="C77" s="4" t="n">
        <v>67604</v>
      </c>
      <c r="E77" s="4" t="n">
        <v>40891</v>
      </c>
    </row>
    <row r="78" spans="1:5">
      <c r="A78" s="3" t="s">
        <v>103</v>
      </c>
      <c r="C78" s="4" t="n">
        <v>313574</v>
      </c>
      <c r="E78" s="4" t="n">
        <v>194266</v>
      </c>
    </row>
    <row r="79" spans="1:5">
      <c r="A79" s="3" t="s">
        <v>104</v>
      </c>
      <c r="C79" s="4" t="n">
        <v>12051</v>
      </c>
      <c r="E79" s="4" t="n">
        <v>5254</v>
      </c>
    </row>
    <row r="80" spans="1:5">
      <c r="A80" s="5" t="s">
        <v>56</v>
      </c>
    </row>
    <row r="81" spans="1:5">
      <c r="A81" s="3" t="s">
        <v>105</v>
      </c>
      <c r="C81" s="7" t="n">
        <v>124324</v>
      </c>
      <c r="E8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149</v>
      </c>
    </row>
    <row r="3" spans="1:2">
      <c r="A3" s="5" t="s">
        <v>286</v>
      </c>
    </row>
    <row r="4" spans="1:2">
      <c r="A4" s="3" t="s">
        <v>286</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149</v>
      </c>
    </row>
    <row r="3" spans="1:2">
      <c r="A3" s="5" t="s">
        <v>250</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84</v>
      </c>
      <c r="B9" s="3" t="s">
        <v>299</v>
      </c>
    </row>
    <row r="10" spans="1:2">
      <c r="A10" s="3" t="s">
        <v>300</v>
      </c>
      <c r="B10" s="3" t="s">
        <v>301</v>
      </c>
    </row>
    <row r="11" spans="1:2">
      <c r="A11" s="3" t="s">
        <v>209</v>
      </c>
      <c r="B11" s="3" t="s">
        <v>302</v>
      </c>
    </row>
    <row r="12" spans="1:2">
      <c r="A12" s="3" t="s">
        <v>303</v>
      </c>
      <c r="B12" s="3" t="s">
        <v>304</v>
      </c>
    </row>
    <row r="13" spans="1:2">
      <c r="A13" s="3" t="s">
        <v>305</v>
      </c>
      <c r="B13" s="3" t="s">
        <v>306</v>
      </c>
    </row>
    <row r="14" spans="1:2">
      <c r="A14" s="3" t="s">
        <v>259</v>
      </c>
      <c r="B14" s="3" t="s">
        <v>307</v>
      </c>
    </row>
    <row r="15" spans="1:2">
      <c r="A15" s="3" t="s">
        <v>308</v>
      </c>
      <c r="B15" s="3" t="s">
        <v>309</v>
      </c>
    </row>
    <row r="16" spans="1:2">
      <c r="A16" s="3" t="s">
        <v>310</v>
      </c>
      <c r="B16" s="3" t="s">
        <v>311</v>
      </c>
    </row>
    <row r="17" spans="1:2">
      <c r="A17" s="3" t="s">
        <v>312</v>
      </c>
      <c r="B17" s="3" t="s">
        <v>313</v>
      </c>
    </row>
    <row r="18" spans="1:2">
      <c r="A18" s="3" t="s">
        <v>314</v>
      </c>
      <c r="B18" s="3" t="s">
        <v>315</v>
      </c>
    </row>
    <row r="19" spans="1:2">
      <c r="A19" s="3" t="s">
        <v>316</v>
      </c>
      <c r="B19" s="3" t="s">
        <v>317</v>
      </c>
    </row>
    <row r="20" spans="1:2">
      <c r="A20" s="3" t="s">
        <v>318</v>
      </c>
      <c r="B20" s="3" t="s">
        <v>319</v>
      </c>
    </row>
    <row r="21" spans="1:2">
      <c r="A21" s="3" t="s">
        <v>320</v>
      </c>
      <c r="B21" s="3" t="s">
        <v>321</v>
      </c>
    </row>
    <row r="22" spans="1:2">
      <c r="A22" s="3" t="s">
        <v>322</v>
      </c>
      <c r="B22" s="3" t="s">
        <v>323</v>
      </c>
    </row>
    <row r="23" spans="1:2">
      <c r="A23" s="3" t="s">
        <v>324</v>
      </c>
      <c r="B23" s="3" t="s">
        <v>325</v>
      </c>
    </row>
    <row r="24" spans="1:2">
      <c r="A24" s="3" t="s">
        <v>326</v>
      </c>
      <c r="B24" s="3" t="s">
        <v>327</v>
      </c>
    </row>
    <row r="25" spans="1:2">
      <c r="A25" s="3" t="s">
        <v>278</v>
      </c>
      <c r="B25" s="3" t="s">
        <v>328</v>
      </c>
    </row>
    <row r="26" spans="1:2">
      <c r="A26" s="3" t="s">
        <v>329</v>
      </c>
      <c r="B26" s="3" t="s">
        <v>330</v>
      </c>
    </row>
    <row r="27" spans="1:2">
      <c r="A27" s="3" t="s">
        <v>269</v>
      </c>
      <c r="B27" s="3" t="s">
        <v>331</v>
      </c>
    </row>
    <row r="28" spans="1:2">
      <c r="A28" s="3" t="s">
        <v>332</v>
      </c>
      <c r="B28" s="3" t="s">
        <v>333</v>
      </c>
    </row>
    <row r="29" spans="1:2">
      <c r="A29" s="3" t="s">
        <v>334</v>
      </c>
      <c r="B29" s="3" t="s">
        <v>335</v>
      </c>
    </row>
    <row r="30" spans="1:2">
      <c r="A30" s="3" t="s">
        <v>336</v>
      </c>
      <c r="B30" s="3" t="s">
        <v>337</v>
      </c>
    </row>
    <row r="31" spans="1:2">
      <c r="A31" s="3" t="s">
        <v>338</v>
      </c>
      <c r="B31" s="3" t="s">
        <v>339</v>
      </c>
    </row>
    <row r="32" spans="1:2">
      <c r="A32" s="3" t="s">
        <v>340</v>
      </c>
      <c r="B32" s="3" t="s">
        <v>341</v>
      </c>
    </row>
    <row r="33" spans="1:2">
      <c r="A33" s="3" t="s">
        <v>342</v>
      </c>
      <c r="B33" s="3"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149</v>
      </c>
    </row>
    <row r="3" spans="1:2">
      <c r="A3" s="5" t="s">
        <v>248</v>
      </c>
    </row>
    <row r="4" spans="1:2">
      <c r="A4" s="3" t="s">
        <v>345</v>
      </c>
      <c r="B4"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149</v>
      </c>
    </row>
    <row r="3" spans="1:2">
      <c r="A3" s="5" t="s">
        <v>250</v>
      </c>
    </row>
    <row r="4" spans="1:2">
      <c r="A4" s="3" t="s">
        <v>348</v>
      </c>
      <c r="B4" s="3"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149</v>
      </c>
    </row>
    <row r="3" spans="1:2">
      <c r="A3" s="5" t="s">
        <v>257</v>
      </c>
    </row>
    <row r="4" spans="1:2">
      <c r="A4" s="3" t="s">
        <v>351</v>
      </c>
      <c r="B4" s="3"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149</v>
      </c>
    </row>
    <row r="3" spans="1:2">
      <c r="A3" s="5" t="s">
        <v>259</v>
      </c>
    </row>
    <row r="4" spans="1:2">
      <c r="A4" s="3" t="s">
        <v>354</v>
      </c>
      <c r="B4" s="3"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149</v>
      </c>
    </row>
    <row r="3" spans="1:2">
      <c r="A3" s="5" t="s">
        <v>261</v>
      </c>
    </row>
    <row r="4" spans="1:2">
      <c r="A4" s="3" t="s">
        <v>357</v>
      </c>
      <c r="B4" s="3"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149</v>
      </c>
    </row>
    <row r="3" spans="1:2">
      <c r="A3" s="5" t="s">
        <v>263</v>
      </c>
    </row>
    <row r="4" spans="1:2">
      <c r="A4" s="3" t="s">
        <v>360</v>
      </c>
      <c r="B4" s="3"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149</v>
      </c>
    </row>
    <row r="3" spans="1:2">
      <c r="A3" s="5" t="s">
        <v>265</v>
      </c>
    </row>
    <row r="4" spans="1:2">
      <c r="A4" s="3" t="s">
        <v>363</v>
      </c>
      <c r="B4" s="3" t="s">
        <v>364</v>
      </c>
    </row>
    <row r="5" spans="1:2">
      <c r="A5" s="3" t="s">
        <v>365</v>
      </c>
      <c r="B5" s="3"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149</v>
      </c>
    </row>
    <row r="3" spans="1:2">
      <c r="A3" s="5" t="s">
        <v>267</v>
      </c>
    </row>
    <row r="4" spans="1:2">
      <c r="A4" s="3" t="s">
        <v>368</v>
      </c>
      <c r="B4" s="3"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6</v>
      </c>
      <c r="B1" s="2" t="s">
        <v>1</v>
      </c>
    </row>
    <row r="2" spans="1:5">
      <c r="B2" s="2" t="s">
        <v>82</v>
      </c>
      <c r="C2" s="2" t="s">
        <v>107</v>
      </c>
      <c r="D2" s="2" t="s">
        <v>108</v>
      </c>
      <c r="E2" s="2" t="s">
        <v>109</v>
      </c>
    </row>
    <row r="3" spans="1:5">
      <c r="A3" s="5" t="s">
        <v>110</v>
      </c>
    </row>
    <row r="4" spans="1:5">
      <c r="A4" s="3" t="s">
        <v>111</v>
      </c>
      <c r="B4" s="6" t="n">
        <v>565727</v>
      </c>
      <c r="C4" s="7" t="n">
        <v>3680795</v>
      </c>
      <c r="D4" s="7" t="n">
        <v>2566872</v>
      </c>
      <c r="E4" s="7" t="n">
        <v>1724739</v>
      </c>
    </row>
    <row r="5" spans="1:5">
      <c r="A5" s="3" t="s">
        <v>112</v>
      </c>
      <c r="B5" s="4" t="n">
        <v>9170</v>
      </c>
      <c r="C5" s="4" t="n">
        <v>59660</v>
      </c>
      <c r="D5" s="4" t="n">
        <v>26950</v>
      </c>
      <c r="E5" s="4" t="n">
        <v>18389</v>
      </c>
    </row>
    <row r="6" spans="1:5">
      <c r="A6" s="3" t="s">
        <v>113</v>
      </c>
      <c r="B6" s="4" t="n">
        <v>574897</v>
      </c>
      <c r="C6" s="4" t="n">
        <v>3740455</v>
      </c>
      <c r="D6" s="4" t="n">
        <v>2593822</v>
      </c>
      <c r="E6" s="4" t="n">
        <v>1743128</v>
      </c>
    </row>
    <row r="7" spans="1:5">
      <c r="A7" s="3" t="s">
        <v>114</v>
      </c>
      <c r="B7" s="4" t="n">
        <v>-480833</v>
      </c>
      <c r="C7" s="4" t="n">
        <v>-3128441</v>
      </c>
      <c r="D7" s="4" t="n">
        <v>-2193676</v>
      </c>
      <c r="E7" s="4" t="n">
        <v>-1526047</v>
      </c>
    </row>
    <row r="8" spans="1:5">
      <c r="A8" s="3" t="s">
        <v>115</v>
      </c>
      <c r="B8" s="4" t="n">
        <v>94064</v>
      </c>
      <c r="C8" s="4" t="n">
        <v>612014</v>
      </c>
      <c r="D8" s="4" t="n">
        <v>400146</v>
      </c>
      <c r="E8" s="4" t="n">
        <v>217081</v>
      </c>
    </row>
    <row r="9" spans="1:5">
      <c r="A9" s="5" t="s">
        <v>116</v>
      </c>
    </row>
    <row r="10" spans="1:5">
      <c r="A10" s="3" t="s">
        <v>117</v>
      </c>
      <c r="B10" s="4" t="n">
        <v>-15226</v>
      </c>
      <c r="C10" s="4" t="n">
        <v>-99064</v>
      </c>
      <c r="D10" s="4" t="n">
        <v>-82047</v>
      </c>
      <c r="E10" s="4" t="n">
        <v>-66546</v>
      </c>
    </row>
    <row r="11" spans="1:5">
      <c r="A11" s="3" t="s">
        <v>118</v>
      </c>
      <c r="B11" s="4" t="n">
        <v>-37808</v>
      </c>
      <c r="C11" s="4" t="n">
        <v>-245989</v>
      </c>
      <c r="D11" s="4" t="n">
        <v>-218759</v>
      </c>
      <c r="E11" s="4" t="n">
        <v>-243558</v>
      </c>
    </row>
    <row r="12" spans="1:5">
      <c r="A12" s="3" t="s">
        <v>119</v>
      </c>
      <c r="B12" s="4" t="n">
        <v>-9542</v>
      </c>
      <c r="C12" s="4" t="n">
        <v>-62081</v>
      </c>
      <c r="D12" s="4" t="n">
        <v>-54262</v>
      </c>
      <c r="E12" s="4" t="n">
        <v>-40904</v>
      </c>
    </row>
    <row r="13" spans="1:5">
      <c r="A13" s="3" t="s">
        <v>120</v>
      </c>
      <c r="B13" s="4" t="n">
        <v>-16917</v>
      </c>
      <c r="C13" s="4" t="n">
        <v>-110059</v>
      </c>
      <c r="D13" s="4" t="n">
        <v>-74310</v>
      </c>
      <c r="E13" s="4" t="n">
        <v>-77861</v>
      </c>
    </row>
    <row r="14" spans="1:5">
      <c r="A14" s="3" t="s">
        <v>121</v>
      </c>
      <c r="B14" s="4" t="n">
        <v>-79493</v>
      </c>
      <c r="C14" s="4" t="n">
        <v>-517193</v>
      </c>
      <c r="D14" s="4" t="n">
        <v>-429378</v>
      </c>
      <c r="E14" s="4" t="n">
        <v>-428869</v>
      </c>
    </row>
    <row r="15" spans="1:5">
      <c r="A15" s="3" t="s">
        <v>122</v>
      </c>
      <c r="B15" s="4" t="n">
        <v>14571</v>
      </c>
      <c r="C15" s="4" t="n">
        <v>94821</v>
      </c>
      <c r="D15" s="4" t="n">
        <v>-29232</v>
      </c>
      <c r="E15" s="4" t="n">
        <v>-211788</v>
      </c>
    </row>
    <row r="16" spans="1:5">
      <c r="A16" s="5" t="s">
        <v>123</v>
      </c>
    </row>
    <row r="17" spans="1:5">
      <c r="A17" s="3" t="s">
        <v>124</v>
      </c>
      <c r="B17" s="4" t="n">
        <v>-1009</v>
      </c>
      <c r="C17" s="4" t="n">
        <v>-6562</v>
      </c>
      <c r="D17" s="4" t="n">
        <v>-3923</v>
      </c>
      <c r="E17" s="4" t="n">
        <v>-2790</v>
      </c>
    </row>
    <row r="18" spans="1:5">
      <c r="A18" s="3" t="s">
        <v>125</v>
      </c>
      <c r="B18" s="4" t="n">
        <v>1458</v>
      </c>
      <c r="C18" s="4" t="n">
        <v>9477</v>
      </c>
      <c r="D18" s="4" t="n">
        <v>-11418</v>
      </c>
      <c r="E18" s="4" t="n">
        <v>-7425</v>
      </c>
    </row>
    <row r="19" spans="1:5">
      <c r="A19" s="3" t="s">
        <v>126</v>
      </c>
      <c r="B19" s="4" t="n">
        <v>637</v>
      </c>
      <c r="C19" s="4" t="n">
        <v>4148</v>
      </c>
    </row>
    <row r="20" spans="1:5">
      <c r="A20" s="3" t="s">
        <v>127</v>
      </c>
      <c r="B20" s="4" t="n">
        <v>15657</v>
      </c>
      <c r="C20" s="4" t="n">
        <v>101884</v>
      </c>
      <c r="D20" s="4" t="n">
        <v>-44573</v>
      </c>
      <c r="E20" s="4" t="n">
        <v>-222003</v>
      </c>
    </row>
    <row r="21" spans="1:5">
      <c r="A21" s="3" t="s">
        <v>128</v>
      </c>
      <c r="B21" s="4" t="n">
        <v>4846</v>
      </c>
      <c r="C21" s="4" t="n">
        <v>31525</v>
      </c>
    </row>
    <row r="22" spans="1:5">
      <c r="A22" s="3" t="s">
        <v>129</v>
      </c>
      <c r="B22" s="4" t="n">
        <v>20503</v>
      </c>
      <c r="C22" s="4" t="n">
        <v>133409</v>
      </c>
      <c r="D22" s="4" t="n">
        <v>-44573</v>
      </c>
      <c r="E22" s="4" t="n">
        <v>-222003</v>
      </c>
    </row>
    <row r="23" spans="1:5">
      <c r="A23" s="3" t="s">
        <v>130</v>
      </c>
      <c r="B23" s="4" t="n">
        <v>-46</v>
      </c>
      <c r="C23" s="4" t="n">
        <v>-298</v>
      </c>
      <c r="D23" s="4" t="n">
        <v>-82</v>
      </c>
    </row>
    <row r="24" spans="1:5">
      <c r="A24" s="3" t="s">
        <v>131</v>
      </c>
      <c r="B24" s="4" t="n">
        <v>-54</v>
      </c>
      <c r="C24" s="4" t="n">
        <v>-349</v>
      </c>
      <c r="D24" s="4" t="n">
        <v>-38</v>
      </c>
    </row>
    <row r="25" spans="1:5">
      <c r="A25" s="3" t="s">
        <v>132</v>
      </c>
      <c r="B25" s="4" t="n">
        <v>20603</v>
      </c>
      <c r="C25" s="4" t="n">
        <v>134056</v>
      </c>
      <c r="D25" s="4" t="n">
        <v>-44453</v>
      </c>
      <c r="E25" s="4" t="n">
        <v>-222003</v>
      </c>
    </row>
    <row r="26" spans="1:5">
      <c r="A26" s="3" t="s">
        <v>133</v>
      </c>
      <c r="B26" s="4" t="n">
        <v>-124</v>
      </c>
      <c r="C26" s="4" t="n">
        <v>-798</v>
      </c>
      <c r="D26" s="4" t="n">
        <v>-164</v>
      </c>
    </row>
    <row r="27" spans="1:5">
      <c r="A27" s="3" t="s">
        <v>134</v>
      </c>
      <c r="B27" s="4" t="n">
        <v>-31148</v>
      </c>
      <c r="C27" s="4" t="n">
        <v>-202679</v>
      </c>
      <c r="D27" s="4" t="n">
        <v>-595742</v>
      </c>
      <c r="E27" s="4" t="n">
        <v>-213690</v>
      </c>
    </row>
    <row r="28" spans="1:5">
      <c r="A28" s="3" t="s">
        <v>135</v>
      </c>
      <c r="B28" s="4" t="n">
        <v>-10669</v>
      </c>
      <c r="C28" s="4" t="n">
        <v>-69421</v>
      </c>
      <c r="D28" s="4" t="n">
        <v>-640359</v>
      </c>
      <c r="E28" s="4" t="n">
        <v>-435693</v>
      </c>
    </row>
    <row r="29" spans="1:5">
      <c r="A29" s="5" t="s">
        <v>136</v>
      </c>
    </row>
    <row r="30" spans="1:5">
      <c r="A30" s="3" t="s">
        <v>129</v>
      </c>
      <c r="B30" s="4" t="n">
        <v>20503</v>
      </c>
      <c r="C30" s="4" t="n">
        <v>133409</v>
      </c>
      <c r="D30" s="4" t="n">
        <v>-44573</v>
      </c>
      <c r="E30" s="4" t="n">
        <v>-222003</v>
      </c>
    </row>
    <row r="31" spans="1:5">
      <c r="A31" s="5" t="s">
        <v>137</v>
      </c>
    </row>
    <row r="32" spans="1:5">
      <c r="A32" s="3" t="s">
        <v>138</v>
      </c>
      <c r="B32" s="4" t="n">
        <v>12576</v>
      </c>
      <c r="C32" s="4" t="n">
        <v>81834</v>
      </c>
      <c r="D32" s="4" t="n">
        <v>-60138</v>
      </c>
      <c r="E32" s="4" t="n">
        <v>-29345</v>
      </c>
    </row>
    <row r="33" spans="1:5">
      <c r="A33" s="3" t="s">
        <v>139</v>
      </c>
      <c r="B33" s="4" t="n">
        <v>12576</v>
      </c>
      <c r="C33" s="4" t="n">
        <v>81834</v>
      </c>
      <c r="D33" s="4" t="n">
        <v>-60138</v>
      </c>
      <c r="E33" s="4" t="n">
        <v>-29345</v>
      </c>
    </row>
    <row r="34" spans="1:5">
      <c r="A34" s="3" t="s">
        <v>140</v>
      </c>
      <c r="B34" s="4" t="n">
        <v>33079</v>
      </c>
      <c r="C34" s="4" t="n">
        <v>215243</v>
      </c>
      <c r="D34" s="4" t="n">
        <v>-104711</v>
      </c>
      <c r="E34" s="4" t="n">
        <v>-251348</v>
      </c>
    </row>
    <row r="35" spans="1:5">
      <c r="A35" s="3" t="s">
        <v>141</v>
      </c>
      <c r="B35" s="4" t="n">
        <v>-48</v>
      </c>
      <c r="C35" s="4" t="n">
        <v>-298</v>
      </c>
      <c r="D35" s="4" t="n">
        <v>-82</v>
      </c>
    </row>
    <row r="36" spans="1:5">
      <c r="A36" s="3" t="s">
        <v>142</v>
      </c>
      <c r="B36" s="4" t="n">
        <v>-46</v>
      </c>
      <c r="C36" s="4" t="n">
        <v>-283</v>
      </c>
      <c r="D36" s="4" t="n">
        <v>-123</v>
      </c>
    </row>
    <row r="37" spans="1:5">
      <c r="A37" s="3" t="s">
        <v>143</v>
      </c>
      <c r="B37" s="6" t="n">
        <v>33173</v>
      </c>
      <c r="C37" s="7" t="n">
        <v>215824</v>
      </c>
      <c r="D37" s="7" t="n">
        <v>-104506</v>
      </c>
      <c r="E37" s="7" t="n">
        <v>-251348</v>
      </c>
    </row>
    <row r="38" spans="1:5">
      <c r="A38" s="5" t="s">
        <v>144</v>
      </c>
    </row>
    <row r="39" spans="1:5">
      <c r="A39" s="3" t="s">
        <v>145</v>
      </c>
      <c r="B39" s="10" t="n">
        <v>-0.85</v>
      </c>
      <c r="C39" s="11" t="n">
        <v>-5.55</v>
      </c>
      <c r="D39" s="11" t="n">
        <v>-89.06</v>
      </c>
      <c r="E39" s="11" t="n">
        <v>-81.22</v>
      </c>
    </row>
    <row r="40" spans="1:5">
      <c r="A40" s="5" t="s">
        <v>146</v>
      </c>
    </row>
    <row r="41" spans="1:5">
      <c r="A41" s="3" t="s">
        <v>147</v>
      </c>
      <c r="B41" s="4" t="n">
        <v>12500821</v>
      </c>
      <c r="C41" s="4" t="n">
        <v>12500821</v>
      </c>
      <c r="D41" s="4" t="n">
        <v>7189933</v>
      </c>
      <c r="E41" s="4" t="n">
        <v>536453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149</v>
      </c>
    </row>
    <row r="3" spans="1:2">
      <c r="A3" s="5" t="s">
        <v>269</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149</v>
      </c>
    </row>
    <row r="3" spans="1:2">
      <c r="A3" s="5" t="s">
        <v>63</v>
      </c>
    </row>
    <row r="4" spans="1:2">
      <c r="A4" s="3" t="s">
        <v>382</v>
      </c>
      <c r="B4" s="3"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149</v>
      </c>
    </row>
    <row r="3" spans="1:2">
      <c r="A3" s="5" t="s">
        <v>272</v>
      </c>
    </row>
    <row r="4" spans="1:2">
      <c r="A4" s="3" t="s">
        <v>385</v>
      </c>
      <c r="B4" s="3"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149</v>
      </c>
    </row>
    <row r="3" spans="1:2">
      <c r="A3" s="5" t="s">
        <v>278</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149</v>
      </c>
    </row>
    <row r="3" spans="1:2">
      <c r="A3" s="5" t="s">
        <v>280</v>
      </c>
    </row>
    <row r="4" spans="1:2">
      <c r="A4" s="3" t="s">
        <v>393</v>
      </c>
      <c r="B4" s="3" t="s">
        <v>394</v>
      </c>
    </row>
    <row r="5" spans="1:2">
      <c r="A5" s="3" t="s">
        <v>395</v>
      </c>
      <c r="B5" s="3" t="s">
        <v>396</v>
      </c>
    </row>
    <row r="6" spans="1:2">
      <c r="A6" s="3" t="s">
        <v>397</v>
      </c>
      <c r="B6" s="3"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149</v>
      </c>
    </row>
    <row r="3" spans="1:2">
      <c r="A3" s="5" t="s">
        <v>282</v>
      </c>
    </row>
    <row r="4" spans="1:2">
      <c r="A4" s="3" t="s">
        <v>400</v>
      </c>
      <c r="B4" s="3" t="s">
        <v>401</v>
      </c>
    </row>
    <row r="5" spans="1:2">
      <c r="A5" s="3" t="s">
        <v>402</v>
      </c>
      <c r="B5" s="3"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149</v>
      </c>
    </row>
    <row r="3" spans="1:2">
      <c r="A3" s="5" t="s">
        <v>284</v>
      </c>
    </row>
    <row r="4" spans="1:2">
      <c r="A4" s="3" t="s">
        <v>405</v>
      </c>
      <c r="B4" s="3"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407</v>
      </c>
      <c r="B1" s="2" t="s">
        <v>1</v>
      </c>
    </row>
    <row r="2" spans="1:2">
      <c r="B2" s="2" t="s">
        <v>30</v>
      </c>
    </row>
    <row r="3" spans="1:2">
      <c r="A3" s="3" t="s">
        <v>408</v>
      </c>
    </row>
    <row r="4" spans="1:2">
      <c r="A4" s="5" t="s">
        <v>409</v>
      </c>
    </row>
    <row r="5" spans="1:2">
      <c r="A5" s="3" t="s">
        <v>410</v>
      </c>
      <c r="B5" s="3" t="s">
        <v>411</v>
      </c>
    </row>
    <row r="6" spans="1:2">
      <c r="A6" s="3" t="s">
        <v>412</v>
      </c>
    </row>
    <row r="7" spans="1:2">
      <c r="A7" s="5" t="s">
        <v>409</v>
      </c>
    </row>
    <row r="8" spans="1:2">
      <c r="A8" s="3" t="s">
        <v>410</v>
      </c>
      <c r="B8" s="3" t="s">
        <v>411</v>
      </c>
    </row>
    <row r="9" spans="1:2">
      <c r="A9" s="3" t="s">
        <v>413</v>
      </c>
    </row>
    <row r="10" spans="1:2">
      <c r="A10" s="5" t="s">
        <v>409</v>
      </c>
    </row>
    <row r="11" spans="1:2">
      <c r="A11" s="3" t="s">
        <v>410</v>
      </c>
      <c r="B11" s="3" t="s">
        <v>411</v>
      </c>
    </row>
    <row r="12" spans="1:2">
      <c r="A12" s="3" t="s">
        <v>414</v>
      </c>
    </row>
    <row r="13" spans="1:2">
      <c r="A13" s="5" t="s">
        <v>409</v>
      </c>
    </row>
    <row r="14" spans="1:2">
      <c r="A14" s="3" t="s">
        <v>410</v>
      </c>
      <c r="B14" s="3" t="s">
        <v>411</v>
      </c>
    </row>
    <row r="15" spans="1:2">
      <c r="A15" s="3" t="s">
        <v>415</v>
      </c>
      <c r="B15" s="3" t="s">
        <v>411</v>
      </c>
    </row>
    <row r="16" spans="1:2">
      <c r="A16" s="3" t="s">
        <v>416</v>
      </c>
    </row>
    <row r="17" spans="1:2">
      <c r="A17" s="5" t="s">
        <v>409</v>
      </c>
    </row>
    <row r="18" spans="1:2">
      <c r="A18" s="3" t="s">
        <v>417</v>
      </c>
      <c r="B18" s="7" t="n">
        <v>1</v>
      </c>
    </row>
    <row r="19" spans="1:2">
      <c r="A19" s="3" t="s">
        <v>418</v>
      </c>
      <c r="B19" s="3"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9</v>
      </c>
      <c r="B1" s="2" t="s">
        <v>29</v>
      </c>
      <c r="C1" s="2" t="s">
        <v>30</v>
      </c>
      <c r="D1" s="2" t="s">
        <v>420</v>
      </c>
      <c r="E1" s="2" t="s">
        <v>31</v>
      </c>
      <c r="F1" s="2" t="s">
        <v>197</v>
      </c>
      <c r="G1" s="2" t="s">
        <v>421</v>
      </c>
    </row>
    <row r="2" spans="1:7">
      <c r="A2" s="5" t="s">
        <v>422</v>
      </c>
    </row>
    <row r="3" spans="1:7">
      <c r="A3" s="3" t="s">
        <v>33</v>
      </c>
      <c r="B3" s="6" t="n">
        <v>69690</v>
      </c>
      <c r="C3" s="7" t="n">
        <v>453425</v>
      </c>
      <c r="D3" s="6" t="n">
        <v>8539</v>
      </c>
      <c r="E3" s="7" t="n">
        <v>55555</v>
      </c>
      <c r="F3" s="7" t="n">
        <v>284622</v>
      </c>
      <c r="G3" s="7" t="n">
        <v>71783</v>
      </c>
    </row>
    <row r="4" spans="1:7">
      <c r="A4" s="3" t="s">
        <v>35</v>
      </c>
      <c r="B4" s="4" t="n">
        <v>8486</v>
      </c>
      <c r="C4" s="4" t="n">
        <v>55214</v>
      </c>
      <c r="E4" s="4" t="n">
        <v>155792</v>
      </c>
    </row>
    <row r="5" spans="1:7">
      <c r="A5" s="3" t="s">
        <v>36</v>
      </c>
      <c r="B5" s="4" t="n">
        <v>8332</v>
      </c>
      <c r="C5" s="4" t="n">
        <v>54210</v>
      </c>
      <c r="E5" s="4" t="n">
        <v>20992</v>
      </c>
    </row>
    <row r="6" spans="1:7">
      <c r="A6" s="3" t="s">
        <v>37</v>
      </c>
      <c r="B6" s="4" t="n">
        <v>182882</v>
      </c>
      <c r="C6" s="4" t="n">
        <v>1189885</v>
      </c>
      <c r="E6" s="4" t="n">
        <v>752103</v>
      </c>
    </row>
    <row r="7" spans="1:7">
      <c r="A7" s="3" t="s">
        <v>38</v>
      </c>
      <c r="B7" s="4" t="n">
        <v>8148</v>
      </c>
      <c r="C7" s="4" t="n">
        <v>53016</v>
      </c>
      <c r="E7" s="4" t="n">
        <v>4108</v>
      </c>
    </row>
    <row r="8" spans="1:7">
      <c r="A8" s="3" t="s">
        <v>39</v>
      </c>
      <c r="B8" s="4" t="n">
        <v>3526</v>
      </c>
      <c r="C8" s="4" t="n">
        <v>22943</v>
      </c>
      <c r="E8" s="4" t="n">
        <v>19887</v>
      </c>
    </row>
    <row r="9" spans="1:7">
      <c r="A9" s="3" t="s">
        <v>423</v>
      </c>
      <c r="B9" s="4" t="n">
        <v>6</v>
      </c>
      <c r="C9" s="4" t="n">
        <v>38</v>
      </c>
    </row>
    <row r="10" spans="1:7">
      <c r="A10" s="3" t="s">
        <v>41</v>
      </c>
      <c r="B10" s="4" t="n">
        <v>325999</v>
      </c>
      <c r="C10" s="4" t="n">
        <v>2121049</v>
      </c>
      <c r="E10" s="4" t="n">
        <v>1008437</v>
      </c>
    </row>
    <row r="11" spans="1:7">
      <c r="A11" s="3" t="s">
        <v>43</v>
      </c>
      <c r="B11" s="4" t="n">
        <v>6270</v>
      </c>
      <c r="C11" s="4" t="n">
        <v>40793</v>
      </c>
      <c r="E11" s="4" t="n">
        <v>35196</v>
      </c>
    </row>
    <row r="12" spans="1:7">
      <c r="A12" s="3" t="s">
        <v>45</v>
      </c>
      <c r="B12" s="4" t="n">
        <v>1242</v>
      </c>
      <c r="C12" s="4" t="n">
        <v>8085</v>
      </c>
      <c r="E12" s="4" t="n">
        <v>2183</v>
      </c>
    </row>
    <row r="13" spans="1:7">
      <c r="A13" s="3" t="s">
        <v>44</v>
      </c>
      <c r="B13" s="4" t="n">
        <v>6760</v>
      </c>
      <c r="C13" s="4" t="n">
        <v>43981</v>
      </c>
    </row>
    <row r="14" spans="1:7">
      <c r="A14" s="3" t="s">
        <v>47</v>
      </c>
      <c r="B14" s="4" t="n">
        <v>359299</v>
      </c>
      <c r="C14" s="4" t="n">
        <v>2337708</v>
      </c>
      <c r="E14" s="4" t="n">
        <v>1045816</v>
      </c>
    </row>
    <row r="15" spans="1:7">
      <c r="A15" s="3" t="s">
        <v>424</v>
      </c>
      <c r="B15" s="4" t="n">
        <v>27246</v>
      </c>
      <c r="C15" s="4" t="n">
        <v>177274</v>
      </c>
      <c r="E15" s="4" t="n">
        <v>200000</v>
      </c>
    </row>
    <row r="16" spans="1:7">
      <c r="A16" s="3" t="s">
        <v>210</v>
      </c>
      <c r="B16" s="4" t="n">
        <v>48939</v>
      </c>
      <c r="C16" s="4" t="n">
        <v>318414</v>
      </c>
      <c r="E16" s="4" t="n">
        <v>274629</v>
      </c>
    </row>
    <row r="17" spans="1:7">
      <c r="A17" s="3" t="s">
        <v>425</v>
      </c>
      <c r="B17" s="4" t="n">
        <v>10582</v>
      </c>
      <c r="C17" s="4" t="n">
        <v>68848</v>
      </c>
      <c r="E17" s="4" t="n">
        <v>42013</v>
      </c>
    </row>
    <row r="18" spans="1:7">
      <c r="A18" s="3" t="s">
        <v>212</v>
      </c>
      <c r="B18" s="4" t="n">
        <v>52862</v>
      </c>
      <c r="C18" s="4" t="n">
        <v>343936</v>
      </c>
      <c r="E18" s="4" t="n">
        <v>214966</v>
      </c>
    </row>
    <row r="19" spans="1:7">
      <c r="A19" s="3" t="s">
        <v>213</v>
      </c>
      <c r="B19" s="4" t="n">
        <v>1852</v>
      </c>
      <c r="C19" s="4" t="n">
        <v>12051</v>
      </c>
      <c r="E19" s="4" t="n">
        <v>5508</v>
      </c>
    </row>
    <row r="20" spans="1:7">
      <c r="A20" s="3" t="s">
        <v>55</v>
      </c>
      <c r="B20" s="4" t="n">
        <v>141860</v>
      </c>
      <c r="C20" s="4" t="n">
        <v>922990</v>
      </c>
      <c r="E20" s="4" t="n">
        <v>739435</v>
      </c>
    </row>
    <row r="21" spans="1:7">
      <c r="A21" s="3" t="s">
        <v>426</v>
      </c>
      <c r="B21" s="4" t="n">
        <v>19108</v>
      </c>
      <c r="C21" s="4" t="n">
        <v>124324</v>
      </c>
    </row>
    <row r="22" spans="1:7">
      <c r="A22" s="3" t="s">
        <v>59</v>
      </c>
      <c r="B22" s="6" t="n">
        <v>160968</v>
      </c>
      <c r="C22" s="4" t="n">
        <v>1047314</v>
      </c>
      <c r="E22" s="4" t="n">
        <v>739435</v>
      </c>
    </row>
    <row r="23" spans="1:7">
      <c r="A23" s="3" t="s">
        <v>98</v>
      </c>
    </row>
    <row r="24" spans="1:7">
      <c r="A24" s="5" t="s">
        <v>422</v>
      </c>
    </row>
    <row r="25" spans="1:7">
      <c r="A25" s="3" t="s">
        <v>33</v>
      </c>
      <c r="C25" s="4" t="n">
        <v>116222</v>
      </c>
      <c r="E25" s="4" t="n">
        <v>46398</v>
      </c>
      <c r="F25" s="7" t="n">
        <v>96042</v>
      </c>
      <c r="G25" s="7" t="n">
        <v>44234</v>
      </c>
    </row>
    <row r="26" spans="1:7">
      <c r="A26" s="3" t="s">
        <v>35</v>
      </c>
      <c r="E26" s="4" t="n">
        <v>200</v>
      </c>
    </row>
    <row r="27" spans="1:7">
      <c r="A27" s="3" t="s">
        <v>36</v>
      </c>
      <c r="C27" s="4" t="n">
        <v>54093</v>
      </c>
      <c r="E27" s="4" t="n">
        <v>20462</v>
      </c>
    </row>
    <row r="28" spans="1:7">
      <c r="A28" s="3" t="s">
        <v>37</v>
      </c>
      <c r="C28" s="4" t="n">
        <v>1178507</v>
      </c>
      <c r="E28" s="4" t="n">
        <v>735223</v>
      </c>
    </row>
    <row r="29" spans="1:7">
      <c r="A29" s="3" t="s">
        <v>38</v>
      </c>
      <c r="C29" s="4" t="n">
        <v>4815</v>
      </c>
      <c r="E29" s="4" t="n">
        <v>2050</v>
      </c>
    </row>
    <row r="30" spans="1:7">
      <c r="A30" s="3" t="s">
        <v>39</v>
      </c>
      <c r="C30" s="4" t="n">
        <v>15463</v>
      </c>
      <c r="E30" s="4" t="n">
        <v>16352</v>
      </c>
    </row>
    <row r="31" spans="1:7">
      <c r="A31" s="3" t="s">
        <v>423</v>
      </c>
      <c r="C31" s="4" t="n">
        <v>20</v>
      </c>
    </row>
    <row r="32" spans="1:7">
      <c r="A32" s="3" t="s">
        <v>41</v>
      </c>
      <c r="C32" s="4" t="n">
        <v>1369120</v>
      </c>
      <c r="E32" s="4" t="n">
        <v>820685</v>
      </c>
    </row>
    <row r="33" spans="1:7">
      <c r="A33" s="3" t="s">
        <v>43</v>
      </c>
      <c r="C33" s="4" t="n">
        <v>28941</v>
      </c>
      <c r="E33" s="4" t="n">
        <v>24940</v>
      </c>
    </row>
    <row r="34" spans="1:7">
      <c r="A34" s="3" t="s">
        <v>45</v>
      </c>
      <c r="C34" s="4" t="n">
        <v>3500</v>
      </c>
      <c r="E34" s="4" t="n">
        <v>1320</v>
      </c>
    </row>
    <row r="35" spans="1:7">
      <c r="A35" s="3" t="s">
        <v>44</v>
      </c>
      <c r="C35" s="4" t="n">
        <v>18654</v>
      </c>
    </row>
    <row r="36" spans="1:7">
      <c r="A36" s="3" t="s">
        <v>47</v>
      </c>
      <c r="C36" s="4" t="n">
        <v>1420215</v>
      </c>
      <c r="E36" s="4" t="n">
        <v>846945</v>
      </c>
    </row>
    <row r="37" spans="1:7">
      <c r="A37" s="3" t="s">
        <v>424</v>
      </c>
      <c r="C37" s="4" t="n">
        <v>177274</v>
      </c>
      <c r="E37" s="4" t="n">
        <v>200000</v>
      </c>
    </row>
    <row r="38" spans="1:7">
      <c r="A38" s="3" t="s">
        <v>210</v>
      </c>
      <c r="C38" s="4" t="n">
        <v>262576</v>
      </c>
      <c r="E38" s="4" t="n">
        <v>254537</v>
      </c>
    </row>
    <row r="39" spans="1:7">
      <c r="A39" s="3" t="s">
        <v>427</v>
      </c>
      <c r="C39" s="4" t="n">
        <v>531867</v>
      </c>
      <c r="E39" s="4" t="n">
        <v>426762</v>
      </c>
    </row>
    <row r="40" spans="1:7">
      <c r="A40" s="3" t="s">
        <v>207</v>
      </c>
      <c r="C40" s="4" t="n">
        <v>2451</v>
      </c>
      <c r="E40" s="4" t="n">
        <v>2319</v>
      </c>
    </row>
    <row r="41" spans="1:7">
      <c r="A41" s="3" t="s">
        <v>425</v>
      </c>
      <c r="C41" s="4" t="n">
        <v>67604</v>
      </c>
      <c r="E41" s="4" t="n">
        <v>40891</v>
      </c>
    </row>
    <row r="42" spans="1:7">
      <c r="A42" s="3" t="s">
        <v>212</v>
      </c>
      <c r="C42" s="4" t="n">
        <v>313574</v>
      </c>
      <c r="E42" s="4" t="n">
        <v>194266</v>
      </c>
    </row>
    <row r="43" spans="1:7">
      <c r="A43" s="3" t="s">
        <v>213</v>
      </c>
      <c r="C43" s="4" t="n">
        <v>12051</v>
      </c>
      <c r="E43" s="4" t="n">
        <v>5254</v>
      </c>
    </row>
    <row r="44" spans="1:7">
      <c r="A44" s="3" t="s">
        <v>55</v>
      </c>
      <c r="C44" s="4" t="n">
        <v>1367397</v>
      </c>
      <c r="E44" s="4" t="n">
        <v>1124029</v>
      </c>
    </row>
    <row r="45" spans="1:7">
      <c r="A45" s="3" t="s">
        <v>426</v>
      </c>
      <c r="C45" s="4" t="n">
        <v>124324</v>
      </c>
    </row>
    <row r="46" spans="1:7">
      <c r="A46" s="3" t="s">
        <v>59</v>
      </c>
      <c r="C46" s="7" t="n">
        <v>1491721</v>
      </c>
      <c r="E46" s="7" t="n">
        <v>11240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8</v>
      </c>
      <c r="B1" s="2" t="s">
        <v>1</v>
      </c>
    </row>
    <row r="2" spans="1:5">
      <c r="B2" s="2" t="s">
        <v>29</v>
      </c>
      <c r="C2" s="2" t="s">
        <v>30</v>
      </c>
      <c r="D2" s="2" t="s">
        <v>31</v>
      </c>
      <c r="E2" s="2" t="s">
        <v>197</v>
      </c>
    </row>
    <row r="3" spans="1:5">
      <c r="A3" s="5" t="s">
        <v>422</v>
      </c>
    </row>
    <row r="4" spans="1:5">
      <c r="A4" s="3" t="s">
        <v>113</v>
      </c>
      <c r="B4" s="6" t="n">
        <v>574897</v>
      </c>
      <c r="C4" s="7" t="n">
        <v>3740455</v>
      </c>
      <c r="D4" s="7" t="n">
        <v>2593822</v>
      </c>
      <c r="E4" s="7" t="n">
        <v>1743128</v>
      </c>
    </row>
    <row r="5" spans="1:5">
      <c r="A5" s="3" t="s">
        <v>129</v>
      </c>
      <c r="B5" s="4" t="n">
        <v>20503</v>
      </c>
      <c r="C5" s="4" t="n">
        <v>133409</v>
      </c>
      <c r="D5" s="4" t="n">
        <v>-44573</v>
      </c>
      <c r="E5" s="4" t="n">
        <v>-222003</v>
      </c>
    </row>
    <row r="6" spans="1:5">
      <c r="A6" s="3" t="s">
        <v>429</v>
      </c>
      <c r="B6" s="4" t="n">
        <v>-27208</v>
      </c>
      <c r="C6" s="4" t="n">
        <v>-177019</v>
      </c>
      <c r="D6" s="4" t="n">
        <v>-250668</v>
      </c>
      <c r="E6" s="4" t="n">
        <v>-126759</v>
      </c>
    </row>
    <row r="7" spans="1:5">
      <c r="A7" s="3" t="s">
        <v>219</v>
      </c>
      <c r="B7" s="4" t="n">
        <v>-47890</v>
      </c>
      <c r="C7" s="4" t="n">
        <v>-311581</v>
      </c>
      <c r="D7" s="4" t="n">
        <v>-11666</v>
      </c>
      <c r="E7" s="4" t="n">
        <v>-15386</v>
      </c>
    </row>
    <row r="8" spans="1:5">
      <c r="A8" s="3" t="s">
        <v>233</v>
      </c>
      <c r="B8" s="4" t="n">
        <v>138074</v>
      </c>
      <c r="C8" s="4" t="n">
        <v>898343</v>
      </c>
      <c r="D8" s="4" t="n">
        <v>44269</v>
      </c>
      <c r="E8" s="4" t="n">
        <v>365179</v>
      </c>
    </row>
    <row r="9" spans="1:5">
      <c r="A9" s="3" t="s">
        <v>430</v>
      </c>
      <c r="B9" s="4" t="n">
        <v>62976</v>
      </c>
      <c r="C9" s="4" t="n">
        <v>409743</v>
      </c>
      <c r="D9" s="4" t="n">
        <v>-218065</v>
      </c>
      <c r="E9" s="4" t="n">
        <v>223034</v>
      </c>
    </row>
    <row r="10" spans="1:5">
      <c r="A10" s="3" t="s">
        <v>235</v>
      </c>
      <c r="B10" s="4" t="n">
        <v>8539</v>
      </c>
      <c r="C10" s="4" t="n">
        <v>55555</v>
      </c>
      <c r="D10" s="4" t="n">
        <v>284622</v>
      </c>
      <c r="E10" s="4" t="n">
        <v>71783</v>
      </c>
    </row>
    <row r="11" spans="1:5">
      <c r="A11" s="3" t="s">
        <v>237</v>
      </c>
      <c r="B11" s="6" t="n">
        <v>69690</v>
      </c>
      <c r="C11" s="4" t="n">
        <v>453425</v>
      </c>
      <c r="D11" s="4" t="n">
        <v>55555</v>
      </c>
      <c r="E11" s="4" t="n">
        <v>284622</v>
      </c>
    </row>
    <row r="12" spans="1:5">
      <c r="A12" s="3" t="s">
        <v>98</v>
      </c>
    </row>
    <row r="13" spans="1:5">
      <c r="A13" s="5" t="s">
        <v>422</v>
      </c>
    </row>
    <row r="14" spans="1:5">
      <c r="A14" s="3" t="s">
        <v>113</v>
      </c>
      <c r="C14" s="4" t="n">
        <v>3504055</v>
      </c>
      <c r="D14" s="4" t="n">
        <v>2378837</v>
      </c>
      <c r="E14" s="4" t="n">
        <v>1589400</v>
      </c>
    </row>
    <row r="15" spans="1:5">
      <c r="A15" s="3" t="s">
        <v>129</v>
      </c>
      <c r="C15" s="4" t="n">
        <v>169851</v>
      </c>
      <c r="D15" s="4" t="n">
        <v>-10160</v>
      </c>
      <c r="E15" s="4" t="n">
        <v>-160836</v>
      </c>
    </row>
    <row r="16" spans="1:5">
      <c r="A16" s="3" t="s">
        <v>429</v>
      </c>
      <c r="C16" s="4" t="n">
        <v>-19779</v>
      </c>
      <c r="D16" s="4" t="n">
        <v>-98799</v>
      </c>
      <c r="E16" s="4" t="n">
        <v>2772</v>
      </c>
    </row>
    <row r="17" spans="1:5">
      <c r="A17" s="3" t="s">
        <v>219</v>
      </c>
      <c r="C17" s="4" t="n">
        <v>-11996</v>
      </c>
      <c r="D17" s="4" t="n">
        <v>-5845</v>
      </c>
      <c r="E17" s="4" t="n">
        <v>-9754</v>
      </c>
    </row>
    <row r="18" spans="1:5">
      <c r="A18" s="3" t="s">
        <v>233</v>
      </c>
      <c r="C18" s="4" t="n">
        <v>101599</v>
      </c>
      <c r="D18" s="4" t="n">
        <v>55000</v>
      </c>
      <c r="E18" s="4" t="n">
        <v>58790</v>
      </c>
    </row>
    <row r="19" spans="1:5">
      <c r="A19" s="3" t="s">
        <v>430</v>
      </c>
      <c r="C19" s="4" t="n">
        <v>69824</v>
      </c>
      <c r="D19" s="4" t="n">
        <v>-49644</v>
      </c>
      <c r="E19" s="4" t="n">
        <v>51808</v>
      </c>
    </row>
    <row r="20" spans="1:5">
      <c r="A20" s="3" t="s">
        <v>235</v>
      </c>
      <c r="C20" s="4" t="n">
        <v>46398</v>
      </c>
      <c r="D20" s="4" t="n">
        <v>96042</v>
      </c>
      <c r="E20" s="4" t="n">
        <v>44234</v>
      </c>
    </row>
    <row r="21" spans="1:5">
      <c r="A21" s="3" t="s">
        <v>237</v>
      </c>
      <c r="C21" s="7" t="n">
        <v>116222</v>
      </c>
      <c r="D21" s="7" t="n">
        <v>46398</v>
      </c>
      <c r="E21" s="7" t="n">
        <v>9604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149</v>
      </c>
      <c r="C2" s="2" t="s">
        <v>150</v>
      </c>
      <c r="D2" s="2" t="s">
        <v>151</v>
      </c>
    </row>
    <row r="3" spans="1:4">
      <c r="A3" s="5" t="s">
        <v>152</v>
      </c>
    </row>
    <row r="4" spans="1:4">
      <c r="A4" s="3" t="s">
        <v>153</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431</v>
      </c>
      <c r="B1" s="2" t="s">
        <v>1</v>
      </c>
    </row>
    <row r="2" spans="1:5">
      <c r="B2" s="2" t="s">
        <v>29</v>
      </c>
      <c r="C2" s="2" t="s">
        <v>432</v>
      </c>
      <c r="D2" s="2" t="s">
        <v>31</v>
      </c>
      <c r="E2" s="2" t="s">
        <v>197</v>
      </c>
    </row>
    <row r="3" spans="1:5">
      <c r="A3" s="5" t="s">
        <v>295</v>
      </c>
    </row>
    <row r="4" spans="1:5">
      <c r="A4" s="3" t="s">
        <v>125</v>
      </c>
      <c r="B4" s="6" t="n">
        <v>1458</v>
      </c>
      <c r="C4" s="7" t="n">
        <v>9477</v>
      </c>
      <c r="D4" s="7" t="n">
        <v>-11418</v>
      </c>
      <c r="E4" s="7" t="n">
        <v>-7425</v>
      </c>
    </row>
    <row r="5" spans="1:5">
      <c r="A5" s="3" t="s">
        <v>433</v>
      </c>
      <c r="B5" s="6" t="n">
        <v>12576</v>
      </c>
      <c r="C5" s="7" t="n">
        <v>81834</v>
      </c>
      <c r="D5" s="4" t="n">
        <v>-60138</v>
      </c>
      <c r="E5" s="7" t="n">
        <v>-29345</v>
      </c>
    </row>
    <row r="6" spans="1:5">
      <c r="A6" s="5" t="s">
        <v>297</v>
      </c>
    </row>
    <row r="7" spans="1:5">
      <c r="A7" s="3" t="s">
        <v>434</v>
      </c>
      <c r="C7" s="12" t="n">
        <v>6.5063</v>
      </c>
    </row>
    <row r="8" spans="1:5">
      <c r="A8" s="5" t="s">
        <v>303</v>
      </c>
    </row>
    <row r="9" spans="1:5">
      <c r="A9" s="3" t="s">
        <v>435</v>
      </c>
      <c r="C9" s="7" t="n">
        <v>0</v>
      </c>
      <c r="D9" s="7" t="n">
        <v>0</v>
      </c>
    </row>
    <row r="10" spans="1:5">
      <c r="A10" s="3" t="s">
        <v>436</v>
      </c>
      <c r="B10" s="3" t="s">
        <v>437</v>
      </c>
      <c r="C10" s="3" t="s">
        <v>43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6"/>
  </cols>
  <sheetData>
    <row r="1" spans="1:2">
      <c r="A1" s="1" t="s">
        <v>438</v>
      </c>
      <c r="B1" s="2" t="s">
        <v>1</v>
      </c>
    </row>
    <row r="2" spans="1:2">
      <c r="B2" s="2" t="s">
        <v>149</v>
      </c>
    </row>
    <row r="3" spans="1:2">
      <c r="A3" s="5" t="s">
        <v>259</v>
      </c>
    </row>
    <row r="4" spans="1:2">
      <c r="A4" s="3" t="s">
        <v>439</v>
      </c>
      <c r="B4" s="3" t="s">
        <v>440</v>
      </c>
    </row>
    <row r="5" spans="1:2">
      <c r="A5" s="3" t="s">
        <v>441</v>
      </c>
    </row>
    <row r="6" spans="1:2">
      <c r="A6" s="5" t="s">
        <v>259</v>
      </c>
    </row>
    <row r="7" spans="1:2">
      <c r="A7" s="3" t="s">
        <v>442</v>
      </c>
      <c r="B7" s="3" t="s">
        <v>443</v>
      </c>
    </row>
    <row r="8" spans="1:2">
      <c r="A8" s="3" t="s">
        <v>444</v>
      </c>
    </row>
    <row r="9" spans="1:2">
      <c r="A9" s="5" t="s">
        <v>259</v>
      </c>
    </row>
    <row r="10" spans="1:2">
      <c r="A10" s="3" t="s">
        <v>442</v>
      </c>
      <c r="B10" s="3" t="s">
        <v>445</v>
      </c>
    </row>
    <row r="11" spans="1:2">
      <c r="A11" s="3" t="s">
        <v>446</v>
      </c>
    </row>
    <row r="12" spans="1:2">
      <c r="A12" s="5" t="s">
        <v>259</v>
      </c>
    </row>
    <row r="13" spans="1:2">
      <c r="A13" s="3" t="s">
        <v>442</v>
      </c>
      <c r="B13" s="3" t="s">
        <v>447</v>
      </c>
    </row>
    <row r="14" spans="1:2">
      <c r="A14" s="3" t="s">
        <v>448</v>
      </c>
    </row>
    <row r="15" spans="1:2">
      <c r="A15" s="5" t="s">
        <v>259</v>
      </c>
    </row>
    <row r="16" spans="1:2">
      <c r="A16" s="3" t="s">
        <v>442</v>
      </c>
      <c r="B16" s="3" t="s">
        <v>447</v>
      </c>
    </row>
    <row r="17" spans="1:2">
      <c r="A17" s="3" t="s">
        <v>449</v>
      </c>
    </row>
    <row r="18" spans="1:2">
      <c r="A18" s="5" t="s">
        <v>259</v>
      </c>
    </row>
    <row r="19" spans="1:2">
      <c r="A19" s="3" t="s">
        <v>442</v>
      </c>
      <c r="B19" s="3" t="s">
        <v>445</v>
      </c>
    </row>
    <row r="20" spans="1:2">
      <c r="A20" s="3" t="s">
        <v>450</v>
      </c>
    </row>
    <row r="21" spans="1:2">
      <c r="A21" s="5" t="s">
        <v>259</v>
      </c>
    </row>
    <row r="22" spans="1:2">
      <c r="A22" s="3" t="s">
        <v>442</v>
      </c>
      <c r="B22" s="3"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149</v>
      </c>
      <c r="C2" s="2" t="s">
        <v>150</v>
      </c>
    </row>
    <row r="3" spans="1:3">
      <c r="A3" s="5" t="s">
        <v>308</v>
      </c>
    </row>
    <row r="4" spans="1:3">
      <c r="A4" s="3" t="s">
        <v>453</v>
      </c>
      <c r="B4" s="7" t="n">
        <v>0</v>
      </c>
      <c r="C4" s="7" t="n">
        <v>0</v>
      </c>
    </row>
    <row r="5" spans="1:3">
      <c r="A5" s="3" t="s">
        <v>454</v>
      </c>
    </row>
    <row r="6" spans="1:3">
      <c r="A6" s="5" t="s">
        <v>455</v>
      </c>
    </row>
    <row r="7" spans="1:3">
      <c r="A7" s="3" t="s">
        <v>456</v>
      </c>
      <c r="B7" s="3" t="s">
        <v>457</v>
      </c>
    </row>
    <row r="8" spans="1:3">
      <c r="A8" s="3" t="s">
        <v>458</v>
      </c>
      <c r="B8" s="3" t="s">
        <v>459</v>
      </c>
    </row>
    <row r="9" spans="1:3">
      <c r="A9" s="3" t="s">
        <v>460</v>
      </c>
    </row>
    <row r="10" spans="1:3">
      <c r="A10" s="5" t="s">
        <v>455</v>
      </c>
    </row>
    <row r="11" spans="1:3">
      <c r="A11" s="3" t="s">
        <v>461</v>
      </c>
      <c r="B11" s="3" t="s">
        <v>462</v>
      </c>
    </row>
    <row r="12" spans="1:3">
      <c r="A12" s="3" t="s">
        <v>463</v>
      </c>
    </row>
    <row r="13" spans="1:3">
      <c r="A13" s="5" t="s">
        <v>455</v>
      </c>
    </row>
    <row r="14" spans="1:3">
      <c r="A14" s="3" t="s">
        <v>461</v>
      </c>
      <c r="B14" s="3" t="s">
        <v>4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5</v>
      </c>
      <c r="B1" s="2" t="s">
        <v>1</v>
      </c>
    </row>
    <row r="2" spans="1:4">
      <c r="B2" s="2" t="s">
        <v>466</v>
      </c>
      <c r="C2" s="2" t="s">
        <v>31</v>
      </c>
      <c r="D2" s="2" t="s">
        <v>197</v>
      </c>
    </row>
    <row r="3" spans="1:4">
      <c r="A3" s="5" t="s">
        <v>320</v>
      </c>
    </row>
    <row r="4" spans="1:4">
      <c r="A4" s="3" t="s">
        <v>467</v>
      </c>
      <c r="B4" s="7" t="n">
        <v>32277</v>
      </c>
      <c r="C4" s="7" t="n">
        <v>28206</v>
      </c>
      <c r="D4" s="7" t="n">
        <v>25830</v>
      </c>
    </row>
    <row r="5" spans="1:4">
      <c r="A5" s="5" t="s">
        <v>322</v>
      </c>
    </row>
    <row r="6" spans="1:4">
      <c r="A6" s="3" t="s">
        <v>468</v>
      </c>
      <c r="B6" s="4" t="n">
        <v>111154</v>
      </c>
      <c r="C6" s="4" t="n">
        <v>113663</v>
      </c>
      <c r="D6" s="4" t="n">
        <v>149545</v>
      </c>
    </row>
    <row r="7" spans="1:4">
      <c r="A7" s="5" t="s">
        <v>329</v>
      </c>
    </row>
    <row r="8" spans="1:4">
      <c r="A8" s="3" t="s">
        <v>469</v>
      </c>
      <c r="B8" s="4" t="n">
        <v>32606</v>
      </c>
      <c r="C8" s="4" t="n">
        <v>33980</v>
      </c>
      <c r="D8" s="7" t="n">
        <v>28908</v>
      </c>
    </row>
    <row r="9" spans="1:4">
      <c r="A9" s="5" t="s">
        <v>332</v>
      </c>
    </row>
    <row r="10" spans="1:4">
      <c r="A10" s="3" t="s">
        <v>470</v>
      </c>
      <c r="B10" s="7" t="n">
        <v>0</v>
      </c>
      <c r="C10" s="7" t="n">
        <v>0</v>
      </c>
    </row>
    <row r="11" spans="1:4">
      <c r="A11" s="5" t="s">
        <v>338</v>
      </c>
    </row>
    <row r="12" spans="1:4">
      <c r="A12" s="3" t="s">
        <v>471</v>
      </c>
      <c r="B12" s="4"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149</v>
      </c>
      <c r="C2" s="2" t="s">
        <v>150</v>
      </c>
      <c r="D2" s="2" t="s">
        <v>151</v>
      </c>
    </row>
    <row r="3" spans="1:4">
      <c r="A3" s="5" t="s">
        <v>340</v>
      </c>
    </row>
    <row r="4" spans="1:4">
      <c r="A4" s="3" t="s">
        <v>473</v>
      </c>
      <c r="B4" s="3" t="s">
        <v>474</v>
      </c>
    </row>
    <row r="5" spans="1:4">
      <c r="A5" s="3" t="s">
        <v>475</v>
      </c>
      <c r="B5" s="3" t="s">
        <v>476</v>
      </c>
    </row>
    <row r="6" spans="1:4">
      <c r="A6" s="3" t="s">
        <v>477</v>
      </c>
      <c r="B6" s="3" t="s">
        <v>474</v>
      </c>
    </row>
    <row r="7" spans="1:4">
      <c r="A7" s="3" t="s">
        <v>478</v>
      </c>
      <c r="B7" s="3" t="s">
        <v>476</v>
      </c>
    </row>
    <row r="8" spans="1:4">
      <c r="A8" s="3" t="s">
        <v>479</v>
      </c>
      <c r="B8" s="7" t="n">
        <v>0</v>
      </c>
      <c r="C8" s="7" t="n">
        <v>0</v>
      </c>
      <c r="D8" s="7" t="n">
        <v>0</v>
      </c>
    </row>
    <row r="9" spans="1:4">
      <c r="A9" s="3" t="s">
        <v>480</v>
      </c>
      <c r="B9" s="7" t="n">
        <v>0</v>
      </c>
      <c r="C9" s="7" t="n">
        <v>0</v>
      </c>
      <c r="D9"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1</v>
      </c>
      <c r="B1" s="2" t="s">
        <v>1</v>
      </c>
    </row>
    <row r="2" spans="1:3">
      <c r="B2" s="2" t="s">
        <v>149</v>
      </c>
      <c r="C2" s="2" t="s">
        <v>150</v>
      </c>
    </row>
    <row r="3" spans="1:3">
      <c r="A3" s="3" t="s">
        <v>482</v>
      </c>
    </row>
    <row r="4" spans="1:3">
      <c r="A4" s="5" t="s">
        <v>483</v>
      </c>
    </row>
    <row r="5" spans="1:3">
      <c r="A5" s="3" t="s">
        <v>484</v>
      </c>
      <c r="B5" s="3" t="s">
        <v>485</v>
      </c>
    </row>
    <row r="6" spans="1:3">
      <c r="A6" s="3" t="s">
        <v>486</v>
      </c>
    </row>
    <row r="7" spans="1:3">
      <c r="A7" s="5" t="s">
        <v>483</v>
      </c>
    </row>
    <row r="8" spans="1:3">
      <c r="A8" s="3" t="s">
        <v>484</v>
      </c>
      <c r="B8" s="3" t="s">
        <v>487</v>
      </c>
    </row>
    <row r="9" spans="1:3">
      <c r="A9" s="3" t="s">
        <v>488</v>
      </c>
    </row>
    <row r="10" spans="1:3">
      <c r="A10" s="5" t="s">
        <v>483</v>
      </c>
    </row>
    <row r="11" spans="1:3">
      <c r="A11" s="3" t="s">
        <v>489</v>
      </c>
      <c r="B11" s="7" t="n">
        <v>166076</v>
      </c>
      <c r="C11" s="7" t="n">
        <v>55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90</v>
      </c>
      <c r="B1" s="2" t="s">
        <v>29</v>
      </c>
      <c r="C1" s="2" t="s">
        <v>30</v>
      </c>
      <c r="D1" s="2" t="s">
        <v>31</v>
      </c>
    </row>
    <row r="2" spans="1:4">
      <c r="A2" s="5" t="s">
        <v>37</v>
      </c>
    </row>
    <row r="3" spans="1:4">
      <c r="A3" s="3" t="s">
        <v>37</v>
      </c>
      <c r="B3" s="6" t="n">
        <v>182882</v>
      </c>
      <c r="C3" s="7" t="n">
        <v>1189885</v>
      </c>
      <c r="D3" s="7" t="n">
        <v>752103</v>
      </c>
    </row>
    <row r="4" spans="1:4">
      <c r="A4" s="3" t="s">
        <v>491</v>
      </c>
    </row>
    <row r="5" spans="1:4">
      <c r="A5" s="5" t="s">
        <v>37</v>
      </c>
    </row>
    <row r="6" spans="1:4">
      <c r="A6" s="3" t="s">
        <v>37</v>
      </c>
      <c r="C6" s="7" t="n">
        <v>250889</v>
      </c>
      <c r="D6" s="7" t="n">
        <v>2206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2</v>
      </c>
      <c r="B1" s="2" t="s">
        <v>29</v>
      </c>
      <c r="C1" s="2" t="s">
        <v>30</v>
      </c>
      <c r="D1" s="2" t="s">
        <v>31</v>
      </c>
    </row>
    <row r="2" spans="1:4">
      <c r="A2" s="5" t="s">
        <v>257</v>
      </c>
    </row>
    <row r="3" spans="1:4">
      <c r="A3" s="3" t="s">
        <v>493</v>
      </c>
      <c r="C3" s="7" t="n">
        <v>6275</v>
      </c>
      <c r="D3" s="7" t="n">
        <v>7338</v>
      </c>
    </row>
    <row r="4" spans="1:4">
      <c r="A4" s="3" t="s">
        <v>494</v>
      </c>
      <c r="C4" s="4" t="n">
        <v>1392</v>
      </c>
      <c r="D4" s="4" t="n">
        <v>2223</v>
      </c>
    </row>
    <row r="5" spans="1:4">
      <c r="A5" s="3" t="s">
        <v>495</v>
      </c>
      <c r="C5" s="4" t="n">
        <v>3560</v>
      </c>
      <c r="D5" s="4" t="n">
        <v>2187</v>
      </c>
    </row>
    <row r="6" spans="1:4">
      <c r="A6" s="3" t="s">
        <v>496</v>
      </c>
      <c r="C6" s="4" t="n">
        <v>2496</v>
      </c>
      <c r="D6" s="4" t="n">
        <v>1770</v>
      </c>
    </row>
    <row r="7" spans="1:4">
      <c r="A7" s="3" t="s">
        <v>126</v>
      </c>
      <c r="C7" s="4" t="n">
        <v>9220</v>
      </c>
      <c r="D7" s="4" t="n">
        <v>6369</v>
      </c>
    </row>
    <row r="8" spans="1:4">
      <c r="A8" s="3" t="s">
        <v>257</v>
      </c>
      <c r="B8" s="6" t="n">
        <v>3526</v>
      </c>
      <c r="C8" s="7" t="n">
        <v>22943</v>
      </c>
      <c r="D8" s="7" t="n">
        <v>198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497</v>
      </c>
      <c r="B1" s="2" t="s">
        <v>1</v>
      </c>
    </row>
    <row r="2" spans="1:6">
      <c r="B2" s="2" t="s">
        <v>29</v>
      </c>
      <c r="C2" s="2" t="s">
        <v>30</v>
      </c>
      <c r="D2" s="2" t="s">
        <v>31</v>
      </c>
      <c r="E2" s="2" t="s">
        <v>197</v>
      </c>
      <c r="F2" s="2" t="s">
        <v>30</v>
      </c>
    </row>
    <row r="3" spans="1:6">
      <c r="A3" s="5" t="s">
        <v>259</v>
      </c>
    </row>
    <row r="4" spans="1:6">
      <c r="A4" s="3" t="s">
        <v>498</v>
      </c>
      <c r="D4" s="7" t="n">
        <v>71713</v>
      </c>
      <c r="F4" s="7" t="n">
        <v>86534</v>
      </c>
    </row>
    <row r="5" spans="1:6">
      <c r="A5" s="3" t="s">
        <v>499</v>
      </c>
      <c r="D5" s="4" t="n">
        <v>-36517</v>
      </c>
      <c r="F5" s="4" t="n">
        <v>-45741</v>
      </c>
    </row>
    <row r="6" spans="1:6">
      <c r="A6" s="3" t="s">
        <v>500</v>
      </c>
      <c r="B6" s="6" t="n">
        <v>6270</v>
      </c>
      <c r="D6" s="4" t="n">
        <v>35196</v>
      </c>
      <c r="F6" s="4" t="n">
        <v>40793</v>
      </c>
    </row>
    <row r="7" spans="1:6">
      <c r="A7" s="3" t="s">
        <v>202</v>
      </c>
      <c r="B7" s="6" t="n">
        <v>2063</v>
      </c>
      <c r="C7" s="7" t="n">
        <v>13424</v>
      </c>
      <c r="D7" s="4" t="n">
        <v>13388</v>
      </c>
      <c r="E7" s="7" t="n">
        <v>11068</v>
      </c>
    </row>
    <row r="8" spans="1:6">
      <c r="A8" s="3" t="s">
        <v>501</v>
      </c>
    </row>
    <row r="9" spans="1:6">
      <c r="A9" s="5" t="s">
        <v>259</v>
      </c>
    </row>
    <row r="10" spans="1:6">
      <c r="A10" s="3" t="s">
        <v>498</v>
      </c>
      <c r="D10" s="4" t="n">
        <v>26199</v>
      </c>
      <c r="F10" s="4" t="n">
        <v>32324</v>
      </c>
    </row>
    <row r="11" spans="1:6">
      <c r="A11" s="3" t="s">
        <v>441</v>
      </c>
    </row>
    <row r="12" spans="1:6">
      <c r="A12" s="5" t="s">
        <v>259</v>
      </c>
    </row>
    <row r="13" spans="1:6">
      <c r="A13" s="3" t="s">
        <v>498</v>
      </c>
      <c r="D13" s="4" t="n">
        <v>2650</v>
      </c>
      <c r="F13" s="4" t="n">
        <v>4625</v>
      </c>
    </row>
    <row r="14" spans="1:6">
      <c r="A14" s="3" t="s">
        <v>502</v>
      </c>
    </row>
    <row r="15" spans="1:6">
      <c r="A15" s="5" t="s">
        <v>259</v>
      </c>
    </row>
    <row r="16" spans="1:6">
      <c r="A16" s="3" t="s">
        <v>498</v>
      </c>
      <c r="D16" s="4" t="n">
        <v>10480</v>
      </c>
      <c r="F16" s="4" t="n">
        <v>9493</v>
      </c>
    </row>
    <row r="17" spans="1:6">
      <c r="A17" s="3" t="s">
        <v>444</v>
      </c>
    </row>
    <row r="18" spans="1:6">
      <c r="A18" s="5" t="s">
        <v>259</v>
      </c>
    </row>
    <row r="19" spans="1:6">
      <c r="A19" s="3" t="s">
        <v>498</v>
      </c>
      <c r="D19" s="4" t="n">
        <v>32384</v>
      </c>
      <c r="F19" s="4" t="n">
        <v>40092</v>
      </c>
    </row>
    <row r="20" spans="1:6">
      <c r="A20" s="3" t="s">
        <v>503</v>
      </c>
    </row>
    <row r="21" spans="1:6">
      <c r="A21" s="5" t="s">
        <v>259</v>
      </c>
    </row>
    <row r="22" spans="1:6">
      <c r="A22" s="3" t="s">
        <v>500</v>
      </c>
      <c r="D22" s="7" t="n">
        <v>0</v>
      </c>
      <c r="F22" s="7" t="n">
        <v>1175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04</v>
      </c>
      <c r="B1" s="2" t="s">
        <v>29</v>
      </c>
      <c r="C1" s="2" t="s">
        <v>30</v>
      </c>
      <c r="D1" s="2" t="s">
        <v>31</v>
      </c>
    </row>
    <row r="2" spans="1:4">
      <c r="A2" s="5" t="s">
        <v>261</v>
      </c>
    </row>
    <row r="3" spans="1:4">
      <c r="A3" s="3" t="s">
        <v>505</v>
      </c>
      <c r="C3" s="7" t="n">
        <v>3955</v>
      </c>
      <c r="D3" s="7" t="n">
        <v>1932</v>
      </c>
    </row>
    <row r="4" spans="1:4">
      <c r="A4" s="3" t="s">
        <v>506</v>
      </c>
      <c r="C4" s="4" t="n">
        <v>3955</v>
      </c>
    </row>
    <row r="5" spans="1:4">
      <c r="A5" s="3" t="s">
        <v>126</v>
      </c>
      <c r="C5" s="4" t="n">
        <v>175</v>
      </c>
      <c r="D5" s="4" t="n">
        <v>251</v>
      </c>
    </row>
    <row r="6" spans="1:4">
      <c r="A6" s="3" t="s">
        <v>261</v>
      </c>
      <c r="B6" s="6" t="n">
        <v>1242</v>
      </c>
      <c r="C6" s="7" t="n">
        <v>8085</v>
      </c>
      <c r="D6" s="7" t="n">
        <v>2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28"/>
    <col customWidth="1" max="9" min="9" width="28"/>
    <col customWidth="1" max="10" min="10" width="34"/>
    <col customWidth="1" max="11" min="11" width="34"/>
    <col customWidth="1" max="12" min="12" width="26"/>
    <col customWidth="1" max="13" min="13" width="26"/>
    <col customWidth="1" max="14" min="14" width="52"/>
    <col customWidth="1" max="15" min="15" width="52"/>
    <col customWidth="1" max="16" min="16" width="47"/>
    <col customWidth="1" max="17" min="17" width="47"/>
    <col customWidth="1" max="18" min="18" width="11"/>
    <col customWidth="1" max="19" min="19" width="12"/>
  </cols>
  <sheetData>
    <row r="1" spans="1:19">
      <c r="A1" s="1" t="s">
        <v>154</v>
      </c>
      <c r="B1" s="2" t="s">
        <v>155</v>
      </c>
      <c r="C1" s="2" t="s">
        <v>156</v>
      </c>
      <c r="D1" s="2" t="s">
        <v>157</v>
      </c>
      <c r="E1" s="2" t="s">
        <v>158</v>
      </c>
      <c r="F1" s="2" t="s">
        <v>159</v>
      </c>
      <c r="G1" s="2" t="s">
        <v>160</v>
      </c>
      <c r="H1" s="2" t="s">
        <v>161</v>
      </c>
      <c r="I1" s="2" t="s">
        <v>162</v>
      </c>
      <c r="J1" s="2" t="s">
        <v>163</v>
      </c>
      <c r="K1" s="2" t="s">
        <v>164</v>
      </c>
      <c r="L1" s="2" t="s">
        <v>165</v>
      </c>
      <c r="M1" s="2" t="s">
        <v>166</v>
      </c>
      <c r="N1" s="2" t="s">
        <v>167</v>
      </c>
      <c r="O1" s="2" t="s">
        <v>168</v>
      </c>
      <c r="P1" s="2" t="s">
        <v>169</v>
      </c>
      <c r="Q1" s="2" t="s">
        <v>170</v>
      </c>
      <c r="R1" s="2" t="s">
        <v>171</v>
      </c>
      <c r="S1" s="2" t="s">
        <v>172</v>
      </c>
    </row>
    <row r="2" spans="1:19">
      <c r="A2" s="3" t="s">
        <v>173</v>
      </c>
      <c r="C2" s="7" t="n">
        <v>-298607</v>
      </c>
      <c r="E2" s="7" t="n">
        <v>47</v>
      </c>
      <c r="M2" s="7" t="n">
        <v>-300980</v>
      </c>
      <c r="O2" s="7" t="n">
        <v>2326</v>
      </c>
      <c r="S2" s="7" t="n">
        <v>-298607</v>
      </c>
    </row>
    <row r="3" spans="1:19">
      <c r="A3" s="3" t="s">
        <v>174</v>
      </c>
      <c r="D3" s="4" t="n">
        <v>7500000</v>
      </c>
      <c r="E3" s="4" t="n">
        <v>7500000</v>
      </c>
    </row>
    <row r="4" spans="1:19">
      <c r="A4" s="3" t="s">
        <v>175</v>
      </c>
      <c r="C4" s="4" t="n">
        <v>-222003</v>
      </c>
      <c r="M4" s="4" t="n">
        <v>-222003</v>
      </c>
      <c r="S4" s="4" t="n">
        <v>-222003</v>
      </c>
    </row>
    <row r="5" spans="1:19">
      <c r="A5" s="3" t="s">
        <v>175</v>
      </c>
      <c r="S5" s="4" t="n">
        <v>-222003</v>
      </c>
    </row>
    <row r="6" spans="1:19">
      <c r="A6" s="3" t="s">
        <v>176</v>
      </c>
      <c r="C6" s="4" t="n">
        <v>1378</v>
      </c>
      <c r="K6" s="7" t="n">
        <v>1378</v>
      </c>
      <c r="S6" s="4" t="n">
        <v>1378</v>
      </c>
    </row>
    <row r="7" spans="1:19">
      <c r="A7" s="3" t="s">
        <v>177</v>
      </c>
      <c r="C7" s="4" t="n">
        <v>-213690</v>
      </c>
      <c r="K7" s="4" t="n">
        <v>-1378</v>
      </c>
      <c r="M7" s="4" t="n">
        <v>-212312</v>
      </c>
      <c r="S7" s="4" t="n">
        <v>-213690</v>
      </c>
    </row>
    <row r="8" spans="1:19">
      <c r="A8" s="3" t="s">
        <v>138</v>
      </c>
      <c r="C8" s="4" t="n">
        <v>-29345</v>
      </c>
      <c r="O8" s="4" t="n">
        <v>-29345</v>
      </c>
      <c r="S8" s="4" t="n">
        <v>-29345</v>
      </c>
    </row>
    <row r="9" spans="1:19">
      <c r="A9" s="3" t="s">
        <v>178</v>
      </c>
      <c r="C9" s="4" t="n">
        <v>-762267</v>
      </c>
      <c r="E9" s="7" t="n">
        <v>47</v>
      </c>
      <c r="M9" s="4" t="n">
        <v>-735295</v>
      </c>
      <c r="O9" s="4" t="n">
        <v>-27019</v>
      </c>
      <c r="S9" s="4" t="n">
        <v>-762267</v>
      </c>
    </row>
    <row r="10" spans="1:19">
      <c r="A10" s="3" t="s">
        <v>179</v>
      </c>
      <c r="D10" s="4" t="n">
        <v>7500000</v>
      </c>
      <c r="E10" s="4" t="n">
        <v>7500000</v>
      </c>
    </row>
    <row r="11" spans="1:19">
      <c r="A11" s="3" t="s">
        <v>175</v>
      </c>
      <c r="C11" s="4" t="n">
        <v>-44453</v>
      </c>
      <c r="M11" s="4" t="n">
        <v>-44453</v>
      </c>
      <c r="Q11" s="7" t="n">
        <v>-38</v>
      </c>
      <c r="S11" s="4" t="n">
        <v>-44453</v>
      </c>
    </row>
    <row r="12" spans="1:19">
      <c r="A12" s="3" t="s">
        <v>175</v>
      </c>
      <c r="S12" s="4" t="n">
        <v>-44491</v>
      </c>
    </row>
    <row r="13" spans="1:19">
      <c r="A13" s="3" t="s">
        <v>180</v>
      </c>
      <c r="C13" s="4" t="n">
        <v>12240</v>
      </c>
      <c r="K13" s="4" t="n">
        <v>12240</v>
      </c>
      <c r="Q13" s="4" t="n">
        <v>2160</v>
      </c>
      <c r="S13" s="4" t="n">
        <v>14400</v>
      </c>
    </row>
    <row r="14" spans="1:19">
      <c r="A14" s="3" t="s">
        <v>176</v>
      </c>
      <c r="C14" s="4" t="n">
        <v>249</v>
      </c>
      <c r="K14" s="4" t="n">
        <v>249</v>
      </c>
      <c r="S14" s="4" t="n">
        <v>249</v>
      </c>
    </row>
    <row r="15" spans="1:19">
      <c r="A15" s="3" t="s">
        <v>181</v>
      </c>
      <c r="C15" s="4" t="n">
        <v>-164</v>
      </c>
      <c r="M15" s="4" t="n">
        <v>-164</v>
      </c>
      <c r="S15" s="4" t="n">
        <v>-164</v>
      </c>
    </row>
    <row r="16" spans="1:19">
      <c r="A16" s="3" t="s">
        <v>177</v>
      </c>
      <c r="C16" s="4" t="n">
        <v>-595742</v>
      </c>
      <c r="K16" s="4" t="n">
        <v>-12489</v>
      </c>
      <c r="M16" s="4" t="n">
        <v>-583253</v>
      </c>
      <c r="S16" s="4" t="n">
        <v>-595742</v>
      </c>
    </row>
    <row r="17" spans="1:19">
      <c r="A17" s="3" t="s">
        <v>138</v>
      </c>
      <c r="C17" s="4" t="n">
        <v>-60053</v>
      </c>
      <c r="O17" s="4" t="n">
        <v>-60053</v>
      </c>
      <c r="Q17" s="4" t="n">
        <v>-85</v>
      </c>
      <c r="S17" s="4" t="n">
        <v>-60138</v>
      </c>
    </row>
    <row r="18" spans="1:19">
      <c r="A18" s="3" t="s">
        <v>182</v>
      </c>
      <c r="C18" s="4" t="n">
        <v>-1450190</v>
      </c>
      <c r="E18" s="7" t="n">
        <v>47</v>
      </c>
      <c r="M18" s="4" t="n">
        <v>-1363165</v>
      </c>
      <c r="O18" s="4" t="n">
        <v>-87072</v>
      </c>
      <c r="Q18" s="4" t="n">
        <v>2037</v>
      </c>
      <c r="S18" s="4" t="n">
        <v>-1448153</v>
      </c>
    </row>
    <row r="19" spans="1:19">
      <c r="A19" s="3" t="s">
        <v>183</v>
      </c>
      <c r="D19" s="4" t="n">
        <v>7500000</v>
      </c>
      <c r="E19" s="4" t="n">
        <v>7500000</v>
      </c>
    </row>
    <row r="20" spans="1:19">
      <c r="A20" s="3" t="s">
        <v>175</v>
      </c>
      <c r="C20" s="4" t="n">
        <v>134056</v>
      </c>
      <c r="M20" s="4" t="n">
        <v>134056</v>
      </c>
      <c r="Q20" s="4" t="n">
        <v>-349</v>
      </c>
      <c r="R20" s="6" t="n">
        <v>20603</v>
      </c>
      <c r="S20" s="4" t="n">
        <v>134056</v>
      </c>
    </row>
    <row r="21" spans="1:19">
      <c r="A21" s="3" t="s">
        <v>175</v>
      </c>
      <c r="S21" s="4" t="n">
        <v>133707</v>
      </c>
    </row>
    <row r="22" spans="1:19">
      <c r="A22" s="3" t="s">
        <v>184</v>
      </c>
      <c r="C22" s="4" t="n">
        <v>862161</v>
      </c>
      <c r="E22" s="7" t="n">
        <v>36</v>
      </c>
      <c r="K22" s="4" t="n">
        <v>862125</v>
      </c>
      <c r="S22" s="4" t="n">
        <v>862161</v>
      </c>
    </row>
    <row r="23" spans="1:19">
      <c r="A23" s="3" t="s">
        <v>185</v>
      </c>
      <c r="D23" s="4" t="n">
        <v>5403846</v>
      </c>
      <c r="E23" s="4" t="n">
        <v>5403846</v>
      </c>
    </row>
    <row r="24" spans="1:19">
      <c r="A24" s="3" t="s">
        <v>186</v>
      </c>
      <c r="E24" s="7" t="n">
        <v>-41</v>
      </c>
      <c r="G24" s="7" t="n">
        <v>41</v>
      </c>
    </row>
    <row r="25" spans="1:19">
      <c r="A25" s="3" t="s">
        <v>187</v>
      </c>
      <c r="D25" s="4" t="n">
        <v>-6571429</v>
      </c>
      <c r="E25" s="4" t="n">
        <v>-6571429</v>
      </c>
      <c r="F25" s="4" t="n">
        <v>6571429</v>
      </c>
      <c r="G25" s="4" t="n">
        <v>6571429</v>
      </c>
    </row>
    <row r="26" spans="1:19">
      <c r="A26" s="3" t="s">
        <v>188</v>
      </c>
      <c r="C26" s="4" t="n">
        <v>1855269</v>
      </c>
      <c r="E26" s="7" t="n">
        <v>84</v>
      </c>
      <c r="K26" s="4" t="n">
        <v>1855185</v>
      </c>
      <c r="S26" s="4" t="n">
        <v>1855269</v>
      </c>
    </row>
    <row r="27" spans="1:19">
      <c r="A27" s="3" t="s">
        <v>189</v>
      </c>
      <c r="D27" s="4" t="n">
        <v>12735807</v>
      </c>
      <c r="E27" s="4" t="n">
        <v>12735807</v>
      </c>
    </row>
    <row r="28" spans="1:19">
      <c r="A28" s="3" t="s">
        <v>176</v>
      </c>
      <c r="C28" s="4" t="n">
        <v>46077</v>
      </c>
      <c r="K28" s="4" t="n">
        <v>46077</v>
      </c>
      <c r="S28" s="4" t="n">
        <v>46077</v>
      </c>
    </row>
    <row r="29" spans="1:19">
      <c r="A29" s="3" t="s">
        <v>190</v>
      </c>
      <c r="C29" s="4" t="n">
        <v>-42606</v>
      </c>
      <c r="I29" s="7" t="n">
        <v>-42606</v>
      </c>
      <c r="S29" s="4" t="n">
        <v>-42606</v>
      </c>
    </row>
    <row r="30" spans="1:19">
      <c r="A30" s="3" t="s">
        <v>191</v>
      </c>
      <c r="H30" s="4" t="n">
        <v>-359595</v>
      </c>
      <c r="I30" s="4" t="n">
        <v>-359595</v>
      </c>
    </row>
    <row r="31" spans="1:19">
      <c r="A31" s="3" t="s">
        <v>181</v>
      </c>
      <c r="C31" s="4" t="n">
        <v>-798</v>
      </c>
      <c r="M31" s="4" t="n">
        <v>-798</v>
      </c>
      <c r="S31" s="4" t="n">
        <v>-798</v>
      </c>
    </row>
    <row r="32" spans="1:19">
      <c r="A32" s="3" t="s">
        <v>177</v>
      </c>
      <c r="C32" s="4" t="n">
        <v>-202679</v>
      </c>
      <c r="M32" s="4" t="n">
        <v>-202679</v>
      </c>
      <c r="S32" s="4" t="n">
        <v>-202679</v>
      </c>
    </row>
    <row r="33" spans="1:19">
      <c r="A33" s="3" t="s">
        <v>138</v>
      </c>
      <c r="C33" s="4" t="n">
        <v>81768</v>
      </c>
      <c r="O33" s="4" t="n">
        <v>81768</v>
      </c>
      <c r="Q33" s="4" t="n">
        <v>66</v>
      </c>
      <c r="R33" s="4" t="n">
        <v>12576</v>
      </c>
      <c r="S33" s="4" t="n">
        <v>81834</v>
      </c>
    </row>
    <row r="34" spans="1:19">
      <c r="A34" s="3" t="s">
        <v>192</v>
      </c>
      <c r="B34" s="6" t="n">
        <v>197203</v>
      </c>
      <c r="C34" s="7" t="n">
        <v>1283058</v>
      </c>
      <c r="D34" s="6" t="n">
        <v>19</v>
      </c>
      <c r="E34" s="7" t="n">
        <v>126</v>
      </c>
      <c r="F34" s="6" t="n">
        <v>6</v>
      </c>
      <c r="G34" s="7" t="n">
        <v>41</v>
      </c>
      <c r="H34" s="6" t="n">
        <v>-6548</v>
      </c>
      <c r="I34" s="7" t="n">
        <v>-42606</v>
      </c>
      <c r="J34" s="6" t="n">
        <v>424725</v>
      </c>
      <c r="K34" s="7" t="n">
        <v>2763387</v>
      </c>
      <c r="L34" s="6" t="n">
        <v>-220184</v>
      </c>
      <c r="M34" s="7" t="n">
        <v>-1432586</v>
      </c>
      <c r="N34" s="6" t="n">
        <v>-815</v>
      </c>
      <c r="O34" s="7" t="n">
        <v>-5304</v>
      </c>
      <c r="P34" s="6" t="n">
        <v>270</v>
      </c>
      <c r="Q34" s="7" t="n">
        <v>1754</v>
      </c>
      <c r="R34" s="6" t="n">
        <v>197473</v>
      </c>
      <c r="S34" s="7" t="n">
        <v>1284812</v>
      </c>
    </row>
    <row r="35" spans="1:19">
      <c r="A35" s="3" t="s">
        <v>193</v>
      </c>
      <c r="D35" s="4" t="n">
        <v>19068224</v>
      </c>
      <c r="E35" s="4" t="n">
        <v>19068224</v>
      </c>
      <c r="F35" s="4" t="n">
        <v>6571429</v>
      </c>
      <c r="G35" s="4" t="n">
        <v>6571429</v>
      </c>
      <c r="H35" s="4" t="n">
        <v>-359595</v>
      </c>
      <c r="I35" s="4" t="n">
        <v>-359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7</v>
      </c>
      <c r="B1" s="2" t="s">
        <v>29</v>
      </c>
      <c r="C1" s="2" t="s">
        <v>30</v>
      </c>
      <c r="D1" s="2" t="s">
        <v>31</v>
      </c>
    </row>
    <row r="2" spans="1:4">
      <c r="A2" s="5" t="s">
        <v>263</v>
      </c>
    </row>
    <row r="3" spans="1:4">
      <c r="A3" s="3" t="s">
        <v>508</v>
      </c>
      <c r="C3" s="7" t="n">
        <v>100000</v>
      </c>
      <c r="D3" s="7" t="n">
        <v>200000</v>
      </c>
    </row>
    <row r="4" spans="1:4">
      <c r="A4" s="3" t="s">
        <v>509</v>
      </c>
      <c r="C4" s="4" t="n">
        <v>66209</v>
      </c>
    </row>
    <row r="5" spans="1:4">
      <c r="A5" s="3" t="s">
        <v>510</v>
      </c>
      <c r="C5" s="4" t="n">
        <v>11065</v>
      </c>
    </row>
    <row r="6" spans="1:4">
      <c r="A6" s="3" t="s">
        <v>424</v>
      </c>
      <c r="B6" s="6" t="n">
        <v>27246</v>
      </c>
      <c r="C6" s="7" t="n">
        <v>177274</v>
      </c>
      <c r="D6" s="7"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11</v>
      </c>
      <c r="B1" s="2" t="s">
        <v>512</v>
      </c>
      <c r="E1" s="2" t="s">
        <v>513</v>
      </c>
      <c r="F1" s="2" t="s">
        <v>1</v>
      </c>
    </row>
    <row r="2" spans="1:10">
      <c r="B2" s="2" t="s">
        <v>29</v>
      </c>
      <c r="C2" s="2" t="s">
        <v>514</v>
      </c>
      <c r="D2" s="2" t="s">
        <v>515</v>
      </c>
      <c r="E2" s="2" t="s">
        <v>30</v>
      </c>
      <c r="F2" s="2" t="s">
        <v>29</v>
      </c>
      <c r="G2" s="2" t="s">
        <v>30</v>
      </c>
      <c r="H2" s="2" t="s">
        <v>31</v>
      </c>
      <c r="I2" s="2" t="s">
        <v>197</v>
      </c>
      <c r="J2" s="2" t="s">
        <v>30</v>
      </c>
    </row>
    <row r="3" spans="1:10">
      <c r="A3" s="5" t="s">
        <v>516</v>
      </c>
    </row>
    <row r="4" spans="1:10">
      <c r="A4" s="3" t="s">
        <v>508</v>
      </c>
      <c r="H4" s="7" t="n">
        <v>200000</v>
      </c>
      <c r="J4" s="7" t="n">
        <v>100000</v>
      </c>
    </row>
    <row r="5" spans="1:10">
      <c r="A5" s="3" t="s">
        <v>517</v>
      </c>
      <c r="B5" s="6" t="n">
        <v>8486</v>
      </c>
      <c r="F5" s="6" t="n">
        <v>8486</v>
      </c>
      <c r="H5" s="4" t="n">
        <v>155792</v>
      </c>
      <c r="J5" s="4" t="n">
        <v>55214</v>
      </c>
    </row>
    <row r="6" spans="1:10">
      <c r="A6" s="3" t="s">
        <v>518</v>
      </c>
      <c r="F6" s="4" t="n">
        <v>31448</v>
      </c>
      <c r="G6" s="7" t="n">
        <v>204611</v>
      </c>
      <c r="H6" s="4" t="n">
        <v>25974</v>
      </c>
      <c r="I6" s="7" t="n">
        <v>90000</v>
      </c>
    </row>
    <row r="7" spans="1:10">
      <c r="A7" s="3" t="s">
        <v>37</v>
      </c>
      <c r="B7" s="4" t="n">
        <v>182882</v>
      </c>
      <c r="F7" s="4" t="n">
        <v>182882</v>
      </c>
      <c r="H7" s="4" t="n">
        <v>752103</v>
      </c>
      <c r="J7" s="4" t="n">
        <v>1189885</v>
      </c>
    </row>
    <row r="8" spans="1:10">
      <c r="A8" s="3" t="s">
        <v>519</v>
      </c>
      <c r="B8" s="4" t="n">
        <v>6270</v>
      </c>
      <c r="F8" s="4" t="n">
        <v>6270</v>
      </c>
      <c r="H8" s="4" t="n">
        <v>35196</v>
      </c>
      <c r="J8" s="4" t="n">
        <v>40793</v>
      </c>
    </row>
    <row r="9" spans="1:10">
      <c r="A9" s="3" t="s">
        <v>520</v>
      </c>
      <c r="B9" s="6" t="n">
        <v>27246</v>
      </c>
      <c r="F9" s="4" t="n">
        <v>27246</v>
      </c>
      <c r="H9" s="4" t="n">
        <v>200000</v>
      </c>
      <c r="J9" s="4" t="n">
        <v>177274</v>
      </c>
    </row>
    <row r="10" spans="1:10">
      <c r="A10" s="3" t="s">
        <v>521</v>
      </c>
      <c r="F10" s="6" t="n">
        <v>18968</v>
      </c>
      <c r="G10" s="4" t="n">
        <v>123409</v>
      </c>
      <c r="H10" s="4" t="n">
        <v>5285</v>
      </c>
    </row>
    <row r="11" spans="1:10">
      <c r="A11" s="3" t="s">
        <v>503</v>
      </c>
    </row>
    <row r="12" spans="1:10">
      <c r="A12" s="5" t="s">
        <v>516</v>
      </c>
    </row>
    <row r="13" spans="1:10">
      <c r="A13" s="3" t="s">
        <v>519</v>
      </c>
      <c r="H13" s="4" t="n">
        <v>0</v>
      </c>
      <c r="J13" s="4" t="n">
        <v>11753</v>
      </c>
    </row>
    <row r="14" spans="1:10">
      <c r="A14" s="3" t="s">
        <v>522</v>
      </c>
    </row>
    <row r="15" spans="1:10">
      <c r="A15" s="5" t="s">
        <v>516</v>
      </c>
    </row>
    <row r="16" spans="1:10">
      <c r="A16" s="3" t="s">
        <v>508</v>
      </c>
      <c r="H16" s="7" t="n">
        <v>150000</v>
      </c>
    </row>
    <row r="17" spans="1:10">
      <c r="A17" s="3" t="s">
        <v>523</v>
      </c>
      <c r="H17" s="3" t="s">
        <v>524</v>
      </c>
      <c r="I17" s="3" t="s">
        <v>525</v>
      </c>
    </row>
    <row r="18" spans="1:10">
      <c r="A18" s="3" t="s">
        <v>517</v>
      </c>
      <c r="H18" s="7" t="n">
        <v>155300</v>
      </c>
    </row>
    <row r="19" spans="1:10">
      <c r="A19" s="3" t="s">
        <v>526</v>
      </c>
      <c r="J19" s="7" t="n">
        <v>155300</v>
      </c>
    </row>
    <row r="20" spans="1:10">
      <c r="A20" s="3" t="s">
        <v>418</v>
      </c>
      <c r="H20" s="3" t="s">
        <v>527</v>
      </c>
    </row>
    <row r="21" spans="1:10">
      <c r="A21" s="3" t="s">
        <v>528</v>
      </c>
    </row>
    <row r="22" spans="1:10">
      <c r="A22" s="5" t="s">
        <v>516</v>
      </c>
    </row>
    <row r="23" spans="1:10">
      <c r="A23" s="3" t="s">
        <v>523</v>
      </c>
      <c r="B23" s="3" t="s">
        <v>529</v>
      </c>
      <c r="F23" s="3" t="s">
        <v>529</v>
      </c>
      <c r="J23" s="3" t="s">
        <v>529</v>
      </c>
    </row>
    <row r="24" spans="1:10">
      <c r="A24" s="3" t="s">
        <v>530</v>
      </c>
      <c r="C24" s="7" t="n">
        <v>70000</v>
      </c>
    </row>
    <row r="25" spans="1:10">
      <c r="A25" s="3" t="s">
        <v>418</v>
      </c>
      <c r="D25" s="3" t="s">
        <v>531</v>
      </c>
    </row>
    <row r="26" spans="1:10">
      <c r="A26" s="3" t="s">
        <v>518</v>
      </c>
      <c r="C26" s="4" t="n">
        <v>50000</v>
      </c>
      <c r="G26" s="4" t="n">
        <v>4611</v>
      </c>
    </row>
    <row r="27" spans="1:10">
      <c r="A27" s="3" t="s">
        <v>532</v>
      </c>
      <c r="D27" s="7" t="n">
        <v>50000</v>
      </c>
      <c r="E27" s="7" t="n">
        <v>20000</v>
      </c>
    </row>
    <row r="28" spans="1:10">
      <c r="A28" s="3" t="s">
        <v>533</v>
      </c>
    </row>
    <row r="29" spans="1:10">
      <c r="A29" s="5" t="s">
        <v>516</v>
      </c>
    </row>
    <row r="30" spans="1:10">
      <c r="A30" s="3" t="s">
        <v>37</v>
      </c>
      <c r="C30" s="4" t="n">
        <v>250889</v>
      </c>
    </row>
    <row r="31" spans="1:10">
      <c r="A31" s="3" t="s">
        <v>519</v>
      </c>
      <c r="C31" s="7" t="n">
        <v>11753</v>
      </c>
    </row>
    <row r="32" spans="1:10">
      <c r="A32" s="3" t="s">
        <v>534</v>
      </c>
    </row>
    <row r="33" spans="1:10">
      <c r="A33" s="5" t="s">
        <v>516</v>
      </c>
    </row>
    <row r="34" spans="1:10">
      <c r="A34" s="3" t="s">
        <v>508</v>
      </c>
      <c r="J34" s="7" t="n">
        <v>50000</v>
      </c>
    </row>
    <row r="35" spans="1:10">
      <c r="A35" s="3" t="s">
        <v>523</v>
      </c>
      <c r="B35" s="3" t="s">
        <v>535</v>
      </c>
      <c r="F35" s="3" t="s">
        <v>535</v>
      </c>
      <c r="J35" s="3" t="s">
        <v>535</v>
      </c>
    </row>
    <row r="36" spans="1:10">
      <c r="A36" s="3" t="s">
        <v>536</v>
      </c>
      <c r="B36" s="6" t="n">
        <v>55214</v>
      </c>
      <c r="F36" s="6" t="n">
        <v>55214</v>
      </c>
    </row>
    <row r="37" spans="1:10">
      <c r="A37" s="3" t="s">
        <v>418</v>
      </c>
      <c r="B37" s="3" t="s">
        <v>531</v>
      </c>
    </row>
    <row r="38" spans="1:10">
      <c r="A38" s="3" t="s">
        <v>98</v>
      </c>
    </row>
    <row r="39" spans="1:10">
      <c r="A39" s="5" t="s">
        <v>516</v>
      </c>
    </row>
    <row r="40" spans="1:10">
      <c r="A40" s="3" t="s">
        <v>520</v>
      </c>
      <c r="H40" s="7" t="n">
        <v>200000</v>
      </c>
      <c r="J40" s="7" t="n">
        <v>177274</v>
      </c>
    </row>
    <row r="41" spans="1:10">
      <c r="A41" s="3" t="s">
        <v>537</v>
      </c>
    </row>
    <row r="42" spans="1:10">
      <c r="A42" s="5" t="s">
        <v>516</v>
      </c>
    </row>
    <row r="43" spans="1:10">
      <c r="A43" s="3" t="s">
        <v>523</v>
      </c>
      <c r="C43" s="3" t="s">
        <v>538</v>
      </c>
    </row>
    <row r="44" spans="1:10">
      <c r="A44" s="3" t="s">
        <v>518</v>
      </c>
      <c r="G44" s="4" t="n">
        <v>14000</v>
      </c>
    </row>
    <row r="45" spans="1:10">
      <c r="A45" s="3" t="s">
        <v>520</v>
      </c>
      <c r="C45" s="7" t="n">
        <v>45000</v>
      </c>
      <c r="J45" s="4" t="n">
        <v>31000</v>
      </c>
    </row>
    <row r="46" spans="1:10">
      <c r="A46" s="3" t="s">
        <v>539</v>
      </c>
      <c r="C46" s="4" t="n">
        <v>5</v>
      </c>
    </row>
    <row r="47" spans="1:10">
      <c r="A47" s="3" t="s">
        <v>540</v>
      </c>
    </row>
    <row r="48" spans="1:10">
      <c r="A48" s="5" t="s">
        <v>516</v>
      </c>
    </row>
    <row r="49" spans="1:10">
      <c r="A49" s="3" t="s">
        <v>523</v>
      </c>
      <c r="C49" s="3" t="s">
        <v>541</v>
      </c>
    </row>
    <row r="50" spans="1:10">
      <c r="A50" s="3" t="s">
        <v>418</v>
      </c>
      <c r="C50" s="3" t="s">
        <v>531</v>
      </c>
    </row>
    <row r="51" spans="1:10">
      <c r="A51" s="3" t="s">
        <v>532</v>
      </c>
      <c r="C51" s="7" t="n">
        <v>50000</v>
      </c>
    </row>
    <row r="52" spans="1:10">
      <c r="A52" s="3" t="s">
        <v>520</v>
      </c>
      <c r="J52" s="4" t="n">
        <v>50000</v>
      </c>
    </row>
    <row r="53" spans="1:10">
      <c r="A53" s="3" t="s">
        <v>542</v>
      </c>
    </row>
    <row r="54" spans="1:10">
      <c r="A54" s="5" t="s">
        <v>516</v>
      </c>
    </row>
    <row r="55" spans="1:10">
      <c r="A55" s="3" t="s">
        <v>520</v>
      </c>
      <c r="J55" s="4" t="n">
        <v>35209</v>
      </c>
    </row>
    <row r="56" spans="1:10">
      <c r="A56" s="3" t="s">
        <v>521</v>
      </c>
      <c r="G56" s="7" t="n">
        <v>78409</v>
      </c>
    </row>
    <row r="57" spans="1:10">
      <c r="A57" s="3" t="s">
        <v>543</v>
      </c>
    </row>
    <row r="58" spans="1:10">
      <c r="A58" s="5" t="s">
        <v>516</v>
      </c>
    </row>
    <row r="59" spans="1:10">
      <c r="A59" s="3" t="s">
        <v>36</v>
      </c>
      <c r="J59" s="7" t="n">
        <v>35209</v>
      </c>
    </row>
    <row r="60" spans="1:10">
      <c r="A60" s="3" t="s">
        <v>544</v>
      </c>
    </row>
    <row r="61" spans="1:10">
      <c r="A61" s="5" t="s">
        <v>516</v>
      </c>
    </row>
    <row r="62" spans="1:10">
      <c r="A62" s="3" t="s">
        <v>523</v>
      </c>
      <c r="B62" s="3" t="s">
        <v>545</v>
      </c>
      <c r="F62" s="3" t="s">
        <v>545</v>
      </c>
      <c r="J62" s="3" t="s">
        <v>545</v>
      </c>
    </row>
    <row r="63" spans="1:10">
      <c r="A63" s="3" t="s">
        <v>546</v>
      </c>
    </row>
    <row r="64" spans="1:10">
      <c r="A64" s="5" t="s">
        <v>516</v>
      </c>
    </row>
    <row r="65" spans="1:10">
      <c r="A65" s="3" t="s">
        <v>523</v>
      </c>
      <c r="B65" s="3" t="s">
        <v>474</v>
      </c>
      <c r="F65" s="3" t="s">
        <v>474</v>
      </c>
      <c r="J65" s="3" t="s">
        <v>474</v>
      </c>
    </row>
  </sheetData>
  <mergeCells count="3">
    <mergeCell ref="A1:A2"/>
    <mergeCell ref="B1:D1"/>
    <mergeCell ref="F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47</v>
      </c>
      <c r="B1" s="2" t="s">
        <v>512</v>
      </c>
      <c r="E1" s="2" t="s">
        <v>513</v>
      </c>
      <c r="F1" s="2" t="s">
        <v>1</v>
      </c>
    </row>
    <row r="2" spans="1:10">
      <c r="B2" s="2" t="s">
        <v>548</v>
      </c>
      <c r="C2" s="2" t="s">
        <v>549</v>
      </c>
      <c r="D2" s="2" t="s">
        <v>515</v>
      </c>
      <c r="E2" s="2" t="s">
        <v>30</v>
      </c>
      <c r="F2" s="2" t="s">
        <v>29</v>
      </c>
      <c r="G2" s="2" t="s">
        <v>30</v>
      </c>
      <c r="H2" s="2" t="s">
        <v>31</v>
      </c>
      <c r="I2" s="2" t="s">
        <v>197</v>
      </c>
      <c r="J2" s="2" t="s">
        <v>30</v>
      </c>
    </row>
    <row r="3" spans="1:10">
      <c r="A3" s="5" t="s">
        <v>550</v>
      </c>
    </row>
    <row r="4" spans="1:10">
      <c r="A4" s="3" t="s">
        <v>550</v>
      </c>
      <c r="J4" s="7" t="n">
        <v>135389</v>
      </c>
    </row>
    <row r="5" spans="1:10">
      <c r="A5" s="3" t="s">
        <v>551</v>
      </c>
      <c r="J5" s="4" t="n">
        <v>-11065</v>
      </c>
    </row>
    <row r="6" spans="1:10">
      <c r="A6" s="3" t="s">
        <v>426</v>
      </c>
      <c r="F6" s="6" t="n">
        <v>19108</v>
      </c>
      <c r="J6" s="4" t="n">
        <v>124324</v>
      </c>
    </row>
    <row r="7" spans="1:10">
      <c r="A7" s="3" t="s">
        <v>518</v>
      </c>
      <c r="F7" s="4" t="n">
        <v>31448</v>
      </c>
      <c r="G7" s="7" t="n">
        <v>204611</v>
      </c>
      <c r="H7" s="7" t="n">
        <v>25974</v>
      </c>
      <c r="I7" s="7" t="n">
        <v>90000</v>
      </c>
    </row>
    <row r="8" spans="1:10">
      <c r="A8" s="3" t="s">
        <v>517</v>
      </c>
      <c r="F8" s="6" t="n">
        <v>8486</v>
      </c>
      <c r="H8" s="7" t="n">
        <v>155792</v>
      </c>
      <c r="J8" s="4" t="n">
        <v>55214</v>
      </c>
    </row>
    <row r="9" spans="1:10">
      <c r="A9" s="5" t="s">
        <v>550</v>
      </c>
    </row>
    <row r="10" spans="1:10">
      <c r="A10" s="4" t="n">
        <v>2018</v>
      </c>
      <c r="J10" s="4" t="n">
        <v>11065</v>
      </c>
    </row>
    <row r="11" spans="1:10">
      <c r="A11" s="4" t="n">
        <v>2019</v>
      </c>
      <c r="J11" s="4" t="n">
        <v>4324</v>
      </c>
    </row>
    <row r="12" spans="1:10">
      <c r="A12" s="4" t="n">
        <v>2020</v>
      </c>
      <c r="J12" s="4" t="n">
        <v>120000</v>
      </c>
    </row>
    <row r="13" spans="1:10">
      <c r="A13" s="3" t="s">
        <v>550</v>
      </c>
      <c r="J13" s="7" t="n">
        <v>135389</v>
      </c>
    </row>
    <row r="14" spans="1:10">
      <c r="A14" s="3" t="s">
        <v>528</v>
      </c>
    </row>
    <row r="15" spans="1:10">
      <c r="A15" s="5" t="s">
        <v>550</v>
      </c>
    </row>
    <row r="16" spans="1:10">
      <c r="A16" s="3" t="s">
        <v>532</v>
      </c>
      <c r="D16" s="7" t="n">
        <v>50000</v>
      </c>
      <c r="E16" s="7" t="n">
        <v>20000</v>
      </c>
    </row>
    <row r="17" spans="1:10">
      <c r="A17" s="3" t="s">
        <v>523</v>
      </c>
      <c r="F17" s="3" t="s">
        <v>529</v>
      </c>
      <c r="J17" s="3" t="s">
        <v>529</v>
      </c>
    </row>
    <row r="18" spans="1:10">
      <c r="A18" s="3" t="s">
        <v>518</v>
      </c>
      <c r="C18" s="7" t="n">
        <v>50000</v>
      </c>
      <c r="G18" s="4" t="n">
        <v>4611</v>
      </c>
    </row>
    <row r="19" spans="1:10">
      <c r="A19" s="3" t="s">
        <v>418</v>
      </c>
      <c r="D19" s="3" t="s">
        <v>531</v>
      </c>
    </row>
    <row r="20" spans="1:10">
      <c r="A20" s="3" t="s">
        <v>552</v>
      </c>
    </row>
    <row r="21" spans="1:10">
      <c r="A21" s="5" t="s">
        <v>550</v>
      </c>
    </row>
    <row r="22" spans="1:10">
      <c r="A22" s="3" t="s">
        <v>523</v>
      </c>
      <c r="B22" s="3" t="s">
        <v>553</v>
      </c>
    </row>
    <row r="23" spans="1:10">
      <c r="A23" s="3" t="s">
        <v>554</v>
      </c>
      <c r="B23" s="7" t="n">
        <v>150000</v>
      </c>
    </row>
    <row r="24" spans="1:10">
      <c r="A24" s="3" t="s">
        <v>418</v>
      </c>
      <c r="B24" s="3" t="s">
        <v>555</v>
      </c>
    </row>
    <row r="25" spans="1:10">
      <c r="A25" s="3" t="s">
        <v>517</v>
      </c>
      <c r="B25" s="7" t="n">
        <v>123800</v>
      </c>
    </row>
    <row r="26" spans="1:10">
      <c r="A26" s="3" t="s">
        <v>556</v>
      </c>
      <c r="G26" s="7" t="n">
        <v>120000</v>
      </c>
    </row>
  </sheetData>
  <mergeCells count="3">
    <mergeCell ref="A1:A2"/>
    <mergeCell ref="B1:D1"/>
    <mergeCell ref="F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7</v>
      </c>
      <c r="B1" s="2" t="s">
        <v>29</v>
      </c>
      <c r="C1" s="2" t="s">
        <v>30</v>
      </c>
      <c r="D1" s="2" t="s">
        <v>31</v>
      </c>
    </row>
    <row r="2" spans="1:4">
      <c r="A2" s="5" t="s">
        <v>267</v>
      </c>
    </row>
    <row r="3" spans="1:4">
      <c r="A3" s="3" t="s">
        <v>558</v>
      </c>
      <c r="C3" s="7" t="n">
        <v>25536</v>
      </c>
      <c r="D3" s="7" t="n">
        <v>15603</v>
      </c>
    </row>
    <row r="4" spans="1:4">
      <c r="A4" s="3" t="s">
        <v>559</v>
      </c>
      <c r="C4" s="4" t="n">
        <v>43667</v>
      </c>
      <c r="D4" s="4" t="n">
        <v>34126</v>
      </c>
    </row>
    <row r="5" spans="1:4">
      <c r="A5" s="3" t="s">
        <v>560</v>
      </c>
      <c r="C5" s="4" t="n">
        <v>45859</v>
      </c>
      <c r="D5" s="4" t="n">
        <v>19397</v>
      </c>
    </row>
    <row r="6" spans="1:4">
      <c r="A6" s="3" t="s">
        <v>561</v>
      </c>
      <c r="C6" s="4" t="n">
        <v>169524</v>
      </c>
      <c r="D6" s="4" t="n">
        <v>107090</v>
      </c>
    </row>
    <row r="7" spans="1:4">
      <c r="A7" s="3" t="s">
        <v>562</v>
      </c>
      <c r="C7" s="4" t="n">
        <v>12821</v>
      </c>
      <c r="D7" s="4" t="n">
        <v>10395</v>
      </c>
    </row>
    <row r="8" spans="1:4">
      <c r="A8" s="3" t="s">
        <v>563</v>
      </c>
      <c r="C8" s="4" t="n">
        <v>12789</v>
      </c>
      <c r="D8" s="4" t="n">
        <v>9489</v>
      </c>
    </row>
    <row r="9" spans="1:4">
      <c r="A9" s="3" t="s">
        <v>126</v>
      </c>
      <c r="C9" s="4" t="n">
        <v>33740</v>
      </c>
      <c r="D9" s="4" t="n">
        <v>18866</v>
      </c>
    </row>
    <row r="10" spans="1:4">
      <c r="A10" s="3" t="s">
        <v>267</v>
      </c>
      <c r="B10" s="6" t="n">
        <v>52862</v>
      </c>
      <c r="C10" s="7" t="n">
        <v>343936</v>
      </c>
      <c r="D10" s="7" t="n">
        <v>2149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564</v>
      </c>
      <c r="B1" s="2" t="s">
        <v>1</v>
      </c>
    </row>
    <row r="2" spans="1:5">
      <c r="B2" s="2" t="s">
        <v>29</v>
      </c>
      <c r="C2" s="2" t="s">
        <v>30</v>
      </c>
      <c r="D2" s="2" t="s">
        <v>31</v>
      </c>
      <c r="E2" s="2" t="s">
        <v>197</v>
      </c>
    </row>
    <row r="3" spans="1:5">
      <c r="A3" s="5" t="s">
        <v>269</v>
      </c>
    </row>
    <row r="4" spans="1:5">
      <c r="A4" s="3" t="s">
        <v>565</v>
      </c>
      <c r="B4" s="3" t="s">
        <v>566</v>
      </c>
      <c r="C4" s="3" t="s">
        <v>566</v>
      </c>
      <c r="D4" s="3" t="s">
        <v>566</v>
      </c>
      <c r="E4" s="3" t="s">
        <v>566</v>
      </c>
    </row>
    <row r="5" spans="1:5">
      <c r="A5" s="5" t="s">
        <v>567</v>
      </c>
    </row>
    <row r="6" spans="1:5">
      <c r="A6" s="3" t="s">
        <v>568</v>
      </c>
      <c r="B6" s="6" t="n">
        <v>15657</v>
      </c>
      <c r="C6" s="7" t="n">
        <v>101884</v>
      </c>
      <c r="D6" s="7" t="n">
        <v>-44573</v>
      </c>
      <c r="E6" s="7" t="n">
        <v>-222003</v>
      </c>
    </row>
    <row r="7" spans="1:5">
      <c r="A7" s="3" t="s">
        <v>569</v>
      </c>
      <c r="C7" s="4" t="n">
        <v>12456</v>
      </c>
    </row>
    <row r="8" spans="1:5">
      <c r="A8" s="3" t="s">
        <v>570</v>
      </c>
      <c r="B8" s="4" t="n">
        <v>-6760</v>
      </c>
      <c r="C8" s="4" t="n">
        <v>-43981</v>
      </c>
    </row>
    <row r="9" spans="1:5">
      <c r="A9" s="3" t="s">
        <v>128</v>
      </c>
      <c r="B9" s="6" t="n">
        <v>4846</v>
      </c>
      <c r="C9" s="4" t="n">
        <v>31525</v>
      </c>
    </row>
    <row r="10" spans="1:5">
      <c r="A10" s="3" t="s">
        <v>571</v>
      </c>
    </row>
    <row r="11" spans="1:5">
      <c r="A11" s="5" t="s">
        <v>567</v>
      </c>
    </row>
    <row r="12" spans="1:5">
      <c r="A12" s="3" t="s">
        <v>568</v>
      </c>
      <c r="C12" s="7" t="n">
        <v>-14109</v>
      </c>
      <c r="D12" s="4" t="n">
        <v>-11880</v>
      </c>
      <c r="E12" s="4" t="n">
        <v>-22964</v>
      </c>
    </row>
    <row r="13" spans="1:5">
      <c r="A13" s="3" t="s">
        <v>572</v>
      </c>
    </row>
    <row r="14" spans="1:5">
      <c r="A14" s="5" t="s">
        <v>269</v>
      </c>
    </row>
    <row r="15" spans="1:5">
      <c r="A15" s="3" t="s">
        <v>565</v>
      </c>
      <c r="B15" s="3" t="s">
        <v>573</v>
      </c>
      <c r="C15" s="3" t="s">
        <v>573</v>
      </c>
    </row>
    <row r="16" spans="1:5">
      <c r="A16" s="5" t="s">
        <v>567</v>
      </c>
    </row>
    <row r="17" spans="1:5">
      <c r="A17" s="3" t="s">
        <v>568</v>
      </c>
      <c r="C17" s="7" t="n">
        <v>14951</v>
      </c>
      <c r="D17" s="4" t="n">
        <v>-16629</v>
      </c>
      <c r="E17" s="4" t="n">
        <v>-14588</v>
      </c>
    </row>
    <row r="18" spans="1:5">
      <c r="A18" s="3" t="s">
        <v>574</v>
      </c>
    </row>
    <row r="19" spans="1:5">
      <c r="A19" s="5" t="s">
        <v>269</v>
      </c>
    </row>
    <row r="20" spans="1:5">
      <c r="A20" s="3" t="s">
        <v>565</v>
      </c>
      <c r="B20" s="3" t="s">
        <v>566</v>
      </c>
      <c r="C20" s="3" t="s">
        <v>566</v>
      </c>
    </row>
    <row r="21" spans="1:5">
      <c r="A21" s="5" t="s">
        <v>567</v>
      </c>
    </row>
    <row r="22" spans="1:5">
      <c r="A22" s="3" t="s">
        <v>568</v>
      </c>
      <c r="C22" s="7" t="n">
        <v>103864</v>
      </c>
      <c r="D22" s="4" t="n">
        <v>-15864</v>
      </c>
      <c r="E22" s="4" t="n">
        <v>-183295</v>
      </c>
    </row>
    <row r="23" spans="1:5">
      <c r="A23" s="3" t="s">
        <v>575</v>
      </c>
      <c r="B23" s="3" t="s">
        <v>474</v>
      </c>
      <c r="C23" s="3" t="s">
        <v>474</v>
      </c>
    </row>
    <row r="24" spans="1:5">
      <c r="A24" s="3" t="s">
        <v>576</v>
      </c>
    </row>
    <row r="25" spans="1:5">
      <c r="A25" s="5" t="s">
        <v>567</v>
      </c>
    </row>
    <row r="26" spans="1:5">
      <c r="A26" s="3" t="s">
        <v>568</v>
      </c>
      <c r="C26" s="7" t="n">
        <v>-2822</v>
      </c>
      <c r="D26" s="7" t="n">
        <v>-200</v>
      </c>
      <c r="E26" s="7" t="n">
        <v>-1156</v>
      </c>
    </row>
    <row r="27" spans="1:5">
      <c r="A27" s="3" t="s">
        <v>577</v>
      </c>
    </row>
    <row r="28" spans="1:5">
      <c r="A28" s="5" t="s">
        <v>567</v>
      </c>
    </row>
    <row r="29" spans="1:5">
      <c r="A29" s="3" t="s">
        <v>575</v>
      </c>
      <c r="B29" s="3" t="s">
        <v>440</v>
      </c>
      <c r="C29" s="3" t="s">
        <v>44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149</v>
      </c>
      <c r="C2" s="2" t="s">
        <v>150</v>
      </c>
      <c r="D2" s="2" t="s">
        <v>151</v>
      </c>
    </row>
    <row r="3" spans="1:4">
      <c r="A3" s="5" t="s">
        <v>579</v>
      </c>
    </row>
    <row r="4" spans="1:4">
      <c r="A4" s="3" t="s">
        <v>580</v>
      </c>
      <c r="B4" s="3" t="s">
        <v>566</v>
      </c>
      <c r="C4" s="3" t="s">
        <v>566</v>
      </c>
      <c r="D4" s="3" t="s">
        <v>566</v>
      </c>
    </row>
    <row r="5" spans="1:4">
      <c r="A5" s="5" t="s">
        <v>581</v>
      </c>
    </row>
    <row r="6" spans="1:4">
      <c r="A6" s="3" t="s">
        <v>582</v>
      </c>
      <c r="B6" s="3" t="s">
        <v>583</v>
      </c>
      <c r="C6" s="3" t="s">
        <v>584</v>
      </c>
      <c r="D6" s="3" t="s">
        <v>585</v>
      </c>
    </row>
    <row r="7" spans="1:4">
      <c r="A7" s="3" t="s">
        <v>586</v>
      </c>
      <c r="B7" s="3" t="s">
        <v>587</v>
      </c>
      <c r="C7" s="3" t="s">
        <v>588</v>
      </c>
    </row>
    <row r="8" spans="1:4">
      <c r="A8" s="3" t="s">
        <v>589</v>
      </c>
      <c r="B8" s="3" t="s">
        <v>590</v>
      </c>
      <c r="C8" s="3" t="s">
        <v>591</v>
      </c>
      <c r="D8" s="3" t="s">
        <v>592</v>
      </c>
    </row>
    <row r="9" spans="1:4">
      <c r="A9" s="3" t="s">
        <v>593</v>
      </c>
      <c r="B9" s="3" t="s">
        <v>594</v>
      </c>
      <c r="C9" s="3" t="s">
        <v>595</v>
      </c>
      <c r="D9" s="3" t="s">
        <v>596</v>
      </c>
    </row>
    <row r="10" spans="1:4">
      <c r="A10" s="3" t="s">
        <v>597</v>
      </c>
      <c r="B10" s="3" t="s">
        <v>598</v>
      </c>
      <c r="C10" s="3" t="s">
        <v>599</v>
      </c>
      <c r="D10" s="3" t="s">
        <v>600</v>
      </c>
    </row>
    <row r="11" spans="1:4">
      <c r="A11" s="3" t="s">
        <v>601</v>
      </c>
      <c r="B11" s="3" t="s">
        <v>602</v>
      </c>
      <c r="C11" s="3" t="s">
        <v>603</v>
      </c>
      <c r="D11" s="3" t="s">
        <v>6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04</v>
      </c>
      <c r="B1" s="2" t="s">
        <v>149</v>
      </c>
      <c r="C1" s="2" t="s">
        <v>150</v>
      </c>
      <c r="D1" s="2" t="s">
        <v>151</v>
      </c>
      <c r="E1" s="2" t="s">
        <v>605</v>
      </c>
    </row>
    <row r="2" spans="1:5">
      <c r="A2" s="5" t="s">
        <v>44</v>
      </c>
    </row>
    <row r="3" spans="1:5">
      <c r="A3" s="3" t="s">
        <v>606</v>
      </c>
      <c r="B3" s="7" t="n">
        <v>9460</v>
      </c>
      <c r="C3" s="7" t="n">
        <v>12079</v>
      </c>
    </row>
    <row r="4" spans="1:5">
      <c r="A4" s="3" t="s">
        <v>201</v>
      </c>
      <c r="B4" s="4" t="n">
        <v>1569</v>
      </c>
      <c r="C4" s="4" t="n">
        <v>1380</v>
      </c>
    </row>
    <row r="5" spans="1:5">
      <c r="A5" s="3" t="s">
        <v>607</v>
      </c>
      <c r="B5" s="4" t="n">
        <v>45284</v>
      </c>
      <c r="C5" s="4" t="n">
        <v>80644</v>
      </c>
    </row>
    <row r="6" spans="1:5">
      <c r="A6" s="3" t="s">
        <v>608</v>
      </c>
      <c r="B6" s="4" t="n">
        <v>2667</v>
      </c>
      <c r="C6" s="4" t="n">
        <v>6933</v>
      </c>
    </row>
    <row r="7" spans="1:5">
      <c r="A7" s="3" t="s">
        <v>609</v>
      </c>
      <c r="B7" s="4" t="n">
        <v>-14999</v>
      </c>
      <c r="C7" s="7" t="n">
        <v>-101036</v>
      </c>
      <c r="D7" s="7" t="n">
        <v>-92204</v>
      </c>
      <c r="E7" s="7" t="n">
        <v>-39432</v>
      </c>
    </row>
    <row r="8" spans="1:5">
      <c r="A8" s="3" t="s">
        <v>610</v>
      </c>
      <c r="B8" s="7" t="n">
        <v>439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611</v>
      </c>
      <c r="B1" s="2" t="s">
        <v>30</v>
      </c>
    </row>
    <row r="2" spans="1:2">
      <c r="A2" s="3" t="s">
        <v>572</v>
      </c>
    </row>
    <row r="3" spans="1:2">
      <c r="A3" s="5" t="s">
        <v>612</v>
      </c>
    </row>
    <row r="4" spans="1:2">
      <c r="A4" s="3" t="s">
        <v>607</v>
      </c>
      <c r="B4" s="7" t="n">
        <v>26189</v>
      </c>
    </row>
    <row r="5" spans="1:2">
      <c r="A5" s="3" t="s">
        <v>613</v>
      </c>
    </row>
    <row r="6" spans="1:2">
      <c r="A6" s="5" t="s">
        <v>612</v>
      </c>
    </row>
    <row r="7" spans="1:2">
      <c r="A7" s="3" t="s">
        <v>607</v>
      </c>
      <c r="B7" s="4" t="n">
        <v>1900</v>
      </c>
    </row>
    <row r="8" spans="1:2">
      <c r="A8" s="3" t="s">
        <v>614</v>
      </c>
    </row>
    <row r="9" spans="1:2">
      <c r="A9" s="5" t="s">
        <v>612</v>
      </c>
    </row>
    <row r="10" spans="1:2">
      <c r="A10" s="3" t="s">
        <v>607</v>
      </c>
      <c r="B10" s="4" t="n">
        <v>1561</v>
      </c>
    </row>
    <row r="11" spans="1:2">
      <c r="A11" s="3" t="s">
        <v>615</v>
      </c>
    </row>
    <row r="12" spans="1:2">
      <c r="A12" s="5" t="s">
        <v>612</v>
      </c>
    </row>
    <row r="13" spans="1:2">
      <c r="A13" s="3" t="s">
        <v>607</v>
      </c>
      <c r="B13" s="7" t="n">
        <v>1606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6</v>
      </c>
      <c r="B1" s="2" t="s">
        <v>1</v>
      </c>
    </row>
    <row r="2" spans="1:4">
      <c r="B2" s="2" t="s">
        <v>149</v>
      </c>
      <c r="C2" s="2" t="s">
        <v>150</v>
      </c>
      <c r="D2" s="2" t="s">
        <v>151</v>
      </c>
    </row>
    <row r="3" spans="1:4">
      <c r="A3" s="5" t="s">
        <v>617</v>
      </c>
    </row>
    <row r="4" spans="1:4">
      <c r="A4" s="3" t="s">
        <v>618</v>
      </c>
      <c r="B4" s="7" t="n">
        <v>101036</v>
      </c>
      <c r="C4" s="7" t="n">
        <v>92204</v>
      </c>
      <c r="D4" s="7" t="n">
        <v>39432</v>
      </c>
    </row>
    <row r="5" spans="1:4">
      <c r="A5" s="3" t="s">
        <v>619</v>
      </c>
      <c r="B5" s="4" t="n">
        <v>2842</v>
      </c>
      <c r="C5" s="4" t="n">
        <v>8832</v>
      </c>
      <c r="D5" s="4" t="n">
        <v>52772</v>
      </c>
    </row>
    <row r="6" spans="1:4">
      <c r="A6" s="3" t="s">
        <v>620</v>
      </c>
      <c r="B6" s="4" t="n">
        <v>-88879</v>
      </c>
    </row>
    <row r="7" spans="1:4">
      <c r="A7" s="3" t="s">
        <v>621</v>
      </c>
      <c r="B7" s="7" t="n">
        <v>14999</v>
      </c>
      <c r="C7" s="7" t="n">
        <v>101036</v>
      </c>
      <c r="D7" s="7" t="n">
        <v>922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 customWidth="1" max="15" min="15" width="21"/>
    <col customWidth="1" max="16" min="16" width="21"/>
  </cols>
  <sheetData>
    <row r="1" spans="1:16">
      <c r="A1" s="1" t="s">
        <v>622</v>
      </c>
      <c r="B1" s="2" t="s">
        <v>623</v>
      </c>
      <c r="C1" s="2" t="s">
        <v>624</v>
      </c>
      <c r="D1" s="2" t="s">
        <v>625</v>
      </c>
      <c r="E1" s="2" t="s">
        <v>626</v>
      </c>
      <c r="F1" s="2" t="s">
        <v>627</v>
      </c>
      <c r="G1" s="2" t="s">
        <v>628</v>
      </c>
      <c r="H1" s="2" t="s">
        <v>629</v>
      </c>
      <c r="I1" s="2" t="s">
        <v>630</v>
      </c>
      <c r="J1" s="2" t="s">
        <v>631</v>
      </c>
      <c r="K1" s="2" t="s">
        <v>632</v>
      </c>
      <c r="L1" s="2" t="s">
        <v>633</v>
      </c>
      <c r="M1" s="2" t="s">
        <v>634</v>
      </c>
      <c r="N1" s="2" t="s">
        <v>30</v>
      </c>
      <c r="O1" s="2" t="s">
        <v>31</v>
      </c>
      <c r="P1" s="2" t="s">
        <v>197</v>
      </c>
    </row>
    <row r="2" spans="1:16">
      <c r="A2" s="5" t="s">
        <v>635</v>
      </c>
    </row>
    <row r="3" spans="1:16">
      <c r="A3" s="3" t="s">
        <v>636</v>
      </c>
      <c r="N3" s="7" t="n">
        <v>1749452</v>
      </c>
      <c r="O3" s="7" t="n">
        <v>1079939</v>
      </c>
      <c r="P3" s="7" t="n">
        <v>483818</v>
      </c>
    </row>
    <row r="4" spans="1:16">
      <c r="A4" s="3" t="s">
        <v>637</v>
      </c>
      <c r="P4" s="4" t="n">
        <v>342880</v>
      </c>
    </row>
    <row r="5" spans="1:16">
      <c r="A5" s="3" t="s">
        <v>638</v>
      </c>
      <c r="P5" s="4" t="n">
        <v>-4130</v>
      </c>
    </row>
    <row r="6" spans="1:16">
      <c r="A6" s="3" t="s">
        <v>639</v>
      </c>
      <c r="N6" s="4" t="n">
        <v>202679</v>
      </c>
      <c r="O6" s="4" t="n">
        <v>595742</v>
      </c>
      <c r="P6" s="4" t="n">
        <v>213690</v>
      </c>
    </row>
    <row r="7" spans="1:16">
      <c r="A7" s="3" t="s">
        <v>640</v>
      </c>
      <c r="N7" s="4" t="n">
        <v>-96862</v>
      </c>
      <c r="O7" s="4" t="n">
        <v>73771</v>
      </c>
      <c r="P7" s="4" t="n">
        <v>43681</v>
      </c>
    </row>
    <row r="8" spans="1:16">
      <c r="A8" s="3" t="s">
        <v>641</v>
      </c>
      <c r="N8" s="4" t="n">
        <v>-1855269</v>
      </c>
    </row>
    <row r="9" spans="1:16">
      <c r="A9" s="3" t="s">
        <v>642</v>
      </c>
      <c r="O9" s="4" t="n">
        <v>1749452</v>
      </c>
      <c r="P9" s="4" t="n">
        <v>1079939</v>
      </c>
    </row>
    <row r="10" spans="1:16">
      <c r="A10" s="3" t="s">
        <v>643</v>
      </c>
      <c r="L10" s="6" t="n">
        <v>3333</v>
      </c>
      <c r="M10" s="7" t="n">
        <v>20973</v>
      </c>
    </row>
    <row r="11" spans="1:16">
      <c r="A11" s="3" t="s">
        <v>75</v>
      </c>
    </row>
    <row r="12" spans="1:16">
      <c r="A12" s="5" t="s">
        <v>635</v>
      </c>
    </row>
    <row r="13" spans="1:16">
      <c r="A13" s="3" t="s">
        <v>636</v>
      </c>
      <c r="N13" s="4" t="n">
        <v>134719</v>
      </c>
      <c r="O13" s="4" t="n">
        <v>52517</v>
      </c>
      <c r="P13" s="4" t="n">
        <v>31331</v>
      </c>
    </row>
    <row r="14" spans="1:16">
      <c r="A14" s="3" t="s">
        <v>639</v>
      </c>
      <c r="N14" s="4" t="n">
        <v>26356</v>
      </c>
      <c r="O14" s="4" t="n">
        <v>78608</v>
      </c>
      <c r="P14" s="4" t="n">
        <v>19359</v>
      </c>
    </row>
    <row r="15" spans="1:16">
      <c r="A15" s="3" t="s">
        <v>640</v>
      </c>
      <c r="N15" s="4" t="n">
        <v>-7651</v>
      </c>
      <c r="O15" s="4" t="n">
        <v>3594</v>
      </c>
      <c r="P15" s="4" t="n">
        <v>1827</v>
      </c>
    </row>
    <row r="16" spans="1:16">
      <c r="A16" s="3" t="s">
        <v>641</v>
      </c>
      <c r="N16" s="4" t="n">
        <v>-153424</v>
      </c>
    </row>
    <row r="17" spans="1:16">
      <c r="A17" s="3" t="s">
        <v>642</v>
      </c>
      <c r="O17" s="4" t="n">
        <v>134719</v>
      </c>
      <c r="P17" s="4" t="n">
        <v>52517</v>
      </c>
    </row>
    <row r="18" spans="1:16">
      <c r="A18" s="3" t="s">
        <v>644</v>
      </c>
      <c r="L18" s="4" t="n">
        <v>1250000</v>
      </c>
      <c r="M18" s="4" t="n">
        <v>1250000</v>
      </c>
    </row>
    <row r="19" spans="1:16">
      <c r="A19" s="3" t="s">
        <v>76</v>
      </c>
    </row>
    <row r="20" spans="1:16">
      <c r="A20" s="5" t="s">
        <v>635</v>
      </c>
    </row>
    <row r="21" spans="1:16">
      <c r="A21" s="3" t="s">
        <v>636</v>
      </c>
      <c r="N21" s="4" t="n">
        <v>152097</v>
      </c>
      <c r="O21" s="4" t="n">
        <v>57904</v>
      </c>
      <c r="P21" s="4" t="n">
        <v>34398</v>
      </c>
    </row>
    <row r="22" spans="1:16">
      <c r="A22" s="3" t="s">
        <v>639</v>
      </c>
      <c r="N22" s="4" t="n">
        <v>29619</v>
      </c>
      <c r="O22" s="4" t="n">
        <v>90231</v>
      </c>
      <c r="P22" s="4" t="n">
        <v>21505</v>
      </c>
    </row>
    <row r="23" spans="1:16">
      <c r="A23" s="3" t="s">
        <v>640</v>
      </c>
      <c r="N23" s="4" t="n">
        <v>-8632</v>
      </c>
      <c r="O23" s="4" t="n">
        <v>3962</v>
      </c>
      <c r="P23" s="4" t="n">
        <v>2001</v>
      </c>
    </row>
    <row r="24" spans="1:16">
      <c r="A24" s="3" t="s">
        <v>641</v>
      </c>
      <c r="N24" s="4" t="n">
        <v>-173084</v>
      </c>
    </row>
    <row r="25" spans="1:16">
      <c r="A25" s="3" t="s">
        <v>642</v>
      </c>
      <c r="O25" s="4" t="n">
        <v>152097</v>
      </c>
      <c r="P25" s="4" t="n">
        <v>57904</v>
      </c>
    </row>
    <row r="26" spans="1:16">
      <c r="A26" s="3" t="s">
        <v>644</v>
      </c>
      <c r="J26" s="4" t="n">
        <v>178572</v>
      </c>
      <c r="K26" s="4" t="n">
        <v>178572</v>
      </c>
      <c r="L26" s="4" t="n">
        <v>1250000</v>
      </c>
      <c r="M26" s="4" t="n">
        <v>1250000</v>
      </c>
    </row>
    <row r="27" spans="1:16">
      <c r="A27" s="3" t="s">
        <v>645</v>
      </c>
      <c r="J27" s="6" t="n">
        <v>2000</v>
      </c>
      <c r="K27" s="7" t="n">
        <v>13153</v>
      </c>
    </row>
    <row r="28" spans="1:16">
      <c r="A28" s="3" t="s">
        <v>77</v>
      </c>
    </row>
    <row r="29" spans="1:16">
      <c r="A29" s="5" t="s">
        <v>635</v>
      </c>
    </row>
    <row r="30" spans="1:16">
      <c r="A30" s="3" t="s">
        <v>636</v>
      </c>
      <c r="N30" s="4" t="n">
        <v>293455</v>
      </c>
      <c r="O30" s="4" t="n">
        <v>155106</v>
      </c>
      <c r="P30" s="4" t="n">
        <v>100783</v>
      </c>
    </row>
    <row r="31" spans="1:16">
      <c r="A31" s="3" t="s">
        <v>639</v>
      </c>
      <c r="N31" s="4" t="n">
        <v>60289</v>
      </c>
      <c r="O31" s="4" t="n">
        <v>127746</v>
      </c>
      <c r="P31" s="4" t="n">
        <v>48141</v>
      </c>
    </row>
    <row r="32" spans="1:16">
      <c r="A32" s="3" t="s">
        <v>640</v>
      </c>
      <c r="N32" s="4" t="n">
        <v>-16763</v>
      </c>
      <c r="O32" s="4" t="n">
        <v>10603</v>
      </c>
      <c r="P32" s="4" t="n">
        <v>6182</v>
      </c>
    </row>
    <row r="33" spans="1:16">
      <c r="A33" s="3" t="s">
        <v>641</v>
      </c>
      <c r="N33" s="4" t="n">
        <v>-336981</v>
      </c>
    </row>
    <row r="34" spans="1:16">
      <c r="A34" s="3" t="s">
        <v>642</v>
      </c>
      <c r="O34" s="4" t="n">
        <v>293455</v>
      </c>
      <c r="P34" s="4" t="n">
        <v>155106</v>
      </c>
    </row>
    <row r="35" spans="1:16">
      <c r="A35" s="3" t="s">
        <v>644</v>
      </c>
      <c r="H35" s="4" t="n">
        <v>2380952</v>
      </c>
      <c r="I35" s="4" t="n">
        <v>2380952</v>
      </c>
    </row>
    <row r="36" spans="1:16">
      <c r="A36" s="3" t="s">
        <v>645</v>
      </c>
      <c r="H36" s="6" t="n">
        <v>6666</v>
      </c>
      <c r="I36" s="7" t="n">
        <v>41946</v>
      </c>
    </row>
    <row r="37" spans="1:16">
      <c r="A37" s="3" t="s">
        <v>78</v>
      </c>
    </row>
    <row r="38" spans="1:16">
      <c r="A38" s="5" t="s">
        <v>635</v>
      </c>
    </row>
    <row r="39" spans="1:16">
      <c r="A39" s="3" t="s">
        <v>636</v>
      </c>
      <c r="N39" s="4" t="n">
        <v>197987</v>
      </c>
      <c r="O39" s="4" t="n">
        <v>118535</v>
      </c>
      <c r="P39" s="4" t="n">
        <v>84925</v>
      </c>
    </row>
    <row r="40" spans="1:16">
      <c r="A40" s="3" t="s">
        <v>639</v>
      </c>
      <c r="N40" s="4" t="n">
        <v>40164</v>
      </c>
      <c r="O40" s="4" t="n">
        <v>71359</v>
      </c>
      <c r="P40" s="4" t="n">
        <v>28411</v>
      </c>
    </row>
    <row r="41" spans="1:16">
      <c r="A41" s="3" t="s">
        <v>640</v>
      </c>
      <c r="N41" s="4" t="n">
        <v>-11297</v>
      </c>
      <c r="O41" s="4" t="n">
        <v>8093</v>
      </c>
      <c r="P41" s="4" t="n">
        <v>5199</v>
      </c>
    </row>
    <row r="42" spans="1:16">
      <c r="A42" s="3" t="s">
        <v>641</v>
      </c>
      <c r="N42" s="4" t="n">
        <v>-226854</v>
      </c>
    </row>
    <row r="43" spans="1:16">
      <c r="A43" s="3" t="s">
        <v>642</v>
      </c>
      <c r="O43" s="4" t="n">
        <v>197987</v>
      </c>
      <c r="P43" s="4" t="n">
        <v>118535</v>
      </c>
    </row>
    <row r="44" spans="1:16">
      <c r="A44" s="3" t="s">
        <v>644</v>
      </c>
      <c r="F44" s="4" t="n">
        <v>1571973</v>
      </c>
      <c r="G44" s="4" t="n">
        <v>1571973</v>
      </c>
    </row>
    <row r="45" spans="1:16">
      <c r="A45" s="3" t="s">
        <v>645</v>
      </c>
      <c r="F45" s="6" t="n">
        <v>11404</v>
      </c>
      <c r="G45" s="7" t="n">
        <v>70462</v>
      </c>
    </row>
    <row r="46" spans="1:16">
      <c r="A46" s="3" t="s">
        <v>79</v>
      </c>
    </row>
    <row r="47" spans="1:16">
      <c r="A47" s="5" t="s">
        <v>635</v>
      </c>
    </row>
    <row r="48" spans="1:16">
      <c r="A48" s="3" t="s">
        <v>636</v>
      </c>
      <c r="N48" s="4" t="n">
        <v>438683</v>
      </c>
      <c r="O48" s="4" t="n">
        <v>306098</v>
      </c>
      <c r="P48" s="4" t="n">
        <v>232381</v>
      </c>
    </row>
    <row r="49" spans="1:16">
      <c r="A49" s="3" t="s">
        <v>639</v>
      </c>
      <c r="N49" s="4" t="n">
        <v>57988</v>
      </c>
      <c r="O49" s="4" t="n">
        <v>111684</v>
      </c>
      <c r="P49" s="4" t="n">
        <v>59507</v>
      </c>
    </row>
    <row r="50" spans="1:16">
      <c r="A50" s="3" t="s">
        <v>640</v>
      </c>
      <c r="N50" s="4" t="n">
        <v>-24341</v>
      </c>
      <c r="O50" s="4" t="n">
        <v>20901</v>
      </c>
      <c r="P50" s="4" t="n">
        <v>14210</v>
      </c>
    </row>
    <row r="51" spans="1:16">
      <c r="A51" s="3" t="s">
        <v>641</v>
      </c>
      <c r="N51" s="4" t="n">
        <v>-472330</v>
      </c>
    </row>
    <row r="52" spans="1:16">
      <c r="A52" s="3" t="s">
        <v>642</v>
      </c>
      <c r="O52" s="4" t="n">
        <v>438683</v>
      </c>
      <c r="P52" s="4" t="n">
        <v>306098</v>
      </c>
    </row>
    <row r="53" spans="1:16">
      <c r="A53" s="3" t="s">
        <v>644</v>
      </c>
      <c r="D53" s="4" t="n">
        <v>3178652</v>
      </c>
      <c r="E53" s="4" t="n">
        <v>3178652</v>
      </c>
    </row>
    <row r="54" spans="1:16">
      <c r="A54" s="3" t="s">
        <v>645</v>
      </c>
      <c r="D54" s="6" t="n">
        <v>35000</v>
      </c>
      <c r="E54" s="7" t="n">
        <v>215863</v>
      </c>
    </row>
    <row r="55" spans="1:16">
      <c r="A55" s="3" t="s">
        <v>80</v>
      </c>
    </row>
    <row r="56" spans="1:16">
      <c r="A56" s="5" t="s">
        <v>635</v>
      </c>
    </row>
    <row r="57" spans="1:16">
      <c r="A57" s="3" t="s">
        <v>636</v>
      </c>
      <c r="N57" s="4" t="n">
        <v>532511</v>
      </c>
      <c r="O57" s="4" t="n">
        <v>389779</v>
      </c>
    </row>
    <row r="58" spans="1:16">
      <c r="A58" s="3" t="s">
        <v>637</v>
      </c>
      <c r="P58" s="4" t="n">
        <v>342880</v>
      </c>
    </row>
    <row r="59" spans="1:16">
      <c r="A59" s="3" t="s">
        <v>638</v>
      </c>
      <c r="P59" s="4" t="n">
        <v>-4130</v>
      </c>
    </row>
    <row r="60" spans="1:16">
      <c r="A60" s="3" t="s">
        <v>639</v>
      </c>
      <c r="N60" s="4" t="n">
        <v>-11737</v>
      </c>
      <c r="O60" s="4" t="n">
        <v>116114</v>
      </c>
      <c r="P60" s="4" t="n">
        <v>36767</v>
      </c>
    </row>
    <row r="61" spans="1:16">
      <c r="A61" s="3" t="s">
        <v>640</v>
      </c>
      <c r="N61" s="4" t="n">
        <v>-28178</v>
      </c>
      <c r="O61" s="4" t="n">
        <v>26618</v>
      </c>
      <c r="P61" s="4" t="n">
        <v>14262</v>
      </c>
    </row>
    <row r="62" spans="1:16">
      <c r="A62" s="3" t="s">
        <v>641</v>
      </c>
      <c r="N62" s="7" t="n">
        <v>-492596</v>
      </c>
    </row>
    <row r="63" spans="1:16">
      <c r="A63" s="3" t="s">
        <v>642</v>
      </c>
      <c r="O63" s="7" t="n">
        <v>532511</v>
      </c>
      <c r="P63" s="7" t="n">
        <v>389779</v>
      </c>
    </row>
    <row r="64" spans="1:16">
      <c r="A64" s="3" t="s">
        <v>644</v>
      </c>
      <c r="B64" s="4" t="n">
        <v>2925658</v>
      </c>
      <c r="C64" s="4" t="n">
        <v>2925658</v>
      </c>
    </row>
    <row r="65" spans="1:16">
      <c r="A65" s="3" t="s">
        <v>645</v>
      </c>
      <c r="B65" s="6" t="n">
        <v>55000</v>
      </c>
      <c r="C65" s="7" t="n">
        <v>342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149</v>
      </c>
      <c r="C2" s="2" t="s">
        <v>150</v>
      </c>
      <c r="D2" s="2" t="s">
        <v>151</v>
      </c>
    </row>
    <row r="3" spans="1:4">
      <c r="A3" s="5" t="s">
        <v>195</v>
      </c>
    </row>
    <row r="4" spans="1:4">
      <c r="A4" s="3" t="s">
        <v>153</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46</v>
      </c>
      <c r="B1" s="2" t="s">
        <v>1</v>
      </c>
    </row>
    <row r="2" spans="1:3">
      <c r="B2" s="2" t="s">
        <v>149</v>
      </c>
      <c r="C2" s="2" t="s">
        <v>647</v>
      </c>
    </row>
    <row r="3" spans="1:3">
      <c r="A3" s="3" t="s">
        <v>75</v>
      </c>
    </row>
    <row r="4" spans="1:3">
      <c r="A4" s="5" t="s">
        <v>648</v>
      </c>
    </row>
    <row r="5" spans="1:3">
      <c r="A5" s="3" t="s">
        <v>649</v>
      </c>
      <c r="C5" s="3" t="s">
        <v>476</v>
      </c>
    </row>
    <row r="6" spans="1:3">
      <c r="A6" s="3" t="s">
        <v>650</v>
      </c>
      <c r="B6" s="3" t="s">
        <v>651</v>
      </c>
    </row>
    <row r="7" spans="1:3">
      <c r="A7" s="3" t="s">
        <v>76</v>
      </c>
    </row>
    <row r="8" spans="1:3">
      <c r="A8" s="5" t="s">
        <v>648</v>
      </c>
    </row>
    <row r="9" spans="1:3">
      <c r="A9" s="3" t="s">
        <v>649</v>
      </c>
      <c r="C9" s="3" t="s">
        <v>476</v>
      </c>
    </row>
    <row r="10" spans="1:3">
      <c r="A10" s="3" t="s">
        <v>650</v>
      </c>
      <c r="B10" s="3" t="s">
        <v>651</v>
      </c>
    </row>
    <row r="11" spans="1:3">
      <c r="A11" s="3" t="s">
        <v>77</v>
      </c>
    </row>
    <row r="12" spans="1:3">
      <c r="A12" s="5" t="s">
        <v>648</v>
      </c>
    </row>
    <row r="13" spans="1:3">
      <c r="A13" s="3" t="s">
        <v>649</v>
      </c>
      <c r="C13" s="3" t="s">
        <v>476</v>
      </c>
    </row>
    <row r="14" spans="1:3">
      <c r="A14" s="3" t="s">
        <v>650</v>
      </c>
      <c r="B14" s="3" t="s">
        <v>651</v>
      </c>
    </row>
    <row r="15" spans="1:3">
      <c r="A15" s="3" t="s">
        <v>78</v>
      </c>
    </row>
    <row r="16" spans="1:3">
      <c r="A16" s="5" t="s">
        <v>648</v>
      </c>
    </row>
    <row r="17" spans="1:3">
      <c r="A17" s="3" t="s">
        <v>649</v>
      </c>
      <c r="C17" s="3" t="s">
        <v>652</v>
      </c>
    </row>
    <row r="18" spans="1:3">
      <c r="A18" s="3" t="s">
        <v>650</v>
      </c>
      <c r="B18" s="3" t="s">
        <v>651</v>
      </c>
    </row>
    <row r="19" spans="1:3">
      <c r="A19" s="3" t="s">
        <v>79</v>
      </c>
    </row>
    <row r="20" spans="1:3">
      <c r="A20" s="5" t="s">
        <v>648</v>
      </c>
    </row>
    <row r="21" spans="1:3">
      <c r="A21" s="3" t="s">
        <v>649</v>
      </c>
      <c r="C21" s="3" t="s">
        <v>476</v>
      </c>
    </row>
    <row r="22" spans="1:3">
      <c r="A22" s="3" t="s">
        <v>650</v>
      </c>
      <c r="B22" s="3" t="s">
        <v>653</v>
      </c>
    </row>
    <row r="23" spans="1:3">
      <c r="A23" s="3" t="s">
        <v>80</v>
      </c>
    </row>
    <row r="24" spans="1:3">
      <c r="A24" s="5" t="s">
        <v>648</v>
      </c>
    </row>
    <row r="25" spans="1:3">
      <c r="A25" s="3" t="s">
        <v>649</v>
      </c>
      <c r="C25" s="3" t="s">
        <v>476</v>
      </c>
    </row>
    <row r="26" spans="1:3">
      <c r="A26" s="3" t="s">
        <v>650</v>
      </c>
      <c r="B26" s="3" t="s">
        <v>6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149</v>
      </c>
      <c r="C2" s="2" t="s">
        <v>655</v>
      </c>
    </row>
    <row r="3" spans="1:3">
      <c r="A3" s="5" t="s">
        <v>648</v>
      </c>
    </row>
    <row r="4" spans="1:3">
      <c r="A4" s="3" t="s">
        <v>656</v>
      </c>
      <c r="C4" s="7" t="n">
        <v>61500</v>
      </c>
    </row>
    <row r="5" spans="1:3">
      <c r="A5" s="3" t="s">
        <v>657</v>
      </c>
      <c r="C5" s="4" t="n">
        <v>410000</v>
      </c>
    </row>
    <row r="6" spans="1:3">
      <c r="A6" s="3" t="s">
        <v>78</v>
      </c>
    </row>
    <row r="7" spans="1:3">
      <c r="A7" s="5" t="s">
        <v>648</v>
      </c>
    </row>
    <row r="8" spans="1:3">
      <c r="A8" s="3" t="s">
        <v>658</v>
      </c>
      <c r="B8" s="3" t="s">
        <v>652</v>
      </c>
    </row>
    <row r="9" spans="1:3">
      <c r="A9" s="3" t="s">
        <v>80</v>
      </c>
    </row>
    <row r="10" spans="1:3">
      <c r="A10" s="5" t="s">
        <v>648</v>
      </c>
    </row>
    <row r="11" spans="1:3">
      <c r="A11" s="3" t="s">
        <v>659</v>
      </c>
      <c r="C11" s="4" t="n">
        <v>130000</v>
      </c>
    </row>
    <row r="12" spans="1:3">
      <c r="A12" s="3" t="s">
        <v>660</v>
      </c>
      <c r="C12" s="7" t="n">
        <v>5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149</v>
      </c>
    </row>
    <row r="3" spans="1:2">
      <c r="A3" s="5" t="s">
        <v>648</v>
      </c>
    </row>
    <row r="4" spans="1:2">
      <c r="A4" s="3" t="s">
        <v>662</v>
      </c>
      <c r="B4" s="3" t="s">
        <v>663</v>
      </c>
    </row>
    <row r="5" spans="1:2">
      <c r="A5" s="3" t="s">
        <v>75</v>
      </c>
    </row>
    <row r="6" spans="1:2">
      <c r="A6" s="5" t="s">
        <v>648</v>
      </c>
    </row>
    <row r="7" spans="1:2">
      <c r="A7" s="3" t="s">
        <v>664</v>
      </c>
      <c r="B7" s="3" t="s">
        <v>474</v>
      </c>
    </row>
    <row r="8" spans="1:2">
      <c r="A8" s="3" t="s">
        <v>76</v>
      </c>
    </row>
    <row r="9" spans="1:2">
      <c r="A9" s="5" t="s">
        <v>648</v>
      </c>
    </row>
    <row r="10" spans="1:2">
      <c r="A10" s="3" t="s">
        <v>664</v>
      </c>
      <c r="B10" s="3" t="s">
        <v>4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5</v>
      </c>
      <c r="B1" s="2" t="s">
        <v>512</v>
      </c>
      <c r="C1" s="2" t="s">
        <v>1</v>
      </c>
    </row>
    <row r="2" spans="1:5">
      <c r="B2" s="2" t="s">
        <v>666</v>
      </c>
      <c r="C2" s="2" t="s">
        <v>29</v>
      </c>
      <c r="D2" s="2" t="s">
        <v>30</v>
      </c>
      <c r="E2" s="2" t="s">
        <v>31</v>
      </c>
    </row>
    <row r="3" spans="1:5">
      <c r="A3" s="5" t="s">
        <v>272</v>
      </c>
    </row>
    <row r="4" spans="1:5">
      <c r="A4" s="3" t="s">
        <v>667</v>
      </c>
      <c r="D4" s="7" t="n">
        <v>5082</v>
      </c>
    </row>
    <row r="5" spans="1:5">
      <c r="A5" s="3" t="s">
        <v>668</v>
      </c>
      <c r="D5" s="4" t="n">
        <v>5082</v>
      </c>
      <c r="E5" s="7" t="n">
        <v>5000</v>
      </c>
    </row>
    <row r="6" spans="1:5">
      <c r="A6" s="3" t="s">
        <v>669</v>
      </c>
      <c r="C6" s="6" t="n">
        <v>-48</v>
      </c>
      <c r="D6" s="4" t="n">
        <v>-298</v>
      </c>
      <c r="E6" s="4" t="n">
        <v>-82</v>
      </c>
    </row>
    <row r="7" spans="1:5">
      <c r="A7" s="3" t="s">
        <v>670</v>
      </c>
      <c r="C7" s="4" t="n">
        <v>124</v>
      </c>
      <c r="D7" s="4" t="n">
        <v>798</v>
      </c>
      <c r="E7" s="4" t="n">
        <v>164</v>
      </c>
    </row>
    <row r="8" spans="1:5">
      <c r="A8" s="3" t="s">
        <v>671</v>
      </c>
      <c r="C8" s="6" t="n">
        <v>858</v>
      </c>
      <c r="D8" s="7" t="n">
        <v>5582</v>
      </c>
      <c r="E8" s="7" t="n">
        <v>5082</v>
      </c>
    </row>
    <row r="9" spans="1:5">
      <c r="A9" s="3" t="s">
        <v>672</v>
      </c>
      <c r="B9" s="3" t="s">
        <v>653</v>
      </c>
    </row>
    <row r="10" spans="1:5">
      <c r="A10" s="3" t="s">
        <v>673</v>
      </c>
      <c r="B10" s="7" t="n">
        <v>5000</v>
      </c>
    </row>
    <row r="11" spans="1:5">
      <c r="A11" s="3" t="s">
        <v>674</v>
      </c>
      <c r="B11" s="3" t="s">
        <v>675</v>
      </c>
    </row>
    <row r="12" spans="1:5">
      <c r="A12" s="3" t="s">
        <v>676</v>
      </c>
      <c r="B12" s="7" t="n">
        <v>5000</v>
      </c>
    </row>
    <row r="13" spans="1:5">
      <c r="A13" s="3" t="s">
        <v>677</v>
      </c>
      <c r="B13" s="3" t="s">
        <v>474</v>
      </c>
    </row>
    <row r="14" spans="1:5">
      <c r="A14" s="3" t="s">
        <v>678</v>
      </c>
      <c r="B14" s="3" t="s">
        <v>65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18"/>
  </cols>
  <sheetData>
    <row r="1" spans="1:3">
      <c r="A1" s="1" t="s">
        <v>679</v>
      </c>
      <c r="B1" s="2" t="s">
        <v>680</v>
      </c>
      <c r="C1" s="2" t="s">
        <v>681</v>
      </c>
    </row>
    <row r="2" spans="1:3">
      <c r="A2" s="3" t="s">
        <v>26</v>
      </c>
    </row>
    <row r="3" spans="1:3">
      <c r="A3" s="5" t="s">
        <v>24</v>
      </c>
    </row>
    <row r="4" spans="1:3">
      <c r="A4" s="3" t="s">
        <v>682</v>
      </c>
      <c r="B4" s="4" t="n">
        <v>1</v>
      </c>
      <c r="C4" s="4" t="n">
        <v>1</v>
      </c>
    </row>
    <row r="5" spans="1:3">
      <c r="A5" s="3" t="s">
        <v>683</v>
      </c>
    </row>
    <row r="6" spans="1:3">
      <c r="A6" s="5" t="s">
        <v>24</v>
      </c>
    </row>
    <row r="7" spans="1:3">
      <c r="A7" s="3" t="s">
        <v>684</v>
      </c>
      <c r="B7" s="4" t="n">
        <v>4250000</v>
      </c>
      <c r="C7" s="4" t="n">
        <v>4250000</v>
      </c>
    </row>
    <row r="8" spans="1:3">
      <c r="A8" s="3" t="s">
        <v>685</v>
      </c>
      <c r="B8" s="6" t="n">
        <v>26</v>
      </c>
    </row>
    <row r="9" spans="1:3">
      <c r="A9" s="3" t="s">
        <v>686</v>
      </c>
      <c r="B9" s="6" t="n">
        <v>100844</v>
      </c>
      <c r="C9" s="7" t="n">
        <v>664464</v>
      </c>
    </row>
    <row r="10" spans="1:3">
      <c r="A10" s="3" t="s">
        <v>687</v>
      </c>
    </row>
    <row r="11" spans="1:3">
      <c r="A11" s="5" t="s">
        <v>24</v>
      </c>
    </row>
    <row r="12" spans="1:3">
      <c r="A12" s="3" t="s">
        <v>685</v>
      </c>
      <c r="B12" s="6" t="n">
        <v>26</v>
      </c>
    </row>
    <row r="13" spans="1:3">
      <c r="A13" s="3" t="s">
        <v>686</v>
      </c>
      <c r="B13" s="6" t="n">
        <v>30000</v>
      </c>
      <c r="C13" s="7" t="n">
        <v>197697</v>
      </c>
    </row>
    <row r="14" spans="1:3">
      <c r="A14" s="3" t="s">
        <v>688</v>
      </c>
    </row>
    <row r="15" spans="1:3">
      <c r="A15" s="5" t="s">
        <v>24</v>
      </c>
    </row>
    <row r="16" spans="1:3">
      <c r="A16" s="3" t="s">
        <v>684</v>
      </c>
      <c r="B16" s="4" t="n">
        <v>769231</v>
      </c>
      <c r="C16" s="4" t="n">
        <v>769231</v>
      </c>
    </row>
    <row r="17" spans="1:3">
      <c r="A17" s="3" t="s">
        <v>689</v>
      </c>
    </row>
    <row r="18" spans="1:3">
      <c r="A18" s="5" t="s">
        <v>24</v>
      </c>
    </row>
    <row r="19" spans="1:3">
      <c r="A19" s="3" t="s">
        <v>684</v>
      </c>
      <c r="B19" s="4" t="n">
        <v>384615</v>
      </c>
      <c r="C19" s="4" t="n">
        <v>384615</v>
      </c>
    </row>
    <row r="20" spans="1:3">
      <c r="A20" s="3" t="s">
        <v>27</v>
      </c>
    </row>
    <row r="21" spans="1:3">
      <c r="A21" s="5" t="s">
        <v>24</v>
      </c>
    </row>
    <row r="22" spans="1:3">
      <c r="A22" s="3" t="s">
        <v>682</v>
      </c>
      <c r="B22" s="4" t="n">
        <v>20</v>
      </c>
      <c r="C22" s="4" t="n">
        <v>20</v>
      </c>
    </row>
    <row r="23" spans="1:3">
      <c r="A23" s="3" t="s">
        <v>690</v>
      </c>
      <c r="B23" s="4" t="n">
        <v>1</v>
      </c>
      <c r="C23" s="4"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s>
  <sheetData>
    <row r="1" spans="1:4">
      <c r="A1" s="1" t="s">
        <v>691</v>
      </c>
      <c r="B1" s="2" t="s">
        <v>512</v>
      </c>
      <c r="C1" s="2" t="s">
        <v>1</v>
      </c>
    </row>
    <row r="2" spans="1:4">
      <c r="B2" s="2" t="s">
        <v>692</v>
      </c>
      <c r="C2" s="2" t="s">
        <v>82</v>
      </c>
      <c r="D2" s="2" t="s">
        <v>83</v>
      </c>
    </row>
    <row r="3" spans="1:4">
      <c r="A3" s="5" t="s">
        <v>276</v>
      </c>
    </row>
    <row r="4" spans="1:4">
      <c r="A4" s="3" t="s">
        <v>693</v>
      </c>
      <c r="B4" s="6" t="n">
        <v>20000</v>
      </c>
    </row>
    <row r="5" spans="1:4">
      <c r="A5" s="3" t="s">
        <v>694</v>
      </c>
      <c r="B5" s="3" t="s">
        <v>487</v>
      </c>
    </row>
    <row r="6" spans="1:4">
      <c r="A6" s="3" t="s">
        <v>695</v>
      </c>
      <c r="C6" s="4" t="n">
        <v>359595</v>
      </c>
      <c r="D6" s="4" t="n">
        <v>359595</v>
      </c>
    </row>
    <row r="7" spans="1:4">
      <c r="A7" s="3" t="s">
        <v>696</v>
      </c>
      <c r="C7" s="6" t="n">
        <v>6459</v>
      </c>
      <c r="D7" s="7" t="n">
        <v>42606</v>
      </c>
    </row>
    <row r="8" spans="1:4">
      <c r="A8" s="3" t="s">
        <v>697</v>
      </c>
      <c r="C8" s="10" t="n">
        <v>17.9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21"/>
    <col customWidth="1" max="6" min="6" width="21"/>
    <col customWidth="1" max="7" min="7" width="21"/>
  </cols>
  <sheetData>
    <row r="1" spans="1:7">
      <c r="A1" s="1" t="s">
        <v>698</v>
      </c>
      <c r="B1" s="2" t="s">
        <v>699</v>
      </c>
      <c r="C1" s="2" t="s">
        <v>700</v>
      </c>
      <c r="D1" s="2" t="s">
        <v>701</v>
      </c>
      <c r="E1" s="2" t="s">
        <v>30</v>
      </c>
      <c r="F1" s="2" t="s">
        <v>31</v>
      </c>
      <c r="G1" s="2" t="s">
        <v>197</v>
      </c>
    </row>
    <row r="2" spans="1:7">
      <c r="A2" s="5" t="s">
        <v>278</v>
      </c>
    </row>
    <row r="3" spans="1:7">
      <c r="A3" s="3" t="s">
        <v>702</v>
      </c>
      <c r="B3" s="4" t="n">
        <v>7301587</v>
      </c>
      <c r="D3" s="4" t="n">
        <v>7500000</v>
      </c>
    </row>
    <row r="4" spans="1:7">
      <c r="A4" s="3" t="s">
        <v>703</v>
      </c>
      <c r="D4" s="8" t="n">
        <v>0.151</v>
      </c>
    </row>
    <row r="5" spans="1:7">
      <c r="A5" s="3" t="s">
        <v>704</v>
      </c>
      <c r="B5" s="3" t="s">
        <v>705</v>
      </c>
      <c r="D5" s="3" t="s">
        <v>705</v>
      </c>
    </row>
    <row r="6" spans="1:7">
      <c r="A6" s="3" t="s">
        <v>706</v>
      </c>
      <c r="E6" s="7" t="n">
        <v>0</v>
      </c>
      <c r="F6" s="7" t="n">
        <v>249</v>
      </c>
      <c r="G6" s="7" t="n">
        <v>1378</v>
      </c>
    </row>
    <row r="7" spans="1:7">
      <c r="A7" s="3" t="s">
        <v>77</v>
      </c>
    </row>
    <row r="8" spans="1:7">
      <c r="A8" s="5" t="s">
        <v>278</v>
      </c>
    </row>
    <row r="9" spans="1:7">
      <c r="A9" s="3" t="s">
        <v>707</v>
      </c>
      <c r="C9" s="4" t="n">
        <v>198413</v>
      </c>
    </row>
    <row r="10" spans="1:7">
      <c r="A10" s="3" t="s">
        <v>708</v>
      </c>
    </row>
    <row r="11" spans="1:7">
      <c r="A11" s="5" t="s">
        <v>278</v>
      </c>
    </row>
    <row r="12" spans="1:7">
      <c r="A12" s="3" t="s">
        <v>709</v>
      </c>
      <c r="D12" s="3" t="s">
        <v>566</v>
      </c>
    </row>
    <row r="13" spans="1:7">
      <c r="A13" s="3" t="s">
        <v>710</v>
      </c>
    </row>
    <row r="14" spans="1:7">
      <c r="A14" s="5" t="s">
        <v>278</v>
      </c>
    </row>
    <row r="15" spans="1:7">
      <c r="A15" s="3" t="s">
        <v>709</v>
      </c>
      <c r="D15" s="3" t="s">
        <v>652</v>
      </c>
    </row>
    <row r="16" spans="1:7">
      <c r="A16" s="3" t="s">
        <v>711</v>
      </c>
      <c r="D16" s="3" t="s">
        <v>6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31"/>
    <col customWidth="1" max="5" min="5" width="31"/>
    <col customWidth="1" max="6" min="6" width="31"/>
    <col customWidth="1" max="7" min="7" width="24"/>
    <col customWidth="1" max="8" min="8" width="31"/>
    <col customWidth="1" max="9" min="9" width="27"/>
    <col customWidth="1" max="10" min="10" width="21"/>
  </cols>
  <sheetData>
    <row r="1" spans="1:10">
      <c r="A1" s="1" t="s">
        <v>712</v>
      </c>
      <c r="B1" s="2" t="s">
        <v>713</v>
      </c>
      <c r="C1" s="2" t="s">
        <v>714</v>
      </c>
      <c r="D1" s="2" t="s">
        <v>715</v>
      </c>
      <c r="E1" s="2" t="s">
        <v>716</v>
      </c>
      <c r="F1" s="2" t="s">
        <v>717</v>
      </c>
      <c r="G1" s="2" t="s">
        <v>718</v>
      </c>
      <c r="H1" s="2" t="s">
        <v>719</v>
      </c>
      <c r="I1" s="2" t="s">
        <v>83</v>
      </c>
      <c r="J1" s="2" t="s">
        <v>197</v>
      </c>
    </row>
    <row r="2" spans="1:10">
      <c r="A2" s="5" t="s">
        <v>720</v>
      </c>
    </row>
    <row r="3" spans="1:10">
      <c r="A3" s="3" t="s">
        <v>721</v>
      </c>
      <c r="C3" s="4" t="n">
        <v>733756</v>
      </c>
      <c r="D3" s="4" t="n">
        <v>733756</v>
      </c>
      <c r="F3" s="4" t="n">
        <v>890588</v>
      </c>
      <c r="H3" s="4" t="n">
        <v>1111213</v>
      </c>
    </row>
    <row r="4" spans="1:10">
      <c r="A4" s="3" t="s">
        <v>722</v>
      </c>
      <c r="C4" s="4" t="n">
        <v>670201</v>
      </c>
      <c r="D4" s="4" t="n">
        <v>670201</v>
      </c>
      <c r="F4" s="4" t="n">
        <v>63450</v>
      </c>
      <c r="H4" s="4" t="n">
        <v>136512</v>
      </c>
    </row>
    <row r="5" spans="1:10">
      <c r="A5" s="3" t="s">
        <v>723</v>
      </c>
      <c r="C5" s="4" t="n">
        <v>-309544</v>
      </c>
      <c r="D5" s="4" t="n">
        <v>-309544</v>
      </c>
      <c r="F5" s="4" t="n">
        <v>-220282</v>
      </c>
      <c r="H5" s="4" t="n">
        <v>-357137</v>
      </c>
    </row>
    <row r="6" spans="1:10">
      <c r="A6" s="3" t="s">
        <v>724</v>
      </c>
      <c r="B6" s="4" t="n">
        <v>1111213</v>
      </c>
      <c r="C6" s="4" t="n">
        <v>1094413</v>
      </c>
      <c r="D6" s="4" t="n">
        <v>1094413</v>
      </c>
      <c r="F6" s="4" t="n">
        <v>733756</v>
      </c>
      <c r="H6" s="4" t="n">
        <v>890588</v>
      </c>
    </row>
    <row r="7" spans="1:10">
      <c r="A7" s="3" t="s">
        <v>725</v>
      </c>
      <c r="C7" s="4" t="n">
        <v>1065950</v>
      </c>
      <c r="D7" s="4" t="n">
        <v>1065950</v>
      </c>
    </row>
    <row r="8" spans="1:10">
      <c r="A8" s="5" t="s">
        <v>726</v>
      </c>
    </row>
    <row r="9" spans="1:10">
      <c r="A9" s="3" t="s">
        <v>727</v>
      </c>
      <c r="C9" s="8" t="n">
        <v>0.001</v>
      </c>
      <c r="E9" s="8" t="n">
        <v>0.001</v>
      </c>
      <c r="G9" s="8" t="n">
        <v>0.001</v>
      </c>
    </row>
    <row r="10" spans="1:10">
      <c r="A10" s="3" t="s">
        <v>728</v>
      </c>
      <c r="C10" s="9" t="n">
        <v>0.001</v>
      </c>
      <c r="E10" s="9" t="n">
        <v>0.001</v>
      </c>
      <c r="G10" s="9" t="n">
        <v>0.001</v>
      </c>
    </row>
    <row r="11" spans="1:10">
      <c r="A11" s="3" t="s">
        <v>729</v>
      </c>
      <c r="C11" s="9" t="n">
        <v>0.001</v>
      </c>
      <c r="E11" s="9" t="n">
        <v>0.001</v>
      </c>
      <c r="G11" s="9" t="n">
        <v>0.001</v>
      </c>
    </row>
    <row r="12" spans="1:10">
      <c r="A12" s="3" t="s">
        <v>730</v>
      </c>
      <c r="B12" s="8" t="n">
        <v>0.001</v>
      </c>
      <c r="C12" s="9" t="n">
        <v>0.001</v>
      </c>
      <c r="E12" s="8" t="n">
        <v>0.001</v>
      </c>
      <c r="G12" s="9" t="n">
        <v>0.001</v>
      </c>
    </row>
    <row r="13" spans="1:10">
      <c r="A13" s="3" t="s">
        <v>731</v>
      </c>
      <c r="C13" s="8" t="n">
        <v>0.001</v>
      </c>
    </row>
    <row r="14" spans="1:10">
      <c r="A14" s="3" t="s">
        <v>732</v>
      </c>
      <c r="C14" s="3" t="s">
        <v>733</v>
      </c>
      <c r="D14" s="3" t="s">
        <v>733</v>
      </c>
      <c r="F14" s="3" t="s">
        <v>734</v>
      </c>
      <c r="H14" s="3" t="s">
        <v>735</v>
      </c>
    </row>
    <row r="15" spans="1:10">
      <c r="A15" s="3" t="s">
        <v>736</v>
      </c>
      <c r="C15" s="3" t="s">
        <v>737</v>
      </c>
      <c r="D15" s="3" t="s">
        <v>737</v>
      </c>
    </row>
    <row r="16" spans="1:10">
      <c r="A16" s="3" t="s">
        <v>738</v>
      </c>
      <c r="C16" s="6" t="n">
        <v>21142</v>
      </c>
      <c r="E16" s="6" t="n">
        <v>14384</v>
      </c>
      <c r="J16" s="7" t="n">
        <v>12554</v>
      </c>
    </row>
    <row r="17" spans="1:10">
      <c r="A17" s="3" t="s">
        <v>739</v>
      </c>
      <c r="C17" s="6" t="n">
        <v>20592</v>
      </c>
    </row>
    <row r="18" spans="1:10">
      <c r="A18" s="3" t="s">
        <v>740</v>
      </c>
      <c r="C18" s="4" t="n">
        <v>863016</v>
      </c>
      <c r="I18" s="4" t="n">
        <v>863016</v>
      </c>
    </row>
    <row r="19" spans="1:10">
      <c r="A19" s="3" t="s">
        <v>741</v>
      </c>
      <c r="C19" s="8" t="n">
        <v>0.001</v>
      </c>
    </row>
    <row r="20" spans="1:10">
      <c r="A20" s="3" t="s">
        <v>742</v>
      </c>
      <c r="C20" s="3" t="s">
        <v>743</v>
      </c>
      <c r="D20" s="3" t="s">
        <v>743</v>
      </c>
    </row>
    <row r="21" spans="1:10">
      <c r="A21" s="3" t="s">
        <v>744</v>
      </c>
      <c r="C21" s="6" t="n">
        <v>16672</v>
      </c>
    </row>
    <row r="22" spans="1:10">
      <c r="A22" s="5" t="s">
        <v>745</v>
      </c>
    </row>
    <row r="23" spans="1:10">
      <c r="A23" s="3" t="s">
        <v>746</v>
      </c>
      <c r="C23" s="3" t="s">
        <v>747</v>
      </c>
      <c r="D23" s="3" t="s">
        <v>747</v>
      </c>
      <c r="F23" s="3" t="s">
        <v>748</v>
      </c>
      <c r="H23" s="3" t="s">
        <v>749</v>
      </c>
    </row>
    <row r="24" spans="1:10">
      <c r="A24" s="3" t="s">
        <v>750</v>
      </c>
      <c r="C24" s="3" t="s">
        <v>476</v>
      </c>
      <c r="D24" s="3" t="s">
        <v>476</v>
      </c>
      <c r="F24" s="3" t="s">
        <v>749</v>
      </c>
      <c r="H24" s="3" t="s">
        <v>751</v>
      </c>
    </row>
    <row r="25" spans="1:10">
      <c r="A25" s="3" t="s">
        <v>752</v>
      </c>
      <c r="C25" s="3" t="s">
        <v>753</v>
      </c>
      <c r="D25" s="3" t="s">
        <v>753</v>
      </c>
      <c r="F25" s="3" t="s">
        <v>754</v>
      </c>
      <c r="H25" s="3" t="s">
        <v>755</v>
      </c>
    </row>
    <row r="26" spans="1:10">
      <c r="A26" s="3" t="s">
        <v>756</v>
      </c>
      <c r="C26" s="3" t="s">
        <v>757</v>
      </c>
      <c r="D26" s="3" t="s">
        <v>757</v>
      </c>
      <c r="F26" s="3" t="s">
        <v>758</v>
      </c>
      <c r="H26" s="3" t="s">
        <v>759</v>
      </c>
    </row>
    <row r="27" spans="1:10">
      <c r="A27" s="3" t="s">
        <v>760</v>
      </c>
      <c r="C27" s="13" t="n">
        <v>2.2</v>
      </c>
      <c r="D27" s="13" t="n">
        <v>2.2</v>
      </c>
      <c r="F27" s="13" t="n">
        <v>2.2</v>
      </c>
      <c r="H27" s="13" t="n">
        <v>2.2</v>
      </c>
    </row>
    <row r="28" spans="1:10">
      <c r="A28" s="3" t="s">
        <v>761</v>
      </c>
      <c r="C28" s="13" t="n">
        <v>2.8</v>
      </c>
      <c r="D28" s="13" t="n">
        <v>2.8</v>
      </c>
      <c r="F28" s="13" t="n">
        <v>2.8</v>
      </c>
      <c r="H28" s="13" t="n">
        <v>2.8</v>
      </c>
    </row>
    <row r="29" spans="1:10">
      <c r="A29" s="3" t="s">
        <v>762</v>
      </c>
      <c r="C29" s="3" t="s">
        <v>603</v>
      </c>
      <c r="D29" s="3" t="s">
        <v>603</v>
      </c>
      <c r="F29" s="3" t="s">
        <v>603</v>
      </c>
      <c r="H29" s="3" t="s">
        <v>603</v>
      </c>
    </row>
    <row r="30" spans="1:10">
      <c r="A30" s="3" t="s">
        <v>763</v>
      </c>
      <c r="C30" s="3" t="s">
        <v>411</v>
      </c>
      <c r="D30" s="3" t="s">
        <v>411</v>
      </c>
      <c r="F30" s="3" t="s">
        <v>411</v>
      </c>
      <c r="H30" s="3" t="s">
        <v>411</v>
      </c>
    </row>
    <row r="31" spans="1:10">
      <c r="A31" s="3" t="s">
        <v>764</v>
      </c>
      <c r="D31" s="7" t="n">
        <v>72137</v>
      </c>
      <c r="F31" s="7" t="n">
        <v>6888</v>
      </c>
      <c r="H31" s="7" t="n">
        <v>11065</v>
      </c>
    </row>
    <row r="32" spans="1:10">
      <c r="A32" s="3" t="s">
        <v>765</v>
      </c>
      <c r="D32" s="7" t="n">
        <v>46077</v>
      </c>
      <c r="F32" s="7" t="n">
        <v>0</v>
      </c>
      <c r="H32" s="7" t="n">
        <v>0</v>
      </c>
    </row>
    <row r="33" spans="1:10">
      <c r="A33" s="3" t="s">
        <v>766</v>
      </c>
      <c r="I33" s="7" t="n">
        <v>40485</v>
      </c>
    </row>
    <row r="34" spans="1:10">
      <c r="A34" s="3" t="s">
        <v>767</v>
      </c>
      <c r="C34" s="3" t="s">
        <v>768</v>
      </c>
      <c r="D34" s="3" t="s">
        <v>768</v>
      </c>
    </row>
    <row r="35" spans="1:10">
      <c r="A35" s="3" t="s">
        <v>769</v>
      </c>
    </row>
    <row r="36" spans="1:10">
      <c r="A36" s="5" t="s">
        <v>278</v>
      </c>
    </row>
    <row r="37" spans="1:10">
      <c r="A37" s="3" t="s">
        <v>770</v>
      </c>
      <c r="B37" s="4" t="n">
        <v>1307672</v>
      </c>
    </row>
    <row r="38" spans="1:10">
      <c r="A38" s="3" t="s">
        <v>771</v>
      </c>
      <c r="B38" s="3" t="s">
        <v>705</v>
      </c>
    </row>
    <row r="39" spans="1:10">
      <c r="A39" s="3" t="s">
        <v>709</v>
      </c>
      <c r="B39" s="3" t="s">
        <v>566</v>
      </c>
    </row>
    <row r="40" spans="1:10">
      <c r="A40" s="3" t="s">
        <v>772</v>
      </c>
    </row>
    <row r="41" spans="1:10">
      <c r="A41" s="5" t="s">
        <v>278</v>
      </c>
    </row>
    <row r="42" spans="1:10">
      <c r="A42" s="3" t="s">
        <v>770</v>
      </c>
      <c r="C42" s="4" t="n">
        <v>1307672</v>
      </c>
      <c r="I42" s="4" t="n">
        <v>1307672</v>
      </c>
    </row>
    <row r="43" spans="1:10">
      <c r="A43" s="3" t="s">
        <v>773</v>
      </c>
    </row>
    <row r="44" spans="1:10">
      <c r="A44" s="5" t="s">
        <v>745</v>
      </c>
    </row>
    <row r="45" spans="1:10">
      <c r="A45" s="3" t="s">
        <v>774</v>
      </c>
      <c r="C45" s="8" t="n">
        <v>14.379</v>
      </c>
      <c r="E45" s="8" t="n">
        <v>15.02</v>
      </c>
      <c r="G45" s="9" t="n">
        <v>12.28</v>
      </c>
    </row>
    <row r="46" spans="1:10">
      <c r="A46" s="3" t="s">
        <v>775</v>
      </c>
    </row>
    <row r="47" spans="1:10">
      <c r="A47" s="5" t="s">
        <v>745</v>
      </c>
    </row>
    <row r="48" spans="1:10">
      <c r="A48" s="3" t="s">
        <v>774</v>
      </c>
      <c r="C48" s="8" t="n">
        <v>21.573</v>
      </c>
      <c r="E48" s="8" t="n">
        <v>16.987</v>
      </c>
      <c r="G48" s="8" t="n">
        <v>17.838</v>
      </c>
    </row>
    <row r="49" spans="1:10">
      <c r="A49" s="3" t="s">
        <v>776</v>
      </c>
    </row>
    <row r="50" spans="1:10">
      <c r="A50" s="5" t="s">
        <v>278</v>
      </c>
    </row>
    <row r="51" spans="1:10">
      <c r="A51" s="3" t="s">
        <v>771</v>
      </c>
      <c r="C51" s="3" t="s">
        <v>705</v>
      </c>
      <c r="D51" s="3" t="s">
        <v>705</v>
      </c>
    </row>
    <row r="52" spans="1:10">
      <c r="A52" s="3" t="s">
        <v>777</v>
      </c>
      <c r="C52" s="3" t="s">
        <v>566</v>
      </c>
      <c r="D52" s="3" t="s">
        <v>5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778</v>
      </c>
      <c r="B1" s="2" t="s">
        <v>1</v>
      </c>
    </row>
    <row r="2" spans="1:5">
      <c r="B2" s="2" t="s">
        <v>29</v>
      </c>
      <c r="C2" s="2" t="s">
        <v>30</v>
      </c>
      <c r="D2" s="2" t="s">
        <v>31</v>
      </c>
      <c r="E2" s="2" t="s">
        <v>197</v>
      </c>
    </row>
    <row r="3" spans="1:5">
      <c r="A3" s="5" t="s">
        <v>280</v>
      </c>
    </row>
    <row r="4" spans="1:5">
      <c r="A4" s="3" t="s">
        <v>111</v>
      </c>
      <c r="B4" s="6" t="n">
        <v>565727</v>
      </c>
      <c r="C4" s="7" t="n">
        <v>3680795</v>
      </c>
      <c r="D4" s="7" t="n">
        <v>2566872</v>
      </c>
      <c r="E4" s="7" t="n">
        <v>1724739</v>
      </c>
    </row>
    <row r="5" spans="1:5">
      <c r="A5" s="3" t="s">
        <v>112</v>
      </c>
      <c r="B5" s="4" t="n">
        <v>9170</v>
      </c>
      <c r="C5" s="4" t="n">
        <v>59660</v>
      </c>
      <c r="D5" s="4" t="n">
        <v>26950</v>
      </c>
      <c r="E5" s="4" t="n">
        <v>18389</v>
      </c>
    </row>
    <row r="6" spans="1:5">
      <c r="A6" s="3" t="s">
        <v>113</v>
      </c>
      <c r="B6" s="6" t="n">
        <v>574897</v>
      </c>
      <c r="C6" s="4" t="n">
        <v>3740455</v>
      </c>
      <c r="D6" s="4" t="n">
        <v>2593822</v>
      </c>
      <c r="E6" s="4" t="n">
        <v>1743128</v>
      </c>
    </row>
    <row r="7" spans="1:5">
      <c r="A7" s="3" t="s">
        <v>779</v>
      </c>
    </row>
    <row r="8" spans="1:5">
      <c r="A8" s="5" t="s">
        <v>280</v>
      </c>
    </row>
    <row r="9" spans="1:5">
      <c r="A9" s="3" t="s">
        <v>111</v>
      </c>
      <c r="C9" s="4" t="n">
        <v>1122756</v>
      </c>
      <c r="D9" s="4" t="n">
        <v>863382</v>
      </c>
      <c r="E9" s="4" t="n">
        <v>833208</v>
      </c>
    </row>
    <row r="10" spans="1:5">
      <c r="A10" s="3" t="s">
        <v>780</v>
      </c>
    </row>
    <row r="11" spans="1:5">
      <c r="A11" s="5" t="s">
        <v>280</v>
      </c>
    </row>
    <row r="12" spans="1:5">
      <c r="A12" s="3" t="s">
        <v>111</v>
      </c>
      <c r="C12" s="4" t="n">
        <v>837516</v>
      </c>
      <c r="D12" s="4" t="n">
        <v>691474</v>
      </c>
      <c r="E12" s="4" t="n">
        <v>519841</v>
      </c>
    </row>
    <row r="13" spans="1:5">
      <c r="A13" s="3" t="s">
        <v>781</v>
      </c>
    </row>
    <row r="14" spans="1:5">
      <c r="A14" s="5" t="s">
        <v>280</v>
      </c>
    </row>
    <row r="15" spans="1:5">
      <c r="A15" s="3" t="s">
        <v>111</v>
      </c>
      <c r="C15" s="4" t="n">
        <v>833102</v>
      </c>
      <c r="D15" s="4" t="n">
        <v>403722</v>
      </c>
      <c r="E15" s="4" t="n">
        <v>189267</v>
      </c>
    </row>
    <row r="16" spans="1:5">
      <c r="A16" s="3" t="s">
        <v>782</v>
      </c>
    </row>
    <row r="17" spans="1:5">
      <c r="A17" s="5" t="s">
        <v>280</v>
      </c>
    </row>
    <row r="18" spans="1:5">
      <c r="A18" s="3" t="s">
        <v>111</v>
      </c>
      <c r="C18" s="4" t="n">
        <v>703216</v>
      </c>
      <c r="D18" s="4" t="n">
        <v>531533</v>
      </c>
      <c r="E18" s="4" t="n">
        <v>152739</v>
      </c>
    </row>
    <row r="19" spans="1:5">
      <c r="A19" s="3" t="s">
        <v>783</v>
      </c>
    </row>
    <row r="20" spans="1:5">
      <c r="A20" s="5" t="s">
        <v>280</v>
      </c>
    </row>
    <row r="21" spans="1:5">
      <c r="A21" s="3" t="s">
        <v>111</v>
      </c>
      <c r="C21" s="4" t="n">
        <v>184205</v>
      </c>
      <c r="D21" s="4" t="n">
        <v>76761</v>
      </c>
      <c r="E21" s="4" t="n">
        <v>29684</v>
      </c>
    </row>
    <row r="22" spans="1:5">
      <c r="A22" s="3" t="s">
        <v>784</v>
      </c>
    </row>
    <row r="23" spans="1:5">
      <c r="A23" s="5" t="s">
        <v>280</v>
      </c>
    </row>
    <row r="24" spans="1:5">
      <c r="A24" s="3" t="s">
        <v>112</v>
      </c>
      <c r="C24" s="4" t="n">
        <v>42114</v>
      </c>
      <c r="D24" s="4" t="n">
        <v>15707</v>
      </c>
      <c r="E24" s="4" t="n">
        <v>10441</v>
      </c>
    </row>
    <row r="25" spans="1:5">
      <c r="A25" s="3" t="s">
        <v>785</v>
      </c>
    </row>
    <row r="26" spans="1:5">
      <c r="A26" s="5" t="s">
        <v>280</v>
      </c>
    </row>
    <row r="27" spans="1:5">
      <c r="A27" s="3" t="s">
        <v>112</v>
      </c>
      <c r="C27" s="7" t="n">
        <v>17546</v>
      </c>
      <c r="D27" s="7" t="n">
        <v>11243</v>
      </c>
      <c r="E27" s="7" t="n">
        <v>794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6</v>
      </c>
      <c r="B1" s="2" t="s">
        <v>1</v>
      </c>
    </row>
    <row r="2" spans="1:5">
      <c r="B2" s="2" t="s">
        <v>29</v>
      </c>
      <c r="C2" s="2" t="s">
        <v>30</v>
      </c>
      <c r="D2" s="2" t="s">
        <v>31</v>
      </c>
      <c r="E2" s="2" t="s">
        <v>197</v>
      </c>
    </row>
    <row r="3" spans="1:5">
      <c r="A3" s="5" t="s">
        <v>280</v>
      </c>
    </row>
    <row r="4" spans="1:5">
      <c r="A4" s="3" t="s">
        <v>113</v>
      </c>
      <c r="B4" s="6" t="n">
        <v>574897</v>
      </c>
      <c r="C4" s="7" t="n">
        <v>3740455</v>
      </c>
      <c r="D4" s="7" t="n">
        <v>2593822</v>
      </c>
      <c r="E4" s="7" t="n">
        <v>1743128</v>
      </c>
    </row>
    <row r="5" spans="1:5">
      <c r="A5" s="3" t="s">
        <v>787</v>
      </c>
      <c r="C5" s="4" t="n">
        <v>48878</v>
      </c>
      <c r="D5" s="4" t="n">
        <v>37379</v>
      </c>
    </row>
    <row r="6" spans="1:5">
      <c r="A6" s="3" t="s">
        <v>574</v>
      </c>
    </row>
    <row r="7" spans="1:5">
      <c r="A7" s="5" t="s">
        <v>280</v>
      </c>
    </row>
    <row r="8" spans="1:5">
      <c r="A8" s="3" t="s">
        <v>113</v>
      </c>
      <c r="C8" s="4" t="n">
        <v>3435661</v>
      </c>
      <c r="D8" s="4" t="n">
        <v>2379062</v>
      </c>
      <c r="E8" s="4" t="n">
        <v>1590218</v>
      </c>
    </row>
    <row r="9" spans="1:5">
      <c r="A9" s="3" t="s">
        <v>787</v>
      </c>
      <c r="C9" s="4" t="n">
        <v>38366</v>
      </c>
      <c r="D9" s="4" t="n">
        <v>29230</v>
      </c>
    </row>
    <row r="10" spans="1:5">
      <c r="A10" s="3" t="s">
        <v>572</v>
      </c>
    </row>
    <row r="11" spans="1:5">
      <c r="A11" s="5" t="s">
        <v>280</v>
      </c>
    </row>
    <row r="12" spans="1:5">
      <c r="A12" s="3" t="s">
        <v>113</v>
      </c>
      <c r="C12" s="4" t="n">
        <v>286807</v>
      </c>
      <c r="D12" s="4" t="n">
        <v>201559</v>
      </c>
      <c r="E12" s="4" t="n">
        <v>145461</v>
      </c>
    </row>
    <row r="13" spans="1:5">
      <c r="A13" s="3" t="s">
        <v>787</v>
      </c>
      <c r="C13" s="4" t="n">
        <v>1629</v>
      </c>
      <c r="D13" s="4" t="n">
        <v>1961</v>
      </c>
    </row>
    <row r="14" spans="1:5">
      <c r="A14" s="3" t="s">
        <v>126</v>
      </c>
    </row>
    <row r="15" spans="1:5">
      <c r="A15" s="5" t="s">
        <v>280</v>
      </c>
    </row>
    <row r="16" spans="1:5">
      <c r="A16" s="3" t="s">
        <v>113</v>
      </c>
      <c r="C16" s="4" t="n">
        <v>17987</v>
      </c>
      <c r="D16" s="4" t="n">
        <v>13201</v>
      </c>
      <c r="E16" s="7" t="n">
        <v>7449</v>
      </c>
    </row>
    <row r="17" spans="1:5">
      <c r="A17" s="3" t="s">
        <v>787</v>
      </c>
      <c r="C17" s="7" t="n">
        <v>8883</v>
      </c>
      <c r="D17" s="7" t="n">
        <v>618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v>
      </c>
      <c r="B1" s="2" t="s">
        <v>1</v>
      </c>
    </row>
    <row r="2" spans="1:5">
      <c r="B2" s="2" t="s">
        <v>29</v>
      </c>
      <c r="C2" s="2" t="s">
        <v>30</v>
      </c>
      <c r="D2" s="2" t="s">
        <v>31</v>
      </c>
      <c r="E2" s="2" t="s">
        <v>197</v>
      </c>
    </row>
    <row r="3" spans="1:5">
      <c r="A3" s="5" t="s">
        <v>198</v>
      </c>
    </row>
    <row r="4" spans="1:5">
      <c r="A4" s="3" t="s">
        <v>129</v>
      </c>
      <c r="B4" s="6" t="n">
        <v>20503</v>
      </c>
      <c r="C4" s="7" t="n">
        <v>133409</v>
      </c>
      <c r="D4" s="7" t="n">
        <v>-44573</v>
      </c>
      <c r="E4" s="7" t="n">
        <v>-222003</v>
      </c>
    </row>
    <row r="5" spans="1:5">
      <c r="A5" s="5" t="s">
        <v>199</v>
      </c>
    </row>
    <row r="6" spans="1:5">
      <c r="A6" s="3" t="s">
        <v>200</v>
      </c>
      <c r="B6" s="4" t="n">
        <v>7082</v>
      </c>
      <c r="C6" s="4" t="n">
        <v>46077</v>
      </c>
      <c r="D6" s="4" t="n">
        <v>249</v>
      </c>
      <c r="E6" s="4" t="n">
        <v>1378</v>
      </c>
    </row>
    <row r="7" spans="1:5">
      <c r="A7" s="3" t="s">
        <v>201</v>
      </c>
      <c r="B7" s="4" t="n">
        <v>204</v>
      </c>
      <c r="C7" s="4" t="n">
        <v>1328</v>
      </c>
      <c r="D7" s="4" t="n">
        <v>3584</v>
      </c>
      <c r="E7" s="4" t="n">
        <v>1753</v>
      </c>
    </row>
    <row r="8" spans="1:5">
      <c r="A8" s="3" t="s">
        <v>202</v>
      </c>
      <c r="B8" s="4" t="n">
        <v>2063</v>
      </c>
      <c r="C8" s="4" t="n">
        <v>13424</v>
      </c>
      <c r="D8" s="4" t="n">
        <v>13388</v>
      </c>
      <c r="E8" s="4" t="n">
        <v>11068</v>
      </c>
    </row>
    <row r="9" spans="1:5">
      <c r="A9" s="3" t="s">
        <v>203</v>
      </c>
      <c r="B9" s="4" t="n">
        <v>238</v>
      </c>
      <c r="C9" s="4" t="n">
        <v>1540</v>
      </c>
      <c r="D9" s="4" t="n">
        <v>1204</v>
      </c>
      <c r="E9" s="4" t="n">
        <v>2510</v>
      </c>
    </row>
    <row r="10" spans="1:5">
      <c r="A10" s="3" t="s">
        <v>204</v>
      </c>
      <c r="B10" s="4" t="n">
        <v>-485</v>
      </c>
      <c r="C10" s="4" t="n">
        <v>-3154</v>
      </c>
      <c r="D10" s="4" t="n">
        <v>11330</v>
      </c>
      <c r="E10" s="4" t="n">
        <v>10374</v>
      </c>
    </row>
    <row r="11" spans="1:5">
      <c r="A11" s="3" t="s">
        <v>44</v>
      </c>
      <c r="B11" s="4" t="n">
        <v>-6760</v>
      </c>
      <c r="C11" s="4" t="n">
        <v>-43981</v>
      </c>
    </row>
    <row r="12" spans="1:5">
      <c r="A12" s="5" t="s">
        <v>205</v>
      </c>
    </row>
    <row r="13" spans="1:5">
      <c r="A13" s="3" t="s">
        <v>36</v>
      </c>
      <c r="B13" s="4" t="n">
        <v>-5106</v>
      </c>
      <c r="C13" s="4" t="n">
        <v>-33218</v>
      </c>
      <c r="D13" s="4" t="n">
        <v>-13474</v>
      </c>
      <c r="E13" s="4" t="n">
        <v>2259</v>
      </c>
    </row>
    <row r="14" spans="1:5">
      <c r="A14" s="3" t="s">
        <v>37</v>
      </c>
      <c r="B14" s="4" t="n">
        <v>-67490</v>
      </c>
      <c r="C14" s="4" t="n">
        <v>-439110</v>
      </c>
      <c r="D14" s="4" t="n">
        <v>-277139</v>
      </c>
      <c r="E14" s="4" t="n">
        <v>-180657</v>
      </c>
    </row>
    <row r="15" spans="1:5">
      <c r="A15" s="3" t="s">
        <v>206</v>
      </c>
      <c r="B15" s="4" t="n">
        <v>-7517</v>
      </c>
      <c r="C15" s="4" t="n">
        <v>-48908</v>
      </c>
      <c r="D15" s="4" t="n">
        <v>11039</v>
      </c>
      <c r="E15" s="4" t="n">
        <v>7060</v>
      </c>
    </row>
    <row r="16" spans="1:5">
      <c r="A16" s="3" t="s">
        <v>40</v>
      </c>
      <c r="B16" s="4" t="n">
        <v>-6</v>
      </c>
      <c r="C16" s="4" t="n">
        <v>-38</v>
      </c>
      <c r="E16" s="4" t="n">
        <v>3421</v>
      </c>
    </row>
    <row r="17" spans="1:5">
      <c r="A17" s="3" t="s">
        <v>207</v>
      </c>
      <c r="B17" s="4" t="n">
        <v>180</v>
      </c>
      <c r="C17" s="4" t="n">
        <v>1173</v>
      </c>
    </row>
    <row r="18" spans="1:5">
      <c r="A18" s="3" t="s">
        <v>208</v>
      </c>
      <c r="B18" s="4" t="n">
        <v>-1374</v>
      </c>
      <c r="C18" s="4" t="n">
        <v>-8943</v>
      </c>
      <c r="D18" s="4" t="n">
        <v>-7409</v>
      </c>
      <c r="E18" s="4" t="n">
        <v>3206</v>
      </c>
    </row>
    <row r="19" spans="1:5">
      <c r="A19" s="3" t="s">
        <v>209</v>
      </c>
      <c r="B19" s="4" t="n">
        <v>76</v>
      </c>
      <c r="C19" s="4" t="n">
        <v>492</v>
      </c>
    </row>
    <row r="20" spans="1:5">
      <c r="A20" s="3" t="s">
        <v>210</v>
      </c>
      <c r="B20" s="4" t="n">
        <v>6730</v>
      </c>
      <c r="C20" s="4" t="n">
        <v>43785</v>
      </c>
      <c r="D20" s="4" t="n">
        <v>-15857</v>
      </c>
      <c r="E20" s="4" t="n">
        <v>199663</v>
      </c>
    </row>
    <row r="21" spans="1:5">
      <c r="A21" s="3" t="s">
        <v>211</v>
      </c>
      <c r="B21" s="4" t="n">
        <v>4124</v>
      </c>
      <c r="C21" s="4" t="n">
        <v>26835</v>
      </c>
      <c r="D21" s="4" t="n">
        <v>3421</v>
      </c>
      <c r="E21" s="4" t="n">
        <v>-13706</v>
      </c>
    </row>
    <row r="22" spans="1:5">
      <c r="A22" s="3" t="s">
        <v>212</v>
      </c>
      <c r="B22" s="4" t="n">
        <v>19324</v>
      </c>
      <c r="C22" s="4" t="n">
        <v>125727</v>
      </c>
      <c r="D22" s="4" t="n">
        <v>60914</v>
      </c>
      <c r="E22" s="4" t="n">
        <v>49749</v>
      </c>
    </row>
    <row r="23" spans="1:5">
      <c r="A23" s="3" t="s">
        <v>213</v>
      </c>
      <c r="B23" s="4" t="n">
        <v>1006</v>
      </c>
      <c r="C23" s="4" t="n">
        <v>6543</v>
      </c>
      <c r="D23" s="4" t="n">
        <v>2655</v>
      </c>
      <c r="E23" s="4" t="n">
        <v>-2834</v>
      </c>
    </row>
    <row r="24" spans="1:5">
      <c r="A24" s="3" t="s">
        <v>214</v>
      </c>
      <c r="B24" s="4" t="n">
        <v>-27208</v>
      </c>
      <c r="C24" s="4" t="n">
        <v>-177019</v>
      </c>
      <c r="D24" s="4" t="n">
        <v>-250668</v>
      </c>
      <c r="E24" s="4" t="n">
        <v>-126759</v>
      </c>
    </row>
    <row r="25" spans="1:5">
      <c r="A25" s="5" t="s">
        <v>215</v>
      </c>
    </row>
    <row r="26" spans="1:5">
      <c r="A26" s="3" t="s">
        <v>216</v>
      </c>
      <c r="B26" s="4" t="n">
        <v>7</v>
      </c>
      <c r="C26" s="4" t="n">
        <v>45</v>
      </c>
    </row>
    <row r="27" spans="1:5">
      <c r="A27" s="3" t="s">
        <v>217</v>
      </c>
      <c r="B27" s="4" t="n">
        <v>-2968</v>
      </c>
      <c r="C27" s="4" t="n">
        <v>-19308</v>
      </c>
      <c r="D27" s="4" t="n">
        <v>-11666</v>
      </c>
      <c r="E27" s="4" t="n">
        <v>-15386</v>
      </c>
    </row>
    <row r="28" spans="1:5">
      <c r="A28" s="3" t="s">
        <v>218</v>
      </c>
      <c r="B28" s="4" t="n">
        <v>-44929</v>
      </c>
      <c r="C28" s="4" t="n">
        <v>-292318</v>
      </c>
    </row>
    <row r="29" spans="1:5">
      <c r="A29" s="3" t="s">
        <v>219</v>
      </c>
      <c r="B29" s="4" t="n">
        <v>-47890</v>
      </c>
      <c r="C29" s="4" t="n">
        <v>-311581</v>
      </c>
      <c r="D29" s="4" t="n">
        <v>-11666</v>
      </c>
      <c r="E29" s="4" t="n">
        <v>-15386</v>
      </c>
    </row>
    <row r="30" spans="1:5">
      <c r="A30" s="5" t="s">
        <v>220</v>
      </c>
    </row>
    <row r="31" spans="1:5">
      <c r="A31" s="3" t="s">
        <v>221</v>
      </c>
      <c r="E31" s="4" t="n">
        <v>338750</v>
      </c>
    </row>
    <row r="32" spans="1:5">
      <c r="A32" s="3" t="s">
        <v>222</v>
      </c>
      <c r="D32" s="4" t="n">
        <v>14400</v>
      </c>
    </row>
    <row r="33" spans="1:5">
      <c r="A33" s="3" t="s">
        <v>223</v>
      </c>
      <c r="D33" s="4" t="n">
        <v>5000</v>
      </c>
    </row>
    <row r="34" spans="1:5">
      <c r="A34" s="3" t="s">
        <v>224</v>
      </c>
      <c r="B34" s="4" t="n">
        <v>-27514</v>
      </c>
      <c r="C34" s="4" t="n">
        <v>-179014</v>
      </c>
      <c r="E34" s="4" t="n">
        <v>-62184</v>
      </c>
    </row>
    <row r="35" spans="1:5">
      <c r="A35" s="3" t="s">
        <v>225</v>
      </c>
      <c r="B35" s="4" t="n">
        <v>23869</v>
      </c>
      <c r="C35" s="4" t="n">
        <v>155300</v>
      </c>
    </row>
    <row r="36" spans="1:5">
      <c r="A36" s="3" t="s">
        <v>226</v>
      </c>
      <c r="E36" s="4" t="n">
        <v>18000</v>
      </c>
    </row>
    <row r="37" spans="1:5">
      <c r="A37" s="3" t="s">
        <v>227</v>
      </c>
      <c r="B37" s="4" t="n">
        <v>-158</v>
      </c>
      <c r="C37" s="4" t="n">
        <v>-1025</v>
      </c>
      <c r="D37" s="4" t="n">
        <v>-321</v>
      </c>
      <c r="E37" s="4" t="n">
        <v>-15361</v>
      </c>
    </row>
    <row r="38" spans="1:5">
      <c r="A38" s="3" t="s">
        <v>228</v>
      </c>
      <c r="B38" s="4" t="n">
        <v>17779</v>
      </c>
      <c r="C38" s="4" t="n">
        <v>115676</v>
      </c>
      <c r="D38" s="4" t="n">
        <v>50000</v>
      </c>
      <c r="E38" s="4" t="n">
        <v>175974</v>
      </c>
    </row>
    <row r="39" spans="1:5">
      <c r="A39" s="3" t="s">
        <v>229</v>
      </c>
      <c r="B39" s="4" t="n">
        <v>19108</v>
      </c>
      <c r="C39" s="4" t="n">
        <v>124324</v>
      </c>
    </row>
    <row r="40" spans="1:5">
      <c r="A40" s="3" t="s">
        <v>230</v>
      </c>
      <c r="B40" s="4" t="n">
        <v>-31448</v>
      </c>
      <c r="C40" s="4" t="n">
        <v>-204611</v>
      </c>
      <c r="D40" s="4" t="n">
        <v>-25974</v>
      </c>
      <c r="E40" s="4" t="n">
        <v>-90000</v>
      </c>
    </row>
    <row r="41" spans="1:5">
      <c r="A41" s="3" t="s">
        <v>231</v>
      </c>
      <c r="B41" s="4" t="n">
        <v>18968</v>
      </c>
      <c r="C41" s="4" t="n">
        <v>123409</v>
      </c>
      <c r="D41" s="4" t="n">
        <v>5285</v>
      </c>
    </row>
    <row r="42" spans="1:5">
      <c r="A42" s="3" t="s">
        <v>232</v>
      </c>
      <c r="B42" s="4" t="n">
        <v>-8790</v>
      </c>
      <c r="C42" s="4" t="n">
        <v>-57200</v>
      </c>
      <c r="D42" s="4" t="n">
        <v>-4121</v>
      </c>
    </row>
    <row r="43" spans="1:5">
      <c r="A43" s="3" t="s">
        <v>233</v>
      </c>
      <c r="B43" s="4" t="n">
        <v>138074</v>
      </c>
      <c r="C43" s="4" t="n">
        <v>898343</v>
      </c>
      <c r="D43" s="4" t="n">
        <v>44269</v>
      </c>
      <c r="E43" s="4" t="n">
        <v>365179</v>
      </c>
    </row>
    <row r="44" spans="1:5">
      <c r="A44" s="3" t="s">
        <v>234</v>
      </c>
      <c r="B44" s="4" t="n">
        <v>62976</v>
      </c>
      <c r="C44" s="4" t="n">
        <v>409743</v>
      </c>
      <c r="D44" s="4" t="n">
        <v>-218065</v>
      </c>
      <c r="E44" s="4" t="n">
        <v>223034</v>
      </c>
    </row>
    <row r="45" spans="1:5">
      <c r="A45" s="3" t="s">
        <v>235</v>
      </c>
      <c r="B45" s="4" t="n">
        <v>8539</v>
      </c>
      <c r="C45" s="4" t="n">
        <v>55555</v>
      </c>
      <c r="D45" s="4" t="n">
        <v>284622</v>
      </c>
      <c r="E45" s="4" t="n">
        <v>71783</v>
      </c>
    </row>
    <row r="46" spans="1:5">
      <c r="A46" s="3" t="s">
        <v>236</v>
      </c>
      <c r="B46" s="4" t="n">
        <v>-1825</v>
      </c>
      <c r="C46" s="4" t="n">
        <v>-11873</v>
      </c>
      <c r="D46" s="4" t="n">
        <v>-11002</v>
      </c>
      <c r="E46" s="4" t="n">
        <v>-10195</v>
      </c>
    </row>
    <row r="47" spans="1:5">
      <c r="A47" s="3" t="s">
        <v>237</v>
      </c>
      <c r="B47" s="4" t="n">
        <v>69690</v>
      </c>
      <c r="C47" s="4" t="n">
        <v>453425</v>
      </c>
      <c r="D47" s="4" t="n">
        <v>55555</v>
      </c>
      <c r="E47" s="4" t="n">
        <v>284622</v>
      </c>
    </row>
    <row r="48" spans="1:5">
      <c r="A48" s="5" t="s">
        <v>238</v>
      </c>
    </row>
    <row r="49" spans="1:5">
      <c r="A49" s="3" t="s">
        <v>239</v>
      </c>
      <c r="B49" s="4" t="n">
        <v>1659</v>
      </c>
      <c r="C49" s="4" t="n">
        <v>10796</v>
      </c>
      <c r="D49" s="4" t="n">
        <v>3136</v>
      </c>
      <c r="E49" s="7" t="n">
        <v>2284</v>
      </c>
    </row>
    <row r="50" spans="1:5">
      <c r="A50" s="3" t="s">
        <v>240</v>
      </c>
      <c r="B50" s="4" t="n">
        <v>119</v>
      </c>
      <c r="C50" s="4" t="n">
        <v>777</v>
      </c>
    </row>
    <row r="51" spans="1:5">
      <c r="A51" s="3" t="s">
        <v>241</v>
      </c>
      <c r="B51" s="4" t="n">
        <v>202</v>
      </c>
      <c r="C51" s="4" t="n">
        <v>1313</v>
      </c>
      <c r="D51" s="7" t="n">
        <v>2121</v>
      </c>
    </row>
    <row r="52" spans="1:5">
      <c r="A52" s="3" t="s">
        <v>242</v>
      </c>
      <c r="B52" s="4" t="n">
        <v>2</v>
      </c>
      <c r="C52" s="4" t="n">
        <v>15</v>
      </c>
    </row>
    <row r="53" spans="1:5">
      <c r="A53" s="3" t="s">
        <v>243</v>
      </c>
      <c r="B53" s="4" t="n">
        <v>296</v>
      </c>
      <c r="C53" s="4" t="n">
        <v>1929</v>
      </c>
    </row>
    <row r="54" spans="1:5">
      <c r="A54" s="3" t="s">
        <v>26</v>
      </c>
    </row>
    <row r="55" spans="1:5">
      <c r="A55" s="5" t="s">
        <v>220</v>
      </c>
    </row>
    <row r="56" spans="1:5">
      <c r="A56" s="3" t="s">
        <v>244</v>
      </c>
      <c r="B56" s="4" t="n">
        <v>132512</v>
      </c>
      <c r="C56" s="4" t="n">
        <v>862161</v>
      </c>
    </row>
    <row r="57" spans="1:5">
      <c r="A57" s="3" t="s">
        <v>190</v>
      </c>
      <c r="B57" s="6" t="n">
        <v>-6252</v>
      </c>
      <c r="C57" s="7" t="n">
        <v>-40677</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88</v>
      </c>
      <c r="B1" s="2" t="s">
        <v>1</v>
      </c>
    </row>
    <row r="2" spans="1:5">
      <c r="B2" s="2" t="s">
        <v>82</v>
      </c>
      <c r="C2" s="2" t="s">
        <v>107</v>
      </c>
      <c r="D2" s="2" t="s">
        <v>108</v>
      </c>
      <c r="E2" s="2" t="s">
        <v>109</v>
      </c>
    </row>
    <row r="3" spans="1:5">
      <c r="A3" s="5" t="s">
        <v>789</v>
      </c>
    </row>
    <row r="4" spans="1:5">
      <c r="A4" s="3" t="s">
        <v>129</v>
      </c>
      <c r="B4" s="6" t="n">
        <v>20603</v>
      </c>
      <c r="C4" s="7" t="n">
        <v>134056</v>
      </c>
      <c r="D4" s="7" t="n">
        <v>-44453</v>
      </c>
      <c r="E4" s="7" t="n">
        <v>-222003</v>
      </c>
    </row>
    <row r="5" spans="1:5">
      <c r="A5" s="3" t="s">
        <v>133</v>
      </c>
      <c r="B5" s="4" t="n">
        <v>-124</v>
      </c>
      <c r="C5" s="4" t="n">
        <v>-798</v>
      </c>
      <c r="D5" s="4" t="n">
        <v>-164</v>
      </c>
    </row>
    <row r="6" spans="1:5">
      <c r="A6" s="3" t="s">
        <v>134</v>
      </c>
      <c r="B6" s="4" t="n">
        <v>-31148</v>
      </c>
      <c r="C6" s="4" t="n">
        <v>-202679</v>
      </c>
      <c r="D6" s="4" t="n">
        <v>-595742</v>
      </c>
      <c r="E6" s="4" t="n">
        <v>-213690</v>
      </c>
    </row>
    <row r="7" spans="1:5">
      <c r="A7" s="3" t="s">
        <v>135</v>
      </c>
      <c r="B7" s="6" t="n">
        <v>-10669</v>
      </c>
      <c r="C7" s="7" t="n">
        <v>-69421</v>
      </c>
      <c r="D7" s="7" t="n">
        <v>-640359</v>
      </c>
      <c r="E7" s="7" t="n">
        <v>-435693</v>
      </c>
    </row>
    <row r="8" spans="1:5">
      <c r="A8" s="5" t="s">
        <v>790</v>
      </c>
    </row>
    <row r="9" spans="1:5">
      <c r="A9" s="3" t="s">
        <v>791</v>
      </c>
      <c r="B9" s="4" t="n">
        <v>12500821</v>
      </c>
      <c r="C9" s="4" t="n">
        <v>12500821</v>
      </c>
      <c r="D9" s="4" t="n">
        <v>7189933</v>
      </c>
      <c r="E9" s="4" t="n">
        <v>5364536</v>
      </c>
    </row>
    <row r="10" spans="1:5">
      <c r="A10" s="3" t="s">
        <v>792</v>
      </c>
      <c r="B10" s="4" t="n">
        <v>12500821</v>
      </c>
      <c r="C10" s="4" t="n">
        <v>12500821</v>
      </c>
      <c r="D10" s="4" t="n">
        <v>7189933</v>
      </c>
      <c r="E10" s="4" t="n">
        <v>5364536</v>
      </c>
    </row>
    <row r="11" spans="1:5">
      <c r="A11" s="5" t="s">
        <v>793</v>
      </c>
    </row>
    <row r="12" spans="1:5">
      <c r="A12" s="3" t="s">
        <v>145</v>
      </c>
      <c r="B12" s="10" t="n">
        <v>-0.85</v>
      </c>
      <c r="C12" s="11" t="n">
        <v>-5.55</v>
      </c>
      <c r="D12" s="11" t="n">
        <v>-89.06</v>
      </c>
      <c r="E12" s="11" t="n">
        <v>-81.2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4</v>
      </c>
      <c r="B1" s="2" t="s">
        <v>1</v>
      </c>
    </row>
    <row r="2" spans="1:4">
      <c r="B2" s="2" t="s">
        <v>149</v>
      </c>
      <c r="C2" s="2" t="s">
        <v>150</v>
      </c>
      <c r="D2" s="2" t="s">
        <v>151</v>
      </c>
    </row>
    <row r="3" spans="1:4">
      <c r="A3" s="3" t="s">
        <v>795</v>
      </c>
    </row>
    <row r="4" spans="1:4">
      <c r="A4" s="5" t="s">
        <v>282</v>
      </c>
    </row>
    <row r="5" spans="1:4">
      <c r="A5" s="3" t="s">
        <v>796</v>
      </c>
      <c r="B5" s="4" t="n">
        <v>1094413</v>
      </c>
      <c r="C5" s="4" t="n">
        <v>733756</v>
      </c>
      <c r="D5" s="4" t="n">
        <v>2715984</v>
      </c>
    </row>
    <row r="6" spans="1:4">
      <c r="A6" s="3" t="s">
        <v>63</v>
      </c>
    </row>
    <row r="7" spans="1:4">
      <c r="A7" s="5" t="s">
        <v>282</v>
      </c>
    </row>
    <row r="8" spans="1:4">
      <c r="A8" s="3" t="s">
        <v>796</v>
      </c>
      <c r="C8" s="4" t="n">
        <v>12735807</v>
      </c>
      <c r="D8" s="4" t="n">
        <v>127358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7</v>
      </c>
      <c r="B1" s="2" t="s">
        <v>1</v>
      </c>
    </row>
    <row r="2" spans="1:4">
      <c r="B2" s="2" t="s">
        <v>149</v>
      </c>
      <c r="C2" s="2" t="s">
        <v>150</v>
      </c>
      <c r="D2" s="2" t="s">
        <v>151</v>
      </c>
    </row>
    <row r="3" spans="1:4">
      <c r="A3" s="5" t="s">
        <v>284</v>
      </c>
    </row>
    <row r="4" spans="1:4">
      <c r="A4" s="3" t="s">
        <v>798</v>
      </c>
      <c r="B4" s="7" t="n">
        <v>34090</v>
      </c>
      <c r="C4" s="7" t="n">
        <v>35788</v>
      </c>
      <c r="D4" s="7" t="n">
        <v>28515</v>
      </c>
    </row>
    <row r="5" spans="1:4">
      <c r="A5" s="5" t="s">
        <v>799</v>
      </c>
    </row>
    <row r="6" spans="1:4">
      <c r="A6" s="4" t="n">
        <v>2018</v>
      </c>
      <c r="B6" s="4" t="n">
        <v>32367</v>
      </c>
    </row>
    <row r="7" spans="1:4">
      <c r="A7" s="4" t="n">
        <v>2019</v>
      </c>
      <c r="B7" s="4" t="n">
        <v>21200</v>
      </c>
    </row>
    <row r="8" spans="1:4">
      <c r="A8" s="4" t="n">
        <v>2020</v>
      </c>
      <c r="B8" s="4" t="n">
        <v>15165</v>
      </c>
    </row>
    <row r="9" spans="1:4">
      <c r="A9" s="4" t="n">
        <v>2021</v>
      </c>
      <c r="B9" s="4" t="n">
        <v>10614</v>
      </c>
    </row>
    <row r="10" spans="1:4">
      <c r="A10" s="4" t="n">
        <v>2022</v>
      </c>
      <c r="B10" s="4" t="n">
        <v>1651</v>
      </c>
    </row>
    <row r="11" spans="1:4">
      <c r="A11" s="3" t="s">
        <v>800</v>
      </c>
      <c r="B11" s="7" t="n">
        <v>809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1</v>
      </c>
      <c r="B1" s="2" t="s">
        <v>1</v>
      </c>
    </row>
    <row r="2" spans="1:6">
      <c r="B2" s="2" t="s">
        <v>29</v>
      </c>
      <c r="C2" s="2" t="s">
        <v>30</v>
      </c>
      <c r="D2" s="2" t="s">
        <v>31</v>
      </c>
      <c r="E2" s="2" t="s">
        <v>197</v>
      </c>
      <c r="F2" s="2" t="s">
        <v>30</v>
      </c>
    </row>
    <row r="3" spans="1:6">
      <c r="A3" s="5" t="s">
        <v>286</v>
      </c>
    </row>
    <row r="4" spans="1:6">
      <c r="A4" s="3" t="s">
        <v>423</v>
      </c>
      <c r="B4" s="6" t="n">
        <v>6</v>
      </c>
      <c r="F4" s="7" t="n">
        <v>38</v>
      </c>
    </row>
    <row r="5" spans="1:6">
      <c r="A5" s="3" t="s">
        <v>226</v>
      </c>
      <c r="E5" s="7" t="n">
        <v>18000</v>
      </c>
    </row>
    <row r="6" spans="1:6">
      <c r="A6" s="3" t="s">
        <v>802</v>
      </c>
      <c r="B6" s="4" t="n">
        <v>158</v>
      </c>
      <c r="C6" s="7" t="n">
        <v>1025</v>
      </c>
      <c r="D6" s="7" t="n">
        <v>321</v>
      </c>
      <c r="E6" s="4" t="n">
        <v>15361</v>
      </c>
    </row>
    <row r="7" spans="1:6">
      <c r="A7" s="3" t="s">
        <v>803</v>
      </c>
      <c r="B7" s="6" t="n">
        <v>379</v>
      </c>
      <c r="D7" s="4" t="n">
        <v>2319</v>
      </c>
      <c r="F7" s="4" t="n">
        <v>2467</v>
      </c>
    </row>
    <row r="8" spans="1:6">
      <c r="A8" s="3" t="s">
        <v>804</v>
      </c>
    </row>
    <row r="9" spans="1:6">
      <c r="A9" s="5" t="s">
        <v>286</v>
      </c>
    </row>
    <row r="10" spans="1:6">
      <c r="A10" s="3" t="s">
        <v>805</v>
      </c>
      <c r="C10" s="4" t="n">
        <v>287</v>
      </c>
      <c r="D10" s="4" t="n">
        <v>0</v>
      </c>
      <c r="E10" s="4" t="n">
        <v>0</v>
      </c>
    </row>
    <row r="11" spans="1:6">
      <c r="A11" s="3" t="s">
        <v>423</v>
      </c>
      <c r="D11" s="4" t="n">
        <v>0</v>
      </c>
      <c r="E11" s="4" t="n">
        <v>0</v>
      </c>
      <c r="F11" s="4" t="n">
        <v>38</v>
      </c>
    </row>
    <row r="12" spans="1:6">
      <c r="A12" s="3" t="s">
        <v>806</v>
      </c>
      <c r="C12" s="4" t="n">
        <v>249</v>
      </c>
    </row>
    <row r="13" spans="1:6">
      <c r="A13" s="3" t="s">
        <v>807</v>
      </c>
    </row>
    <row r="14" spans="1:6">
      <c r="A14" s="5" t="s">
        <v>286</v>
      </c>
    </row>
    <row r="15" spans="1:6">
      <c r="A15" s="3" t="s">
        <v>226</v>
      </c>
      <c r="C15" s="4" t="n">
        <v>0</v>
      </c>
      <c r="D15" s="4" t="n">
        <v>0</v>
      </c>
      <c r="E15" s="4" t="n">
        <v>18000</v>
      </c>
    </row>
    <row r="16" spans="1:6">
      <c r="A16" s="3" t="s">
        <v>802</v>
      </c>
      <c r="C16" s="4" t="n">
        <v>1025</v>
      </c>
      <c r="D16" s="4" t="n">
        <v>320</v>
      </c>
      <c r="E16" s="4" t="n">
        <v>15361</v>
      </c>
    </row>
    <row r="17" spans="1:6">
      <c r="A17" s="3" t="s">
        <v>803</v>
      </c>
      <c r="D17" s="4" t="n">
        <v>2319</v>
      </c>
      <c r="E17" s="4" t="n">
        <v>2639</v>
      </c>
      <c r="F17" s="4" t="n">
        <v>1294</v>
      </c>
    </row>
    <row r="18" spans="1:6">
      <c r="A18" s="3" t="s">
        <v>808</v>
      </c>
    </row>
    <row r="19" spans="1:6">
      <c r="A19" s="5" t="s">
        <v>286</v>
      </c>
    </row>
    <row r="20" spans="1:6">
      <c r="A20" s="3" t="s">
        <v>809</v>
      </c>
      <c r="C20" s="4" t="n">
        <v>1712</v>
      </c>
      <c r="D20" s="7" t="n">
        <v>0</v>
      </c>
      <c r="E20" s="7" t="n">
        <v>0</v>
      </c>
    </row>
    <row r="21" spans="1:6">
      <c r="A21" s="3" t="s">
        <v>810</v>
      </c>
      <c r="C21" s="7" t="n">
        <v>2885</v>
      </c>
    </row>
    <row r="22" spans="1:6">
      <c r="A22" s="3" t="s">
        <v>811</v>
      </c>
      <c r="F22" s="7" t="n">
        <v>117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45</v>
      </c>
      <c r="B1" s="2" t="s">
        <v>1</v>
      </c>
    </row>
    <row r="2" spans="1:2">
      <c r="B2" s="2" t="s">
        <v>197</v>
      </c>
    </row>
    <row r="3" spans="1:2">
      <c r="A3" s="5" t="s">
        <v>246</v>
      </c>
    </row>
    <row r="4" spans="1:2">
      <c r="A4" s="3" t="s">
        <v>247</v>
      </c>
      <c r="B4" s="7" t="n">
        <v>4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7:46:35Z</dcterms:created>
  <dcterms:modified xmlns:dcterms="http://purl.org/dc/terms/" xmlns:xsi="http://www.w3.org/2001/XMLSchema-instance" xsi:type="dcterms:W3CDTF">2018-04-26T07:46:35Z</dcterms:modified>
</cp:coreProperties>
</file>